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Third-Party Production Payments" sheetId="19" state="visible" r:id="rId19"/>
    <sheet xmlns:r="http://schemas.openxmlformats.org/officeDocument/2006/relationships" name="Accrued Expenses and Other Curr" sheetId="20" state="visible" r:id="rId20"/>
    <sheet xmlns:r="http://schemas.openxmlformats.org/officeDocument/2006/relationships" name="Revolving Line of Credi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Common Stock and Share-Based Co" sheetId="25" state="visible" r:id="rId25"/>
    <sheet xmlns:r="http://schemas.openxmlformats.org/officeDocument/2006/relationships" name="Employee Retirement Plans and P" sheetId="26" state="visible" r:id="rId26"/>
    <sheet xmlns:r="http://schemas.openxmlformats.org/officeDocument/2006/relationships" name="Net Income per Share" sheetId="27" state="visible" r:id="rId27"/>
    <sheet xmlns:r="http://schemas.openxmlformats.org/officeDocument/2006/relationships" name="Accumulated Other Comprehensive" sheetId="28" state="visible" r:id="rId28"/>
    <sheet xmlns:r="http://schemas.openxmlformats.org/officeDocument/2006/relationships" name="Valuation and Qualifying Accoun" sheetId="29" state="visible" r:id="rId29"/>
    <sheet xmlns:r="http://schemas.openxmlformats.org/officeDocument/2006/relationships" name="Licensing Agreements" sheetId="30" state="visible" r:id="rId30"/>
    <sheet xmlns:r="http://schemas.openxmlformats.org/officeDocument/2006/relationships" name="Segment Reporting"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ntories (Tables)" sheetId="36" state="visible" r:id="rId36"/>
    <sheet xmlns:r="http://schemas.openxmlformats.org/officeDocument/2006/relationships" name="Prepaid Expenses and Other Cu_2"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Accrued Expenses and Other Cu_2"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Common Stock and Share-Based _2" sheetId="44" state="visible" r:id="rId44"/>
    <sheet xmlns:r="http://schemas.openxmlformats.org/officeDocument/2006/relationships" name="Employee Retirement Plans and_2" sheetId="45" state="visible" r:id="rId45"/>
    <sheet xmlns:r="http://schemas.openxmlformats.org/officeDocument/2006/relationships" name="Net Income per Share (Tables)" sheetId="46" state="visible" r:id="rId46"/>
    <sheet xmlns:r="http://schemas.openxmlformats.org/officeDocument/2006/relationships" name="Accumulated Other Comprehensi_2" sheetId="47" state="visible" r:id="rId47"/>
    <sheet xmlns:r="http://schemas.openxmlformats.org/officeDocument/2006/relationships" name="Valuation and Qualifying Acco_2" sheetId="48" state="visible" r:id="rId48"/>
    <sheet xmlns:r="http://schemas.openxmlformats.org/officeDocument/2006/relationships" name="Segment Reporting (Tables)" sheetId="49" state="visible" r:id="rId49"/>
    <sheet xmlns:r="http://schemas.openxmlformats.org/officeDocument/2006/relationships" name="Summary of Significant Accoun_4" sheetId="50" state="visible" r:id="rId50"/>
    <sheet xmlns:r="http://schemas.openxmlformats.org/officeDocument/2006/relationships" name="Estimated Useful Lives (Detail)" sheetId="51" state="visible" r:id="rId51"/>
    <sheet xmlns:r="http://schemas.openxmlformats.org/officeDocument/2006/relationships" name="Recent Accounting Pronounceme_2" sheetId="52" state="visible" r:id="rId52"/>
    <sheet xmlns:r="http://schemas.openxmlformats.org/officeDocument/2006/relationships" name="Inventories - Components of Inv" sheetId="53" state="visible" r:id="rId53"/>
    <sheet xmlns:r="http://schemas.openxmlformats.org/officeDocument/2006/relationships" name="Inventories - Additional Inform" sheetId="54" state="visible" r:id="rId54"/>
    <sheet xmlns:r="http://schemas.openxmlformats.org/officeDocument/2006/relationships" name="Summary of Prepaid Expenses and" sheetId="55" state="visible" r:id="rId55"/>
    <sheet xmlns:r="http://schemas.openxmlformats.org/officeDocument/2006/relationships" name="Summary of Property, Plant and " sheetId="56" state="visible" r:id="rId56"/>
    <sheet xmlns:r="http://schemas.openxmlformats.org/officeDocument/2006/relationships" name="Property, Plant and Equipment -" sheetId="57" state="visible" r:id="rId57"/>
    <sheet xmlns:r="http://schemas.openxmlformats.org/officeDocument/2006/relationships" name="Leases - ROU assets and lease l" sheetId="58" state="visible" r:id="rId58"/>
    <sheet xmlns:r="http://schemas.openxmlformats.org/officeDocument/2006/relationships" name="Leases - Gross Value of Accumul" sheetId="59" state="visible" r:id="rId59"/>
    <sheet xmlns:r="http://schemas.openxmlformats.org/officeDocument/2006/relationships" name="Leases - Components of lease co" sheetId="60" state="visible" r:id="rId60"/>
    <sheet xmlns:r="http://schemas.openxmlformats.org/officeDocument/2006/relationships" name="Leases - Additional Information" sheetId="61" state="visible" r:id="rId61"/>
    <sheet xmlns:r="http://schemas.openxmlformats.org/officeDocument/2006/relationships" name="Leases - Maturities of lease li"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Third-Party Production Paymen_2" sheetId="67" state="visible" r:id="rId67"/>
    <sheet xmlns:r="http://schemas.openxmlformats.org/officeDocument/2006/relationships" name="Summary of Accrued Expenses and" sheetId="68" state="visible" r:id="rId68"/>
    <sheet xmlns:r="http://schemas.openxmlformats.org/officeDocument/2006/relationships" name="Revolving Line of Credit - Addi" sheetId="69" state="visible" r:id="rId69"/>
    <sheet xmlns:r="http://schemas.openxmlformats.org/officeDocument/2006/relationships" name="Significant Components of Incom" sheetId="70" state="visible" r:id="rId70"/>
    <sheet xmlns:r="http://schemas.openxmlformats.org/officeDocument/2006/relationships" name="Reconciliations to Statutory Ra" sheetId="71" state="visible" r:id="rId71"/>
    <sheet xmlns:r="http://schemas.openxmlformats.org/officeDocument/2006/relationships" name="Significant Components of Compa" sheetId="72" state="visible" r:id="rId72"/>
    <sheet xmlns:r="http://schemas.openxmlformats.org/officeDocument/2006/relationships" name="Income Taxes - Additional Infor" sheetId="73" state="visible" r:id="rId73"/>
    <sheet xmlns:r="http://schemas.openxmlformats.org/officeDocument/2006/relationships" name="Reconciliation of Unrecognized "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Fair Value Measurements - Addit" sheetId="77" state="visible" r:id="rId77"/>
    <sheet xmlns:r="http://schemas.openxmlformats.org/officeDocument/2006/relationships" name="Common Stock and Share-Based _3" sheetId="78" state="visible" r:id="rId78"/>
    <sheet xmlns:r="http://schemas.openxmlformats.org/officeDocument/2006/relationships" name="Common Stock and Share-Based _4" sheetId="79" state="visible" r:id="rId79"/>
    <sheet xmlns:r="http://schemas.openxmlformats.org/officeDocument/2006/relationships" name="Common Stock and Share-Based _5" sheetId="80" state="visible" r:id="rId80"/>
    <sheet xmlns:r="http://schemas.openxmlformats.org/officeDocument/2006/relationships" name="Common Stock and Share-Based _6" sheetId="81" state="visible" r:id="rId81"/>
    <sheet xmlns:r="http://schemas.openxmlformats.org/officeDocument/2006/relationships" name="Common Stock and Share-Based _7" sheetId="82" state="visible" r:id="rId82"/>
    <sheet xmlns:r="http://schemas.openxmlformats.org/officeDocument/2006/relationships" name="Employee Retirement Plans and_3" sheetId="83" state="visible" r:id="rId83"/>
    <sheet xmlns:r="http://schemas.openxmlformats.org/officeDocument/2006/relationships" name="Funded Status of Retiree Medica" sheetId="84" state="visible" r:id="rId84"/>
    <sheet xmlns:r="http://schemas.openxmlformats.org/officeDocument/2006/relationships" name="Net Income per Share - Computat" sheetId="85" state="visible" r:id="rId85"/>
    <sheet xmlns:r="http://schemas.openxmlformats.org/officeDocument/2006/relationships" name="Net Income per Share - Comput_2" sheetId="86" state="visible" r:id="rId86"/>
    <sheet xmlns:r="http://schemas.openxmlformats.org/officeDocument/2006/relationships" name="Net Income per Share - Addition" sheetId="87" state="visible" r:id="rId87"/>
    <sheet xmlns:r="http://schemas.openxmlformats.org/officeDocument/2006/relationships" name="Components of Accumulated Other" sheetId="88" state="visible" r:id="rId88"/>
    <sheet xmlns:r="http://schemas.openxmlformats.org/officeDocument/2006/relationships" name="Summary of Valuation and Qualif" sheetId="89" state="visible" r:id="rId89"/>
    <sheet xmlns:r="http://schemas.openxmlformats.org/officeDocument/2006/relationships" name="Licensing Agreements - Addition" sheetId="90" state="visible" r:id="rId90"/>
    <sheet xmlns:r="http://schemas.openxmlformats.org/officeDocument/2006/relationships" name="Segment Reporting - Additional " sheetId="91" state="visible" r:id="rId91"/>
    <sheet xmlns:r="http://schemas.openxmlformats.org/officeDocument/2006/relationships" name="Segment Reporting - Summary of " sheetId="92" state="visible" r:id="rId92"/>
    <sheet xmlns:r="http://schemas.openxmlformats.org/officeDocument/2006/relationships" name="Related Party Transactions - Ad"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28, 2024</t>
        </is>
      </c>
      <c r="C2" s="2" t="inlineStr">
        <is>
          <t>Feb.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28,  2024</t>
        </is>
      </c>
      <c r="C7" s="4" t="inlineStr">
        <is>
          <t xml:space="preserve"> </t>
        </is>
      </c>
      <c r="D7" s="4" t="inlineStr">
        <is>
          <t xml:space="preserve"> </t>
        </is>
      </c>
    </row>
    <row r="8">
      <c r="A8" s="4" t="inlineStr">
        <is>
          <t>Entity Current Reporting Status</t>
        </is>
      </c>
      <c r="B8" s="4" t="inlineStr">
        <is>
          <t>Yes</t>
        </is>
      </c>
      <c r="C8" s="4" t="inlineStr">
        <is>
          <t xml:space="preserve"> </t>
        </is>
      </c>
      <c r="D8" s="4" t="inlineStr">
        <is>
          <t xml:space="preserve"> </t>
        </is>
      </c>
    </row>
    <row r="9">
      <c r="A9" s="4" t="inlineStr">
        <is>
          <t>Entity Filer Category</t>
        </is>
      </c>
      <c r="B9" s="4" t="inlineStr">
        <is>
          <t>Large Accelerated Filer</t>
        </is>
      </c>
      <c r="C9" s="4" t="inlineStr">
        <is>
          <t xml:space="preserve"> </t>
        </is>
      </c>
      <c r="D9" s="4" t="inlineStr">
        <is>
          <t xml:space="preserve"> </t>
        </is>
      </c>
    </row>
    <row r="10">
      <c r="A10" s="4" t="inlineStr">
        <is>
          <t>Entity Registrant Name</t>
        </is>
      </c>
      <c r="B10" s="4" t="inlineStr">
        <is>
          <t>THE BOSTON BEER COMPANY, INC.</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ICFR Auditor Attestation Flag</t>
        </is>
      </c>
      <c r="B12" s="4" t="inlineStr">
        <is>
          <t>true</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File Number</t>
        </is>
      </c>
      <c r="B18" s="4" t="inlineStr">
        <is>
          <t>1-14092</t>
        </is>
      </c>
      <c r="C18" s="4" t="inlineStr">
        <is>
          <t xml:space="preserve"> </t>
        </is>
      </c>
      <c r="D18" s="4" t="inlineStr">
        <is>
          <t xml:space="preserve"> </t>
        </is>
      </c>
    </row>
    <row r="19">
      <c r="A19" s="4" t="inlineStr">
        <is>
          <t>Entity Incorporation, State or Country Code</t>
        </is>
      </c>
      <c r="B19" s="4" t="inlineStr">
        <is>
          <t>MA</t>
        </is>
      </c>
      <c r="C19" s="4" t="inlineStr">
        <is>
          <t xml:space="preserve"> </t>
        </is>
      </c>
      <c r="D19" s="4" t="inlineStr">
        <is>
          <t xml:space="preserve"> </t>
        </is>
      </c>
    </row>
    <row r="20">
      <c r="A20" s="4" t="inlineStr">
        <is>
          <t>Entity Tax Identification Number</t>
        </is>
      </c>
      <c r="B20" s="4" t="inlineStr">
        <is>
          <t>04-3284048</t>
        </is>
      </c>
      <c r="C20" s="4" t="inlineStr">
        <is>
          <t xml:space="preserve"> </t>
        </is>
      </c>
      <c r="D20" s="4" t="inlineStr">
        <is>
          <t xml:space="preserve"> </t>
        </is>
      </c>
    </row>
    <row r="21">
      <c r="A21" s="4" t="inlineStr">
        <is>
          <t>Entity Address, Address Line One</t>
        </is>
      </c>
      <c r="B21" s="4" t="inlineStr">
        <is>
          <t>One Design Center Place, Suite 850</t>
        </is>
      </c>
      <c r="C21" s="4" t="inlineStr">
        <is>
          <t xml:space="preserve"> </t>
        </is>
      </c>
      <c r="D21" s="4" t="inlineStr">
        <is>
          <t xml:space="preserve"> </t>
        </is>
      </c>
    </row>
    <row r="22">
      <c r="A22" s="4" t="inlineStr">
        <is>
          <t>Entity Address, City or Town</t>
        </is>
      </c>
      <c r="B22" s="4" t="inlineStr">
        <is>
          <t>Boston</t>
        </is>
      </c>
      <c r="C22" s="4" t="inlineStr">
        <is>
          <t xml:space="preserve"> </t>
        </is>
      </c>
      <c r="D22" s="4" t="inlineStr">
        <is>
          <t xml:space="preserve"> </t>
        </is>
      </c>
    </row>
    <row r="23">
      <c r="A23" s="4" t="inlineStr">
        <is>
          <t>Entity Address, State or Province</t>
        </is>
      </c>
      <c r="B23" s="4" t="inlineStr">
        <is>
          <t>MA</t>
        </is>
      </c>
      <c r="C23" s="4" t="inlineStr">
        <is>
          <t xml:space="preserve"> </t>
        </is>
      </c>
      <c r="D23" s="4" t="inlineStr">
        <is>
          <t xml:space="preserve"> </t>
        </is>
      </c>
    </row>
    <row r="24">
      <c r="A24" s="4" t="inlineStr">
        <is>
          <t>Entity Address, Postal Zip Code</t>
        </is>
      </c>
      <c r="B24" s="4" t="inlineStr">
        <is>
          <t>02210</t>
        </is>
      </c>
      <c r="C24" s="4" t="inlineStr">
        <is>
          <t xml:space="preserve"> </t>
        </is>
      </c>
      <c r="D24" s="4" t="inlineStr">
        <is>
          <t xml:space="preserve"> </t>
        </is>
      </c>
    </row>
    <row r="25">
      <c r="A25" s="4" t="inlineStr">
        <is>
          <t>City Area Code</t>
        </is>
      </c>
      <c r="B25" s="4" t="inlineStr">
        <is>
          <t>617</t>
        </is>
      </c>
      <c r="C25" s="4" t="inlineStr">
        <is>
          <t xml:space="preserve"> </t>
        </is>
      </c>
      <c r="D25" s="4" t="inlineStr">
        <is>
          <t xml:space="preserve"> </t>
        </is>
      </c>
    </row>
    <row r="26">
      <c r="A26" s="4" t="inlineStr">
        <is>
          <t>Local Phone Number</t>
        </is>
      </c>
      <c r="B26" s="4" t="inlineStr">
        <is>
          <t>368-5000</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Document Fiscal Year Focus</t>
        </is>
      </c>
      <c r="B28" s="4" t="inlineStr">
        <is>
          <t>2024</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Entity Central Index Key</t>
        </is>
      </c>
      <c r="B30" s="4" t="inlineStr">
        <is>
          <t>0000949870</t>
        </is>
      </c>
      <c r="C30" s="4" t="inlineStr">
        <is>
          <t xml:space="preserve"> </t>
        </is>
      </c>
      <c r="D30" s="4" t="inlineStr">
        <is>
          <t xml:space="preserve"> </t>
        </is>
      </c>
    </row>
    <row r="31">
      <c r="A31" s="4" t="inlineStr">
        <is>
          <t>Current Fiscal Year End Date</t>
        </is>
      </c>
      <c r="B31" s="4" t="inlineStr">
        <is>
          <t>--12-28</t>
        </is>
      </c>
      <c r="C31" s="4" t="inlineStr">
        <is>
          <t xml:space="preserve"> </t>
        </is>
      </c>
      <c r="D31" s="4" t="inlineStr">
        <is>
          <t xml:space="preserve"> </t>
        </is>
      </c>
    </row>
    <row r="32">
      <c r="A32" s="4" t="inlineStr">
        <is>
          <t>Trading Symbol</t>
        </is>
      </c>
      <c r="B32" s="4" t="inlineStr">
        <is>
          <t>SAM</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Title of 12(b) Security</t>
        </is>
      </c>
      <c r="B34" s="4" t="inlineStr">
        <is>
          <t>Class A Common Stock</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737760</v>
      </c>
    </row>
    <row r="37">
      <c r="A37" s="4" t="inlineStr">
        <is>
          <t>Documents Incorporated by Reference</t>
        </is>
      </c>
      <c r="B37" s="4" t="inlineStr">
        <is>
          <t>Certain parts of the registrant’s definitive Proxy Statement for its 2025 Annual Meeting to be held on May 14, 2025 are incorporated by reference into Part III of this report.</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Opinion [Text Block]</t>
        </is>
      </c>
      <c r="B41" s="4" t="inlineStr">
        <is>
          <t xml:space="preserve">Opinion on the Financial Statements We have audited the accompanying consolidated balance sheets of The Boston Beer Company, Inc. and subsidiaries (the "Company") as of December 28, 2024 and December 30, 2023, the related consolidated statements of comprehensive income, stockholders’ equity, and cash flows, for each of the three years in the period ended December 28, 2024, and the related notes (collectively referred to as the “financial statements”). In our opinion, the financial statements present fairly, in all material respects, the financial position of the Company as of December 28, 2024 and December 30, 2023, and the results of its operations and its cash flows for each of the three years in the period ended December 28,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28, 2024, based on criteria established in Internal Control — Integrated Framework (2013) issued by the Committee of Sponsoring Organizations of the Treadway Commission and our report dated February 25, 2025, expressed an unqualified opinion on the Company's internal control over financial reporting. </t>
        </is>
      </c>
      <c r="C41" s="4" t="inlineStr">
        <is>
          <t xml:space="preserve"> </t>
        </is>
      </c>
      <c r="D41" s="4" t="inlineStr">
        <is>
          <t xml:space="preserve"> </t>
        </is>
      </c>
    </row>
    <row r="42">
      <c r="A42" s="4" t="inlineStr">
        <is>
          <t>Common Class A</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9175801</v>
      </c>
      <c r="D44" s="4" t="inlineStr">
        <is>
          <t xml:space="preserve"> </t>
        </is>
      </c>
    </row>
    <row r="45">
      <c r="A45" s="4" t="inlineStr">
        <is>
          <t>Common Class B</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06800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28, 2024</t>
        </is>
      </c>
    </row>
    <row r="3">
      <c r="A3" s="3" t="inlineStr">
        <is>
          <t>Accounting Policies [Abstract]</t>
        </is>
      </c>
      <c r="B3" s="4" t="inlineStr">
        <is>
          <t xml:space="preserve"> </t>
        </is>
      </c>
    </row>
    <row r="4">
      <c r="A4" s="4" t="inlineStr">
        <is>
          <t>Organization and Basis of Presentation</t>
        </is>
      </c>
      <c r="B4" s="4" t="inlineStr">
        <is>
          <t>A. Organization and Basis of Presentation The Boston Beer Company, Inc. and certain subsidiaries (the “Company”) are engaged in the business of selling alcohol beverages throughout the United States and in selected international markets, under the trademarks “The Boston Beer Company®”, “Twisted Tea Brewing Company®”, “Hard Seltzer Beverage Company”, “Angry Orchard® Cider Company”, “Dogfish Head® Craft Brewery”, “Dogfish Head Distilling Co.”, “Angel City® Brewing Company”, “Coney Island® Brewing Company”, "Green Rebel Brewing Co.",“TeaPot Worldwide”, and “Sun Cruiser Beverage 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B . Summary of Significant Accounting Policies Fiscal Year The Company’s fiscal year is a fifty-two or fifty-three-week period ending on the last Saturday in December. The 2024 and 2023 fiscal years consisted of fifty-two weeks, while the 2022 fiscal year consisted of fifty-three weeks. Principles of Consolidation The accompanying consolidated financial statements include the accounts of the Company and its subsidiaries, all of which are wholly-owned. All intercompany transactions and balances have been eliminated in consolidation. Use of Estimates The preparation of condensed consolidated financial statements in conformity with United State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the Company bases estimates and assumptions on historical experience, currently available information, and various other factors that management believes to be reasonable under the circumstances. Actual results may differ materially from these estimates and assumptions. Cash and Cash Equivalents Cash and cash equivalents at December 28, 2024 and December 30, 2023 included cash on-hand and money market instruments that are highly liquid investments. Cash and cash equivalents are carried at cost, which approximates fair value . Accounts Receivable and Allowance for Credit Losses The Company’s accounts receivable primarily consist of trade receivables. The Company records an allowance for credit losse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s for credit losses as of December 28, 2024 and December 30, 2023 are adequate, but actual losses could exceed the recorded allowance. Concentrations of Credit Risk Financial instruments that potentially subject the Company to concentrations of credit risk consist principally of cash equivalents, and trade receivables. The Company places its cash equivalents with high credit quality financial institutions. As of December 28, 2024 and December 30, 2023, the Company’s cash and cash equivalents were primarily invested in a “Triple A” rated money market fund. The Company sells primarily to a network of independent wholesalers in the United States and to a network of foreign wholesalers, importers or other agencies (collectively referred to as “Distributors”). In 2024, 2023, and 2022, sales to foreign Distributors were approximately 5%, 4%, 4%, respectively of total sales. Receivables arising from the Company's sales are not collateralized; however, credit risk is minimized as a result of the large and diverse nature of the Company’s customer base. There were no individual customer accounts receivable balances outstanding at December 28, 2024 or December 30, 2023 that were in excess of 10% of the gross accounts receivable balance on those dates. No individual customers represented more than 10% o f the Company’s revenues in fiscal years 2024, 2023, or 2022. Financial Instruments and Fair Value of Financial Instruments The Company’s primary financial instruments at December 28, 2024 and December 30, 2023 consisted of cash equivalents, accounts receivable, and accounts payable. The Company determines the fair value of its financial assets and liabilities in accordance with Financial Accounting Standards Board (“FASB”) Accounting Standards Codification (“ASC”) Topic 820, Fair Value Measurements and Disclosures (“ASC 820”). The Company believes that the carrying amount of its cash equivalents, accounts receivable, and accounts payable approximates fair value due to the short-term nature of these assets and liabilities. The Company is not exposed to significant interest, currency or credit risks arising from these financial assets and liabilities. Inventories and Provision for Excess or Expired Inventory Inventories consist of raw materials and packaging materials, work in process and finished goods. Raw materials, which principally consist of flavorings, hops, malt, fruit juices, other brewing materials and packaging, are stated at the lower of cost (first-in, first-out basis) or net realizable value. The Company’s goal is to maintain on-hand a supply of approximately two years for essential hop varieties, in order to limit the risk of an unexpected reduction in supply. Inventories are generally classified as current assets. The Company classifies hops inventory in excess of two years of forecasted usage in other long-term assets. The cost elements of work in process and finished goods inventory consist of raw materials, direct labor and manufacturing overhead. Packaging design costs are expensed as incurred. The Company enters into multi-year purchase commitments in order to secure adequate supply of ingredients and packaging, to brew and package its products. The provisions for excess or expired inventory are based on management’s estimates of forecasted usage of inventories on hand. Forecasting usage involves significant judgments regarding future demand for the Company’s various existing products and products under development as well as the potency and shelf-life of various raw material ingredients and finished goods. A significant change in the timing or level of demand for certain products as compared to forecasted amounts may result in recording additional provisions for excess or expired inventory in the future. Provision for excess or expired inventory included in cost of goods sold was $ 21.9 million , $ 19.3 million, and $ 35.9 million in fiscal years 2024, 2023, and 2022 respectively. Property, Plant and Equipment Property, plant, and equipment are stated at cost or fair value as of the date of acquisition.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Kegs 5 years
Computer software and equipment 2 to 5 years
Office equipment and furniture 3 to 7 years
Machinery and plant equipment 3 to 20 years
Leasehold improvements Lesser of the remaining term of the lease or estimated useful life of the asset
Building and building improvements 12 to 20 years , or the remaining useful life of the building, whichever is shorter For purposes of determining whether there are any impairment losses on brewery assets, as further discussed below, management has historically examined the carrying value of the Company’s identifiable long-lived assets, including their useful lives, semi-annually, or more frequently when indicators of impairment are present. Evaluations of whether indicators of impairment exist involve judgments regarding the current and future business environment and the length of time the Company intends to use the asset. If an impairment loss is identified based on the fair value of the asset, as compared to the carrying value of the asset, such loss would be charged to expense in the period the impairment is identified. Furthermore, if the review of the carrying values of the long-lived assets indicates impairment of such assets, the Company may determine that shorter estimated useful lives are more appropriate. In that event, the Company will be required to record additional depreciation in future periods, which will reduce earnings. Estimating the amount of impairment, if any, requires significant judgments including identification of potential impairments, market comparison to similar assets, estimated cash flows to be generated by the asset, discount rates, the remaining useful life of the asset, and the usefulness of the asset in consideration of future business plans. Impairment of brewery assets classified as property, plant, and equipment included in operating expenses was $ 7.2 million , $ 5.0 million and $ 2.6 million in fiscal years 2024, 2023, and 2022, respectively . Factors generally considered important which could trigger an impairment review on the carrying value of long-lived assets include the following: (1) significant underperformance relative to historical or projected future operating results; (2) significant changes in the manner of use of acquired assets or the strategy for the Company’s overall business; (3) underutilization of assets; and (4) discontinuance of products by the Company or its customers. Segment Reporting The Company consists of one operating segment that produces and sells alcohol beverages under various brands. All brands are predominantly beverages that are manufactured using similar production processes, have comparable alcohol content, generally fall under the same regulatory environment, and are sold to the same types of customers in similar size quantities at similar price points, with similar profit margins, and through the same channels of distribution. See Note U for further discussion of the Company's segment reporting. Goodwill and Intangible Assets The Company has recorded intangible assets with indefinite lives and goodwill for which impairment testing is required at least annually or more frequently if events or circumstances indicate that these assets might be impaired. The Company performs its annual impairment tests and re-evaluates the useful lives of other intangible assets with indefinite lives at the annual impairment test measurement date in the third quarter of each fiscal year or when circumstances arise that indicate a possible impairment or change in useful life might exist. The Company’s annual goodwill impairment evaluation analysis conducted at the end of fiscal August indicated that the fair value of the Company’s goodwill was greater than the carrying value and accordingly there was no impairment to record as of the impairment evaluation analysis date. The guidance for goodwill impairment testing allows an entity to assess qualitative factors to determine whether the existence of events or circumstances leads to a determination that it is more likely than not that the estimated fair value of a reporting unit, of which the Company has one, is less than its carrying amount or to proceed directly to performing a quantitative impairment test. Under the quantitative assessment, the estimated fair value of the Company’s reporting unit is compared to its carrying value, including goodwill. The estimate of fair value of the Company’s reporting unit is generally calculated based on an income approach using the discounted cash flow method supplemented by the market approach which considers the Company’s market capitalization and enterprise value. If the estimated fair value of the Company’s reporting unit is less than the carrying value of its reporting unit, a goodwill impairment will be recognized. In estimating the fair value of the Company’s reporting unit, management must make assumptions and projections regarding such items as future cash flows, future revenues, future earnings, cost of capital, and other factors. The assumptions used in the estimate of fair value are based on historical trends and the projections and assumptions that are used in the latest operating plans. These assumptions reflect management’s estimates of future economic and competitive conditions and are, therefore, subject to change as a result of changing market conditions. If these estimates or their related assumptions change in the future, the Company may be required to recognize an impairment loss for the Company’s goodwill which could have a material adverse impact on the Company’s financial statements. The Company’s intangible assets consist primarily of a trademark and customer relationships obtained through the Company’s Dogfish Head acquisition. Customer relationships are amortized over their estimated useful lives. As of the annual impairment assessment date at the end of fiscal August, the Dogfish Head trademark was determined to have an indefinite useful life and was not amortized. The guidance for indefinite lived intangible asset impairment testing allows an entity to assess qualitative factors to determine whether the existence of events or circumstances indicates that it is more likely than not that the indefinite lived intangible asset is impaired or to proceed directly to performing the quantitative impairment test. Under the quantitative assessment, the trademark is evaluated for impairment by comparing the carrying value of the trademark to its estimated fair value. The estimated fair value of the trademark is calculated based on an income approach using the relief from royalty method. If the estimated fair value is less than the carrying value of the trademark, then an impairment charge is recognized to reduce the carrying value of the trademark to its estimated fair value. Significant judgment is required to estimate the fair value of the Dogfish Head trademark. Accordingly, the Company obtains the assistance of third-party valuation specialists as part of the impairment evaluation. In estimating the fair value of the trademark, management must make assumptions and projections regarding future cash flows based upon future revenues, the market-based royalty rate, the discount rate, and the after-tax royalty savings expected from ownership of the trademark. The assumptions and projections used in the estimate of fair value are consistent with recent trends and represent the projections used in the Company’s current strategic operating plans which include reductions in revenues from the Dogfish Head beer products. These assumptions reflect management’s estimates of future economic and competitive conditions and consider many factors including macroeconomic conditions, industry growth rates, and competitive activities and are, therefore, subject to change as a result of changing market conditions. Refundable Deposits on Kegs and Pallets The Company distributes its packaged flavored malt beverages, hard seltzers, beers, hard ciders and spirits based ready to drink beverages primarily in cans and glass bottles and its draft beer and hard ciders in kegs and such cans, bottles, and kegs are shipped on pallets to Distributors. Most kegs and pallets are owned by the Company. Kegs are reflected in the Company’s balance sheets at cost and are depreciated over the estimated useful life of the keg, while pallets are expensed upon purchase. Upon shipment of beer to Distributors, the Company collects a refundable deposit on the kegs and certain pallets, which is included in current liabilities in the Company’s balance sheets. Upon return of the kegs and pallets to the Company, the deposit is refunded to the Distributor. The Company has experienced some loss of kegs and pallets and anticipates that some loss will occur in future periods due to the significant volume of kegs and pallets handled by each Distributor and retailer, the homogeneous nature of kegs and pallets owned by most brewers, and the relatively small deposit collected for each keg when compared with its market value. The Company believes that this is an industry-wide issue and that the Company’s loss experience is not atypical. The Company believes that the loss of kegs and pallets, after considering the forfeiture of related deposits, has not been material to the financial statements. The Company uses internal records, records maintained by Distributors, records maintained by other third-party vendors and historical information to estimate the physical count of kegs and pallets held by Distributors. These estimates affect the amount recorded as property, plant and equipment and current liabilities as of the date of the financial statements. The actual liability for refundable deposits could differ from these estimates. For the year ended December 28, 2024, the Company increased its liability for refundable deposits, and decreased its gross property, plant, and equipment and related accumulated depreciation by $ 1.8 million, $ 2.3 million and $ 2.2 million, respectively. For the year ended December 30, 2023, the Company decreased its liability for refundable deposits and increased its gross property, plant, and equipment and related accumulated depreciation by $ 0.7 million, $ 2.2 million and $ 0.3 million. As of December 28, 2024, and December 30, 2023, the Company’s balance sheet includes $ 15.1 million and $ 13.3 million, respectively, in refundable deposits on kegs and pallets and $ 2.8 million and $ 0.7 million, respectively, in kegs, net of accumulated depreciation. Income Taxes The Company provides for deferred taxes using an asset and liability approach that requires the recognition of deferred tax assets and liabilities for the expected future tax consequences of events that have been recognized in the Company’s consolidated financial statements or tax returns. This results in differences between the book and tax basis of the Company’s assets, liabilities and carry-forwards, such as tax credits. In estimating future tax consequences, all expected future events, other than enactment of changes in the tax laws or rates, are generally considered. Valuation allowances are provided when recovery of deferred tax assets does not meet the more likely than not standards as defined in ASC Topic 740, Income Taxes. Revenue Recognition and Classification of Customer Programs and Incentives During fiscal years 2024, 2023, and 2022 approxi mately 94 %, 94 %, and 95 %, respectively, of the Company’s revenue was from shipments of its products to domestic Distributors and 5 %, 4 %, 4 % from shipments to international Distributors, primarily located in Canada. Approximately 1 %, 2 %, and 1 % o f the Company’s revenue was from retail beer, cider, food and merchandise sales at the Company’s retail locations during fiscal years 2024, 2023, and 2022, respectively.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December 28, 2024 and December 30, 2023, the Company had deferred revenue of $ 11.3 million and $ 8.9 million, respectively, related to product shipped prior to these dates for which the criteria to recognize revenue was not met as of these dates. These amounts are included in accrued expenses and other current liabilities in the accompanying consolidated balance sheets. The Company is committed to maintaining the freshness of its products in the market. In certain circumstances and with the Company’s approval, the Company accepts and destroys or offers credits for stale beer that is returned or destroyed by Distributors. The Company generally credits approximately fifty percent of the distributor’s cost of beer that has passed its freshness expiration date when it is returned to the Company or destroyed. The Company reduces revenue and establishes an accrual based upon both historical returns, which is applied to an estimated lag time for receipt of product, and knowledge of specific return transactions. Estimating this reserve involves significant judgments and estimates, including comparability of historical return trends to future trends, lag time from date of sale to date of return, and product mix of returns. Stale beer expense is reflected in the accompanying financial statements as a reduction of revenue. Historically, the cost of actual stale beer returns has been in line with established reserves; however, the cost could differ mat erially from the reserves which would impact revenue. As of December 28, 2024, and December 30, 2023, the stale beer reserve was $ 6.1 million and $ 8.2 million, respectively. These amounts are included in accrued expenses and other current liabilities in the accompanying consolidated balance sheets. Provision for stale beer recorded as reductions to revenue totaled $ 5.3 mill ion, $ 18.8 million, and $ 19.6 million in fiscal years 2024, 2023, and 2022 respectively. Customer programs and incentives are a common practice in the alcohol beverage industry. Amounts paid in connection with customer programs and incentives are recorded as reductions to net revenue or as advertising, promotional and selling expenses, based on the nature of the expenditure. Customer incentives and other payments made to Distributors are primarily based upon the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 ection with these programs that were recorded as reductions to net revenue or as advertising, promotional and selling expenses totaled $ 112.3 million, $ 106.4 million and $ 95.9 million in fiscal years 2024, 2023, and 2022, respectively. Estimates are based on historical and projected experience for each type of program or customer and have historically been in line with actual costs incurred. Customer promotional discount programs are entered into with Distributors for certain periods of time. Amounts paid to Distributors in connection with these programs in fiscal years 2024, 2023, and 2022 were $ 61.0 million, $ 62.6 million and $ 54.8 million, respectively. The reimbursements for discounts to Distributors are recorded as reductions to net revenue.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s. Customer incentives and other payments are made primarily to Distributors based upon the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in fiscal years 2024, 2023, and 2022 were $ 51.3 million, $ 43.8 million and $ 41.1 million, respectively. In fiscal years 2024, 2023, and 2022, the Company recorded certain of these costs in the total amount of $ 32.2 million, $ 31.4 million and $ 29.9 million, respectively, as reductions to net revenue. Costs recognized in net revenues include, but are not limited to, promotional discounts, sales incentives and certain other promotional activities. Costs recognized in advertising, promotional and selling expenses include point of sale materials, samples and media advertising expenditures in local markets. These costs are recorded as incurred, generally when invoices are received; however certain estimates are required at the period end. Estimates are based on historical and projected experience for each type of program or customer and have historically been in line with actual costs incurred. In connection with its preparation of financial statements and other financial reporting, management is required to make certain estimates and assumptions regarding the amount, timing and classification of expenditures resulting from these activities. Actual expenditures incurred could differ from management’s estimates and assumptions. Excise Taxes The Company is responsible for compliance with TTB regulations, including making timely and accurate excise tax payments. The Company is subject to periodic compliance audits by the TTB. Individual states also impose excise taxes on alcohol beverages in varying amounts. The Company calculates its excise tax expense based upon units shipped and on its understanding of the applicable excise tax laws. Cost of Goods Sold The following expenses are included in cost of goods sold in the accompanying consolidated statements of comprehensive income: raw material costs, packaging material costs, costs and income related to deposit activity, purchasing and receiving costs, manufacturing labor and overhead, brewing and processing costs, inspection costs relating to quality control, inbound freight charges, depreciation expense related to manufacturing equipment and warehousing costs, which include rent, labor and overhead costs. Shipping Costs Costs incurred for the shipping of products to customers are included in advertising, promotional and selling expenses in the accompanying consolidated statements of comprehensive income. The Company incurred shi pping costs of $ 104.1 million, $ 114.7 million, and $ 165.5 million in fiscal years 2024, 2023, and 2022, respectively. Advertising, Promotional, and Selling Expenses The following expenses are included in advertising, promotional and selling expenses in the accompanying consolidated statements of comprehensive income: media advertising and production costs, sales and brand related expenses, sales and brand salary and benefit expenses, stock compensation, meals, travel and entertainment expenses, promotional activity expenses, shipping costs related to shipments of finished goods from manufacturing locations to distributor locations and point-of-sale items. Total advertising and sales promotional expenditures of $ 240.9 million , $ 233.5 million, and $ 226.7 million were included in advertising, promotional and selling expenses in the accompanying consolidated statements of comprehensive income for fiscal years 2024, 2023, and 2022, respectively. The Company conducts certain advertising and promotional activities in its Distributors’ markets and the Distributors make contributions to the Company for such efforts. Reimbursements from Distributors for advertising and promotional activities are recorded as reductions to advertising, promotional and selling expenses. General and Administrative Expenses The following expenses are included in general and administrative expenses in the accompanying consolidated statements of comprehensive income: general and administrative salary and benefit expenses, stock compensation, insurance costs, consulting and professional service fees, rent and utility expenses, meals, travel and entertainment expenses for general and administrative employees, and other general and administrative overhead costs. Stock-Based Compensation The Company accounts for share-based awards in accordance with ASC Topic 718, Compensation – Stock Compensation (“ASC 718”), which generally requires recognition of share-based compensation costs in financial statements based on fair value. Compensation cost is recognized over the period during which an employee is required to provide services in exchange for the award (the requisite service period). The amount of compensation cost recognized in the consolidated statements of comprehensive income is b ased on the awards ultimately expected to vest, and therefore, reduced for estimated forfeitures. Stock-based compensation was $ 19.0 millio n , $ 17.0 million and $ 14.0 million in fiscal years 2024, 2023, and 2022, respectively. As permitted by ASC 718, the Company elected to use a lattice model, such as the trinomial option-pricing model, to estimate the fair values of stock options. All option-pricing models require the input of subjective assumptions. These assumptions include the estimated volatility of the Company’s common stock price over the expected term, the expected dividend rate, the estimated post-vesting forfeiture rate, the risk-free interest rate and expected exercise behavior. See Note O for further discussion of the application of the option-pricing models. In addition, an estimated pre-vesting forfeiture rate is applied in the recognition of the compensation charge. Periodically, the Company grants performance-based stock options. The Company only recognizes compensation expense with respect to these options if it is probable that the performance targets will be met. Consequently, at the end of each reporting period, the Company estimates whether it is probable that performance targets will be met. Changes in the subjective assumptions and estimates can materially affect the amount of stock-based compensation expense recognized in the consolidated statements of comprehensive income. Net Income Per Share Basic net income per share is calculated by dividing net income by the weighted-average common shares outstanding. Diluted net income per share is calculated by dividing net income by the weighted-average common shares and potentially dilutive securities outstanding during the period using the treasury stock method or the two-class method, whichever is more 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28, 2024</t>
        </is>
      </c>
    </row>
    <row r="3">
      <c r="A3" s="3" t="inlineStr">
        <is>
          <t>Recent Accounting Pronouncements [Abstract]</t>
        </is>
      </c>
      <c r="B3" s="4" t="inlineStr">
        <is>
          <t xml:space="preserve"> </t>
        </is>
      </c>
    </row>
    <row r="4">
      <c r="A4" s="4" t="inlineStr">
        <is>
          <t>Recent Accounting Pronouncements</t>
        </is>
      </c>
      <c r="B4" s="4" t="inlineStr">
        <is>
          <t>C. Recent Accounting Pronouncements New accounting pronouncements are issued periodically by the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November 2023, the FASB issued ASU 2023-07— Segment Reporting (Topic 280): Improvements to Reportable Segment Disclosures . This ASU was issued to improve reportable segment disclosure requirements, primarily through enhanced disclosures about significant segment expenses. This ASU applies to all public entities that are required to report segment information in accordance with Topic 280, Segment Reporting. ASU 2023-07 is effective for fiscal years beginning after December 15, 2023, and interim periods within fiscal years beginning after December 15, 2024. The Company has adopted ASU 2023-07 for the fiscal year ending December 28, 2024 . See Note U for further discussion of the Company's segment reporting. In December 2023, the FASB issued ASU 2023-09— Income Taxes (Topic 740): Improvements to Income Tax Disclosures . This ASU was issued to address investor requests for more transparency about income tax information through improvements to income tax disclosure primarily related to the rate reconciliation and income taxes paid information, and to improve the effectiveness of income tax disclosures. This ASU is effective for public entities for annual periods beginning after December 15, 2024. Early adoption is permitted. ASU 2023-09 will be effective for the Company in the first quarter of its fiscal year ending December 27, 2025. The Company is currently evaluating the impact the adoption of this ASU will have on its consolidated financial statements. In November 2024, the FASB issued ASU 2024-03— Income Statement - Reporting Comprehensive Income - Expenses Disaggregation Disclosures (SubTopic 220-40): Disaggregation of Income Statement Expense s. This ASU was issued to address investor requests for more detailed information about the types of expenses in commonly presented expense captions (such as cost of sales, SG&amp;A, and research and development). This ASU is effective for public entities for annual periods beginning after December 15, 2026. Early adoption is permitted. ASU 2024-03 will be effective for the Company in the first quarter of its fiscal year ending December 15, 2027. The Company is currently evaluating the impact the adoption of this ASU will have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D. Inventories Inventories consisted of the following as of:
December 28, December 30,
(in thousands)
Current inventory:
Raw materials $ 48,321 $ 55,116
Work in process 18,878 18,750
Finished goods 49,960 41,907
Total current inventory 117,159 115,773
Long term inventory 6,076 14,369
Total inventory $ 123,235 $ 130,142 As of December 28, 2024 and December 30, 2023, the Company has recorded inventory obsolescence reserves of $ 16.3 million and $ 7.6 million, respectively. The increase in inventory obsolescence reserves was primarily driven by the reserves for slow moving invento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28,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E. Prepaid Expenses and Other Current Assets Prepaid expenses and other current assets consisted of the following as of:
December 28, December 30,
(in thousands)
Prepaid insurance $ 4,718 $ 3,394
Prepaid advertising, promotional and selling costs 4,678 3,324
Prepaid taxes 3,984 5,536
Prepaid software and consulting fees 3,907 3,627
Other 2,922 4,657
Total prepaid expenses and other current assets $ 20,209 $ 20,5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 xml:space="preserve">F. Property, Plant, and Equipment Property, plant, and equipment consisted of the following as of:
December 28, December 30,
(in thousands)
Machinery and plant equipment $ 830,964 $ 777,185
Building and building improvements 256,829 247,384
Leasehold improvements 71,846 74,603
Kegs 58,384 58,492
Office equipment and furniture 44,409 40,723
Land 25,980 25,752
Assets under construction 46,637 66,700
Property, plant, and equipment, gross 1,335,049 1,290,839
Less accumulated depreciation ( 718,807 ) ( 648,330 )
Property, plant, and equipment, net $ 616,242 $ 642,509 The Company recorded depreciation expense related to th ese assets of $ 93.2 million, $ 87.9 million, and $ 81.1 million, in fiscal years 2024, 2023, and 2022, respectively. Impairment of Assets The Company evaluates its assets for impairment when events indicate that an asset or asset group may have suffered impairment. During fiscal years 2024, 2023, and 2022, the Company recorded impairment charges on brewery equipment and other brewery related assets classified as property, plant, and equipment of $ 7.2 million, $ 5.0 million, and $ 2.6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G. Leases The Company has various lease agreements in place for facilities and equipment. Terms of these leases include, in some instances, scheduled rent increases, renewals, purchase options, and maintenance costs, and vary by lease. These lease obligations expire at various dates through 2034. As the rate implicit in each lease is not readily determinable, the Company uses its incremental borrowing rate based on information available at lease commencement to determine the present value of the lease payments. Leases with an initial term of 12 months or less (“short-term leases”) are not recorded on the balance sheet and are recognized on a straight-line basis over the lease term. Total right-of-use ("ROU") assets and lease liabilities were as follows at:
Classification Leases
December 28, December 30,
(in thousands)
Right-of-use assets
Operating lease assets Operating right-of-use assets $ 27,837 $ 35,559
Finance lease assets Property, plant, and equipment, net 2,818 2,680
Lease Liabilities
Current
Operating lease liabilities Current operating lease liabilities 5,735 9,113
Finance lease liabilities Accrued expenses and other current liabilities 1,904 1,257
Non-current
Operating lease liabilities Non-current operating lease liabilities 30,205 36,161
Finance lease liabilities Other liabilities 936 1,451 The gross value and accumulated depreciation of ROU assets related to finance leases were as follows at:
Finance Leases
December 28, December 30,
(in thousands)
Gross value $ 5,316 $ 6,134
Accumulated amortization ( 2,498 ) ( 3,454 )
Carrying value $ 2,818 $ 2,680 Components of lease cost for the fiscal year-ended are as follows at:
Fiscal years ended
December 28, December 30, December 31,
(in thousands)
Operating lease cost:
Amortization of right-of-use assets $ 9,420 $ 8,339 $ 9,978
Variable lease costs not included in liability 561 606 702
Total operating lease cost $ 9,981 $ 8,945 $ 10,680
Finance lease cost:
Amortization of right-of-use assets $ 1,624 $ 1,568 $ 1,590
Interest on lease liabilities 222 138 71
Total finance lease cost $ 1,846 $ 1,706 $ 1,661 Additionally, during 2024, 2023 and 2022, the Company recorded losses on disposals of right-of use assets of $ 0.2 million in 2024 and impairment charges of $ 0.4 million and $ 0.2 million in 2023 and 2022, respectively , included within other expenses, net within the Company's consolidated statements of comprehensive income. Maturities of lease liabilities as of December 28, 2024 are as follows:
Operating Finance Weighted- Average
Leases Leases Operating Finance
(in thousands)
2025 $ 6,885 $ 1,852
2026 6,670 1,132
2027 6,122 8
2028 6,039 —
2029 4,522 —
Thereafter 10,224 —
Total lease payments 40,462 2,992
Less imputed interest (based on 3.5 % weighted-average ( 4,522 ) ( 152 )
Present value of lease liabilities $ 35,940 $ 2,840 6.6 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Intangible Assets</t>
        </is>
      </c>
      <c r="B4" s="4" t="inlineStr">
        <is>
          <t xml:space="preserve">H. Goodwill and Intangible Assets The Company has recorded intangible assets with indefinite lives and goodwill for which impairment testing is required at least annually or more frequently if events or circumstances indicate that these assets might be impaired. The Company performs its annual impairment tests and re-evaluates the useful lives of other intangible assets with indefinite lives at the annual impairment test measurement date in the third quarter of each fiscal year or when circumstances arise that indicate a possible impairment or change in useful life might exist. Goodwill . No impairment of goodwill was recorded in any period. Intangible assets. The Company's annual impairment testing occurs as of September 1 each year. During fiscal 2024, the Company evaluated the continuing negative trends of the Dogfish Head brand, including declining sales resulting from increased competition and updated its long-term financial forecasts for the Dogfish Head brand. These updated forecasts for the brand included reductions in revenues from the continuing negative trends in the brands’ beer products and the overall slowing craft beer industry sector and flat revenue projections from the brands’ canned cocktail products. As a result of performing this assessment, the Dogfish Head trademark asset with a carrying value of $ 55.6 million was written down to its estimated fair value of $ 14.4 million, resulting in an impairment of $ 41.2 million which was recorded during the third quarter of 2024. As a result of the continued declining trends in the brand, the Company re-assessed the remaining useful life of the trademark asset and changed the remaining useful life from an indefinite life to a 10 year life at the end of the third quarter of 2024. Additionally, during the third quarter of 2024, an impairment of $ 1.4 million was recorded on other intangible assets. During fiscal 2023, an impairment of $ 15.8 million was recorded to reduce the carrying value of the Dogfish Head trademark asset from $ 71.4 million to $ 55.6 million. The Company’s intangible assets were as follows as of:
December 28, 2024 December 30, 2023
Estimated Gross Accumulated Net Book Gross Accumulated Net Book
Life (Years) Value Amortization Value Value Amortization Value
(in thousands)
Customer relationships 15 $ 3,800 $ ( 1,394 ) $ 2,406 $ 3,800 $ ( 1,140 ) $ 2,660
Trademarks 10 * 14,400 ( 360 ) 14,040 56,984 — 56,984
Total intangible assets $ 18,200 $ ( 1,754 ) $ 16,446 $ 60,784 $ ( 1,140 ) $ 59,644 *During the 2024 annual intangible impairment testing the Company changed the remaining useful life of the Dogfish Head trademark intangible asset to 10 years. A mortization expense was approximately $ 613,000 and $ 253,000 in fiscal 2024 and 2023, respectively. The Company expects to record amortization expense as follows over the subsequent years:
Fiscal Year Amount (in thousands)
2025 $ 1,693
2026 1,693
2027 1,693
2028 1,693
2029 1,693
Thereafter 7,981
Total amortization to be recorded $ 16,4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hird-Party Production Payments</t>
        </is>
      </c>
      <c r="B1" s="2" t="inlineStr">
        <is>
          <t>12 Months Ended</t>
        </is>
      </c>
    </row>
    <row r="2">
      <c r="B2" s="2" t="inlineStr">
        <is>
          <t>Dec. 28, 2024</t>
        </is>
      </c>
    </row>
    <row r="3">
      <c r="A3" s="3" t="inlineStr">
        <is>
          <t>Deferred Costs, Capitalized, Prepaid, and Other Assets Disclosure [Abstract]</t>
        </is>
      </c>
      <c r="B3" s="4" t="inlineStr">
        <is>
          <t xml:space="preserve"> </t>
        </is>
      </c>
    </row>
    <row r="4">
      <c r="A4" s="4" t="inlineStr">
        <is>
          <t>Third Party Production Payments</t>
        </is>
      </c>
      <c r="B4" s="4" t="inlineStr">
        <is>
          <t>I. Third-Party Production Payments During each of the years ended December 28, 2024 and December 30, 2023, the Company brewed, fermented, and packaged approximately 74 %, of its domestic volume at Company-owned breweries. In the normal course of its business, the Company has historically entered into various production arrangements with other brewing companies. Pursuant to these arrangements, the Company generally supplies raw materials and packaging to those brewing companies and incurs conversion fees for labor at the time the liquid is produced and packaged. The Company currently has brewing and packaging services agreements with subsidiaries of City Brewing Company, LLC (“City Brewing”). During 2024 and 2023, City Brewing supplied approximately 26 % and 22 %, respectively, of the Company’s annual domestic shipment volume. In accordance with the brewing and packaging services agreement, the Company has made payments to City Brewing which were principally used for capital improvements at City Brewing facilities. These payments are being expensed over the terms of the agreements and the remaining net book value of these third-party production prepayments was $ 14.5 million at December 28, 2024. Currently, certain of these packaging and service agreements expire on December 31, 2025 and others on December 31, 2028 . The Company has the contractual right to extend its agreements with City Brewing beyond the current termination dates on an annual basis through December 31, 2035. These City Brewing agreements include a minimum capacity availability commitment by City Brewing and the Company is obligated to meet annual minimum volume commitments and is subject to contractual shortfall fees, if these annual minimum volume commitments are not met. 20 million was made by the Company to City Brewing. Repayment of the note receivable plus an agreed investment return for a combined total of $ 22.4 million shall be repaid to the Company subject to annual repayment limits. As of December 28, 2024, the balance of the note receivable was $ 16.7 million and the final maturity date is December 31, 2028 . 26 million cash payment to Rauch which was paid on December 23, 2024. As a result of the payment, the Company recorded a pre-tax contract settlement expense of $ 26 million in the fourth quarter of 2024. 4.1 million annually at zero volume and a termination fee of $ 5 million with 12 months written notice. The initial term of the agreement expires on December 31, 2031 with provisions to extend. 13.0 million and $ 9.5 million, respectively, in shortfall fees. At current volume projections, the Company anticipates that it will recognize approximately $ 30 million of shortfall fees in the future with $ 14 million forecasted to be expensed in 2025 and the remainder expected to be expensed primarily in 2026. As of December 28, 2024, if volume for the remaining term of the production arrangements was zero, the total contractual shortfall fees, with advance notice as specified in the related contractual agreements, would total approximately $ 37 million with $ 27 million due in 2025 and $ 10 million due in future years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137802</v>
      </c>
      <c r="C4" s="5" t="n">
        <v>2133292</v>
      </c>
      <c r="D4" s="5" t="n">
        <v>2222667</v>
      </c>
    </row>
    <row r="5">
      <c r="A5" s="4" t="inlineStr">
        <is>
          <t>Less excise taxes</t>
        </is>
      </c>
      <c r="B5" s="6" t="n">
        <v>124876</v>
      </c>
      <c r="C5" s="6" t="n">
        <v>124667</v>
      </c>
      <c r="D5" s="6" t="n">
        <v>132333</v>
      </c>
    </row>
    <row r="6">
      <c r="A6" s="4" t="inlineStr">
        <is>
          <t>Net revenue</t>
        </is>
      </c>
      <c r="B6" s="6" t="n">
        <v>2012926</v>
      </c>
      <c r="C6" s="6" t="n">
        <v>2008625</v>
      </c>
      <c r="D6" s="6" t="n">
        <v>2090334</v>
      </c>
    </row>
    <row r="7">
      <c r="A7" s="4" t="inlineStr">
        <is>
          <t>Cost of goods sold</t>
        </is>
      </c>
      <c r="B7" s="6" t="n">
        <v>1119194</v>
      </c>
      <c r="C7" s="6" t="n">
        <v>1156256</v>
      </c>
      <c r="D7" s="6" t="n">
        <v>1228348</v>
      </c>
    </row>
    <row r="8">
      <c r="A8" s="4" t="inlineStr">
        <is>
          <t>Gross profit</t>
        </is>
      </c>
      <c r="B8" s="6" t="n">
        <v>893732</v>
      </c>
      <c r="C8" s="6" t="n">
        <v>852369</v>
      </c>
      <c r="D8" s="6" t="n">
        <v>861986</v>
      </c>
    </row>
    <row r="9">
      <c r="A9" s="3" t="inlineStr">
        <is>
          <t>Operating expenses:</t>
        </is>
      </c>
      <c r="B9" s="4" t="inlineStr">
        <is>
          <t xml:space="preserve"> </t>
        </is>
      </c>
      <c r="C9" s="4" t="inlineStr">
        <is>
          <t xml:space="preserve"> </t>
        </is>
      </c>
      <c r="D9" s="4" t="inlineStr">
        <is>
          <t xml:space="preserve"> </t>
        </is>
      </c>
    </row>
    <row r="10">
      <c r="A10" s="4" t="inlineStr">
        <is>
          <t>Advertising, promotional and selling expenses</t>
        </is>
      </c>
      <c r="B10" s="6" t="n">
        <v>552033</v>
      </c>
      <c r="C10" s="6" t="n">
        <v>555998</v>
      </c>
      <c r="D10" s="6" t="n">
        <v>578400</v>
      </c>
    </row>
    <row r="11">
      <c r="A11" s="4" t="inlineStr">
        <is>
          <t>General and administrative expenses</t>
        </is>
      </c>
      <c r="B11" s="6" t="n">
        <v>189906</v>
      </c>
      <c r="C11" s="6" t="n">
        <v>174548</v>
      </c>
      <c r="D11" s="6" t="n">
        <v>157534</v>
      </c>
    </row>
    <row r="12">
      <c r="A12" s="4" t="inlineStr">
        <is>
          <t>Impairment of intangible assets</t>
        </is>
      </c>
      <c r="B12" s="6" t="n">
        <v>42584</v>
      </c>
      <c r="C12" s="6" t="n">
        <v>16426</v>
      </c>
      <c r="D12" s="6" t="n">
        <v>27100</v>
      </c>
    </row>
    <row r="13">
      <c r="A13" s="4" t="inlineStr">
        <is>
          <t>Impairment of brewery assets</t>
        </is>
      </c>
      <c r="B13" s="6" t="n">
        <v>7184</v>
      </c>
      <c r="C13" s="6" t="n">
        <v>5396</v>
      </c>
      <c r="D13" s="6" t="n">
        <v>2782</v>
      </c>
    </row>
    <row r="14">
      <c r="A14" s="4" t="inlineStr">
        <is>
          <t>Contract settlement costs</t>
        </is>
      </c>
      <c r="B14" s="6" t="n">
        <v>26052</v>
      </c>
      <c r="C14" s="4" t="inlineStr">
        <is>
          <t xml:space="preserve"> </t>
        </is>
      </c>
      <c r="D14" s="6" t="n">
        <v>5379</v>
      </c>
    </row>
    <row r="15">
      <c r="A15" s="4" t="inlineStr">
        <is>
          <t>Total operating expenses</t>
        </is>
      </c>
      <c r="B15" s="6" t="n">
        <v>817759</v>
      </c>
      <c r="C15" s="6" t="n">
        <v>752368</v>
      </c>
      <c r="D15" s="6" t="n">
        <v>771195</v>
      </c>
    </row>
    <row r="16">
      <c r="A16" s="4" t="inlineStr">
        <is>
          <t>Operating income</t>
        </is>
      </c>
      <c r="B16" s="6" t="n">
        <v>75973</v>
      </c>
      <c r="C16" s="6" t="n">
        <v>100001</v>
      </c>
      <c r="D16" s="6" t="n">
        <v>90791</v>
      </c>
    </row>
    <row r="17">
      <c r="A17" s="3" t="inlineStr">
        <is>
          <t>Other income, net:</t>
        </is>
      </c>
      <c r="B17" s="4" t="inlineStr">
        <is>
          <t xml:space="preserve"> </t>
        </is>
      </c>
      <c r="C17" s="4" t="inlineStr">
        <is>
          <t xml:space="preserve"> </t>
        </is>
      </c>
      <c r="D17" s="4" t="inlineStr">
        <is>
          <t xml:space="preserve"> </t>
        </is>
      </c>
    </row>
    <row r="18">
      <c r="A18" s="4" t="inlineStr">
        <is>
          <t>Interest income, net</t>
        </is>
      </c>
      <c r="B18" s="6" t="n">
        <v>13249</v>
      </c>
      <c r="C18" s="6" t="n">
        <v>10995</v>
      </c>
      <c r="D18" s="6" t="n">
        <v>2561</v>
      </c>
    </row>
    <row r="19">
      <c r="A19" s="4" t="inlineStr">
        <is>
          <t>Other</t>
        </is>
      </c>
      <c r="B19" s="6" t="n">
        <v>-1620</v>
      </c>
      <c r="C19" s="6" t="n">
        <v>-1408</v>
      </c>
      <c r="D19" s="6" t="n">
        <v>-1916</v>
      </c>
    </row>
    <row r="20">
      <c r="A20" s="4" t="inlineStr">
        <is>
          <t>Total other income, net</t>
        </is>
      </c>
      <c r="B20" s="6" t="n">
        <v>11629</v>
      </c>
      <c r="C20" s="6" t="n">
        <v>9587</v>
      </c>
      <c r="D20" s="6" t="n">
        <v>645</v>
      </c>
    </row>
    <row r="21">
      <c r="A21" s="4" t="inlineStr">
        <is>
          <t>Income before income tax provision</t>
        </is>
      </c>
      <c r="B21" s="6" t="n">
        <v>87602</v>
      </c>
      <c r="C21" s="6" t="n">
        <v>109588</v>
      </c>
      <c r="D21" s="6" t="n">
        <v>91436</v>
      </c>
    </row>
    <row r="22">
      <c r="A22" s="4" t="inlineStr">
        <is>
          <t>Income tax provision</t>
        </is>
      </c>
      <c r="B22" s="6" t="n">
        <v>27907</v>
      </c>
      <c r="C22" s="6" t="n">
        <v>33338</v>
      </c>
      <c r="D22" s="6" t="n">
        <v>24173</v>
      </c>
    </row>
    <row r="23">
      <c r="A23" s="4" t="inlineStr">
        <is>
          <t>Net income</t>
        </is>
      </c>
      <c r="B23" s="5" t="n">
        <v>59695</v>
      </c>
      <c r="C23" s="5" t="n">
        <v>76250</v>
      </c>
      <c r="D23" s="5" t="n">
        <v>67263</v>
      </c>
    </row>
    <row r="24">
      <c r="A24" s="4" t="inlineStr">
        <is>
          <t>Net income per common share - basic</t>
        </is>
      </c>
      <c r="B24" s="7" t="n">
        <v>5.07</v>
      </c>
      <c r="C24" s="7" t="n">
        <v>6.23</v>
      </c>
      <c r="D24" s="7" t="n">
        <v>5.46</v>
      </c>
    </row>
    <row r="25">
      <c r="A25" s="4" t="inlineStr">
        <is>
          <t>Net income per common share - diluted</t>
        </is>
      </c>
      <c r="B25" s="7" t="n">
        <v>5.06</v>
      </c>
      <c r="C25" s="7" t="n">
        <v>6.21</v>
      </c>
      <c r="D25" s="7" t="n">
        <v>5.44</v>
      </c>
    </row>
    <row r="26">
      <c r="A26" s="4" t="inlineStr">
        <is>
          <t>Weighted-average number of common shares - basic</t>
        </is>
      </c>
      <c r="B26" s="6" t="n">
        <v>11774</v>
      </c>
      <c r="C26" s="6" t="n">
        <v>12243</v>
      </c>
      <c r="D26" s="6" t="n">
        <v>12317</v>
      </c>
    </row>
    <row r="27">
      <c r="A27" s="4" t="inlineStr">
        <is>
          <t>Weighted-average number of common shares - diluted</t>
        </is>
      </c>
      <c r="B27" s="6" t="n">
        <v>11766</v>
      </c>
      <c r="C27" s="6" t="n">
        <v>12258</v>
      </c>
      <c r="D27" s="6" t="n">
        <v>12345</v>
      </c>
    </row>
    <row r="28">
      <c r="A28" s="4" t="inlineStr">
        <is>
          <t>Net Income (Loss)</t>
        </is>
      </c>
      <c r="B28" s="5" t="n">
        <v>59695</v>
      </c>
      <c r="C28" s="5" t="n">
        <v>76250</v>
      </c>
      <c r="D28" s="5" t="n">
        <v>67263</v>
      </c>
    </row>
    <row r="29">
      <c r="A29" s="3" t="inlineStr">
        <is>
          <t>Other comprehensive (loss) income:</t>
        </is>
      </c>
      <c r="B29" s="4" t="inlineStr">
        <is>
          <t xml:space="preserve"> </t>
        </is>
      </c>
      <c r="C29" s="4" t="inlineStr">
        <is>
          <t xml:space="preserve"> </t>
        </is>
      </c>
      <c r="D29" s="4" t="inlineStr">
        <is>
          <t xml:space="preserve"> </t>
        </is>
      </c>
    </row>
    <row r="30">
      <c r="A30" s="4" t="inlineStr">
        <is>
          <t>Foreign currency translation adjustment</t>
        </is>
      </c>
      <c r="B30" s="6" t="n">
        <v>-715</v>
      </c>
      <c r="C30" s="6" t="n">
        <v>166</v>
      </c>
      <c r="D30" s="6" t="n">
        <v>-269</v>
      </c>
    </row>
    <row r="31">
      <c r="A31" s="4" t="inlineStr">
        <is>
          <t>Defined benefit plans liability adjustment</t>
        </is>
      </c>
      <c r="B31" s="6" t="n">
        <v>76</v>
      </c>
      <c r="C31" s="6" t="n">
        <v>-13</v>
      </c>
      <c r="D31" s="6" t="n">
        <v>253</v>
      </c>
    </row>
    <row r="32">
      <c r="A32" s="4" t="inlineStr">
        <is>
          <t>Total other comprehensive (loss) income, net of tax</t>
        </is>
      </c>
      <c r="B32" s="6" t="n">
        <v>-639</v>
      </c>
      <c r="C32" s="6" t="n">
        <v>153</v>
      </c>
      <c r="D32" s="6" t="n">
        <v>-16</v>
      </c>
    </row>
    <row r="33">
      <c r="A33" s="4" t="inlineStr">
        <is>
          <t>Comprehensive income</t>
        </is>
      </c>
      <c r="B33" s="5" t="n">
        <v>59056</v>
      </c>
      <c r="C33" s="5" t="n">
        <v>76403</v>
      </c>
      <c r="D33" s="5" t="n">
        <v>6724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28, 2024</t>
        </is>
      </c>
    </row>
    <row r="3">
      <c r="A3" s="3" t="inlineStr">
        <is>
          <t>Payables and Accruals [Abstract]</t>
        </is>
      </c>
      <c r="B3" s="4" t="inlineStr">
        <is>
          <t xml:space="preserve"> </t>
        </is>
      </c>
    </row>
    <row r="4">
      <c r="A4" s="4" t="inlineStr">
        <is>
          <t>Accrued Expenses and Other Current Liabilities</t>
        </is>
      </c>
      <c r="B4" s="4" t="inlineStr">
        <is>
          <t xml:space="preserve">. Accrued Expenses and Other Current Liabilities Accrued expenses and other current liabilities consisted of the following as of:
December 28, December 30,
(in thousands)
Employee wages, benefits, and reimbursements $ 47,992 $ 49,446
Advertising, promotional, and selling expenses 22,666 18,950
Accrued deposits 15,213 13,425
Accrued inventory and production related costs 14,657 9,775
Deferred revenue 11,302 8,895
Accrued taxes 7,444 6,757
Accrued returns 6,092 8,240
Other 13,252 11,442
Total accrued expenses and other current liabilities $ 138,618 $ 126,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28, 2024</t>
        </is>
      </c>
    </row>
    <row r="3">
      <c r="A3" s="3" t="inlineStr">
        <is>
          <t>Debt Disclosure [Abstract]</t>
        </is>
      </c>
      <c r="B3" s="4" t="inlineStr">
        <is>
          <t xml:space="preserve"> </t>
        </is>
      </c>
    </row>
    <row r="4">
      <c r="A4" s="4" t="inlineStr">
        <is>
          <t>Revolving Line of Credit</t>
        </is>
      </c>
      <c r="B4" s="4" t="inlineStr">
        <is>
          <t>K. Revolving Line of Credit During 2022, the Company amended its $ 150.0 million credit facility agreement, which now has a term not scheduled to expire until December 16, 2027 . Under the terms of the amended agreement, the Company may elect an interest rate for borrowings under the credit facility based on the applicable secured overnight financing rate ("SOFR") plus 1.1 %. At December 28, 2024, the applicable SOFR was 4.5 %. The Company incurs an annual commitment fee of 0.2 % on the unused portion of the facility and is obligated to meet certain financial covenants, which are measured using earnings before interest, tax, depreciation, and amortization (“EBITDA”) based ratios. The Company’s EBITDA to interest expense ratio was 1,303.3 as of December 28, 2024, compared to a minimum allowable ratio of 2.0 and the Company’s total funded debt to EBITDA ratio was 0.0 as of December 28, 2024, compared to a maximum allowable ratio of 2.5 . There were no borrowings, repayments, or interest payments during 2024 or 2023. During the year ended December 31, 2022, the Company borrowed and repaid $ 30.0 million on the credit facility and paid a total of approximately $ 18,000 in related interest. There were no borrowings outstanding under the credit facility as of December 28, 2024. There are also certain restrictive covenants set forth in the credit agreement. Pursuant to the negative covenants, the Company has agreed that it will not: enter into any indebtedness or guarantees other than those specified by the lender, enter into any sale and leaseback transactions, merge, consolidate, or dispose of significant assets without the lender’s prior written consent, make or maintain any investments other than those permitted in the credit agreement, or enter into any transactions with affiliates outside of the ordinary course of business. In addition, the credit agreement requires the Company to obtain prior written consent from the lender on distributions on account of, or in repurchase, retirement or purchase of its capital stock or other equity interests with the exception of the following: (a) distributions of capital stock from subsidiaries to The Boston Beer Company, Inc. and Boston Beer Corporation (a subsidiary of The Boston Beer Company, Inc.), (b) repurchase from former employees of non-vested investment shares of Class A Common Stock, issued under the Employee Equity Incentive Plan, and (c) redemption of shares of Class A Common Stock as approved by the Board of Directors and payment of cash dividends to its holders of common stock. Borrowings under the credit facility may be used for working capital, capital expenditures and general corporate purposes of the Company and its subsidiaries. In the event of a default that has not been cured, the credit facility would terminate and any unpaid principal and accrued interest would become due and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L. Income Taxes Significant components of the income tax provision (benefit) for fiscal 2024, 2023, and 2022 were as follows:
2024 2023 2022
(in thousands)
Current:
Federal $ 37,971 $ 36,556 $ 10,453
State 9,880 7,650 4,683
Total current 47,851 44,206 15,136
Deferred:
Federal ( 17,175 ) ( 10,816 ) 8,196
State ( 2,769 ) ( 52 ) 841
Total deferred ( 19,944 ) ( 10,868 ) 9,037
Total income tax provision $ 27,907 $ 33,338 $ 24,173 The reconciliations to statutory rates for fiscal 2024, 2023, and 2022 were as follows:
2024 2023 2022
Statutory rate 21.0 % 21.0 % 21.0 %
State income taxes, net of federal benefit 5.5 4.8 4.1
Non-deductible compensation under Internal Revenue Code Section 162(m) 1.1 3.4 0.2
Non-deductible meals &amp; entertainment 2.1 1.2 0.6
Change in valuation allowance 3.0 1.0 1.2
Deduction relating to excess stock-based compensation 0.6 0.1 ( 0.9 )
Other ( 1.4 ) ( 1.1 ) 0.2
31.9 % 30.4 % 26.4 % Significant components of the Company’s deferred tax assets and liabilities were as follows at:
December 28, December 30,
(in thousands)
Deferred tax assets:
Lease liabilities $ 9,669 $ 12,034
Stock-based compensation expense 9,415 8,062
Accrued expenses 3,714 4,146
Inventory reserves 8,282 4,689
Loss carryforwards and tax credit carryforwards 3,216 2,553
Capitalized research and development 3,598 2,954
Intangible assets amortization 433 —
Other 1,710 1,091
Total deferred tax assets 40,037 35,529
Valuation allowance ( 8,203 ) ( 5,808 )
Total deferred tax assets, net of valuation allowance 31,834 29,721
Deferred tax liabilities:
Property, plant, and equipment ( 84,081 ) ( 90,372 )
Right-of-use assets ( 7,643 ) ( 9,590 )
Intangible assets amortization — ( 8,244 )
Prepaid expenses ( 5,913 ) ( 7,236 )
Total deferred tax liabilities ( 97,637 ) ( 115,442 )
Net deferred tax liabilities $ ( 65,803 ) $ ( 85,721 ) The Company’s policy is to classify interest and penalties related to income tax matters in income tax expense. Interest and penalties included in the provision for income taxes amounted to $( 0.2 ) million in fiscal year 2024, $ 0.1 million in fiscal year 2023, and $ 0 in fiscal years 2022. Accrued interest and penalties amounted to $ 0.1 million at December 28, 2024 and $ 0.2 million at December 30, 2023. A reconciliation of the beginning and ending amount of unrecognized tax benefits for fiscal 2024 and 2023 was as follows:
2024 2023
(in thousands)
Balance at beginning of period $ 303 $ 243
Increases related to current period tax positions 33 69
Increases related to prior period tax positions 309 4
Decreases related to lapse of statute of limitations ( 165 ) ( 13 )
Balance at end of period $ 480 $ 303 Included in the balance of unrecognized tax benefits at December 28, 2024 and December 30, 2023 are potential net benefits of $ 0.5 million and $ 0.3 million, respectively, that would favorably impact the effective tax rate if recognized. Unrecognized tax benefits are included in accrued expenses in the accompanying consolidated balance sheets and adjusted in the period in which new information about a tax position becomes available or the final outcome differs from the amount recorded. As of December 28, 2024, the Company’s 2021, 2022, and 2023 federal income tax returns remain subject to examination by the IRS. The Company’s state income tax returns remain subject to examination for three or four years depending on the state’s statute of limitations. In addition, the Company is generally obligated to report changes in taxable income arising from federal income tax audits. The Company is not currently under any income tax audits as of December 28, 2024. As of December 28, 2024, the Company’s deferred tax assets include a valuation allowance of $ 8.2 million, compared to $ 5.8 million at December 30, 2023. The valuation allowance as of December 28, 2024 and December 30, 2023 was primarily related to stock-based compensation expected by management to be non-deductible under Internal Revenue Code, Section 162(m), as well as jurisdictional losses not expected to be utilized before expiring. The net increase in total valuation allowance was $ 2.4 million from December 30, 2023 to December 28, 2024, compared to a net increase of $ 1.2 million from December 31, 2022 to December 30, 2023 and a net increase of $ 1.3 million from December 25, 2021 to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 xml:space="preserve">M. Commitments and Contingencies Contractual Obligations As of December 28, 2024, projected cash outflows under non-cancellable contractual obligations for the remaining years under the contracts are as follows:
Payments Due by Fiscal Year
Total 2025 2026 2027 Thereafter
(in thousands)
Brand support $ 68,602 $ 63,618 $ 4,559 $ 425 $ -
Ingredients and packaging (excluding hops and malt) 56,044 56,044 — — —
Hops and malt 38,264 33,080 2,005 1,462 1,717
Equipment and machinery 34,240 31,665 1,934 641 —
Other 27,927 18,415 6,273 3,170 69
Total contractual obligations $ 225,077 $ 202,822 $ 14,771 $ 5,698 $ 1,786 The Company’s accounting policy for inventory and non-cancellable purchase commitments is to recognize a loss by establishing a reserve to the extent inventory levels and commitments exceed forecasted needs. The computation of the excess inventory requires management to make certain assumptions regarding future sales growth, product mix, cancellation costs and supply, among others. Actual results may differ materially from management’s estimates. The Company continues to manage inventory levels and purchase commitments in an effort to maximize utilization. However, changes in management’s assumptions regarding future sales growth, product mix, and hops market conditions could result in future material losses. Currently, the Company has entered into contracts for barley, wheat and malt used in the Company’s products with four major suppliers. The contracts cover the Company’s barley, wheat, and malt requirements for 2025 and extend through crop year 2026. These purchase commitments outstanding at December 28, 2024 totaled $ 28.0 mill ion. The Company utilizes several varieties of hops in the production of its products. To ensure adequate supplies of these varieties, the Company enters into advance multi-year purchase commitments based on forecasted future hop requirements, among other factors. These purchase commitments extend through crop year 2029 and specify both the quantities and prices, denominated in U.S. Dollar, Euros, New Zealand Dollars and British Pounds, to which the Company is committed. Hops purchase commitments outstanding at December 28, 2024 tot aled $ 10.3 mi llion, based on the exchange rates on that date. The Company does not use forward currency exchange contracts and intends to purchase future hops using the exchange rate at the time of purchase. These contracts were deemed necessary in order to bring hop inventory levels and purchase commitments into balance with the Company’s current brewing volume and hop usage forecasts. In addition, these contracts enable the Company to secure its position for future supply with hop vendors in the face of some competitive buying activity. The Company anticipates paying shortfall fees at certain of its third-party production locations in future periods. See Note I for further discussion of the Company's third-party production arrangements and the anticipated shortfall fees. The anticipated shortfall fees are not included in the contractual obligations above. Litigation The Company is party to legal proceedings and claims, including class action claims, where significant damages are asserted against it. Given the inherent uncertainty of litigation, it is possible that the Company could incur liabilities as a consequence of these claims, which may or may not have a material adverse effect on the Company’s financial condition or the results of its operations. The Company accrues loss contingencies if, in the opinion of management and its legal counsel, the risk of loss is probable and able to be estimated. Material pending legal proceedings are discussed below. Supplier Dispute. On December 31, 2022, Ardagh Metal Packaging USA Corp. (“Ardagh”) filed an action against the Company alleging, among other things, that the Company had failed to purchase contractual minimum volumes of certain aluminum beverage can containers in 2021 and 2022. The Company filed an Amended Answer, Amended Affirmative Defenses and Amended Counterclaims on March 25, 2024. On November 9, 2023, Ardagh filed a Notice of Plaintiff’s Motion for Judgment on the Pleadings on Count II of the Complaint, to which the Company filed an Opposition on November 22, 2023. On February 26, 2024, the Court granted the Motion. On March 27, 2024, the Company filed a Motion to Clarify and to Reconsider the Court’s decision. Following briefing by the parties, on June 17, 2024, the Court granted the Company's Motion to Reconsider, denied Ardagh's Motion for Judgment on the Pleadings, and vacated its February 26, 2024 Order . The Court set a fact discovery deadline of November 25, 2024 with some discovery motions still pending. Expert discovery has begun and the Court has set an expert discovery deadline of April 18, 2025. The Court has not set a date for summary judgment filings or trial. The Company denies that it breached the terms of the parties’ contract and intends to defend against the Ardagh claims vigorous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N. Fair Value Measure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investments in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accounts receivable, accounts payable, and accrued expenses are carried at their cost, which approximates fair value, because of their short-term nature. At December 28, 2024 and December 30, 2023, the Company had funds invested in a “Triple A” rated money market fund. The Company considers the “Triple A” rated money market fund to be a large, highly-rated investment-grade institution. As of December 28, 2024 and December 30, 2023, the Company’s cash and cash equivalents balan ce was $ 211.8 million and $ 298.5 million, respectively, including money market funds amounting to $ 203.1 m illion and $ 291.5 million, respectively. Non-Recurring Fair Value Measurement The fair value as of the issuance date of the Company's note receivable as discussed further in Note I is classified within Level 2 of the fair value hierarchy as the fair value was partially derived from publicly quoted inputs of market interest rates for a loan of similar terms, provisions, and maturity. The fair value of the Company's Dogfish Head trademark intangible assets as of the 2024 impairment assessment date is classified within Level 3 of the fair value hierarchy because there are no observable inputs of market activity. When performing a quantitative assessment for impairment of the trademark asset, the Company measures the amount of impairment by calculating the amount by which the carrying value of the trademark asset exceeds its estimated fair value. The estimated fair value is determined based on an income approach using the relief from royalty method, which assumes that, in lieu of ownership, a third party would be willing to pay a royalty in order to exploit the related benefits of the trademark asset. The cash flow projections the Company uses to estimate the fair value of its Dogfish Head trademark intangible asset involves several assumptions, including (i) projected revenue growth, (ii) an estimated royalty rate, (iii) after-tax royalty savings expected from ownership of the trademark and (iv) a discount rate used to derive the estimated fair value of the trademark as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hare-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Common Stock and Share-Based Compensation</t>
        </is>
      </c>
      <c r="B4" s="4" t="inlineStr">
        <is>
          <t>O. Common Stock and Share-Based Compensation Class A Common Stock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Class B Common Stock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Class B Common Stock is freely convertible into one share of Class A Common Stock, upon request of any Class B holder, and participates equally in earnings. All distributions with respect to the Company’s capital stock are restricted by the Company’s credit agreement, with the exception of distributions of capital stock from subsidiaries to The Boston Beer Company, Inc. and Boston Beer Corporation, repurchase from former employees of non-vested investment shares of Class A Common Stock issued under the Company’s equity incentive plan, redemption of certain shares of Class A Common Stock as approved by the Board of Directors and payment of cash dividends to its holders of common stock. Employee Stock Compensation Plan The Company’s Employee Equity Incentive Plan (the “Equity Plan”) currently provides for the grant of discretionary options, restricted stock awards and restricted stock units to employees, and provides for shares to be sold to employees of the Company at a discounted purchase price under its investment share program. The Equity Plan is administered by the Board of Directors of the Company, based on recommendations received from the Compensation Committee of the Board of Directors. The Compensation Committee consists of three independent directors. In determining the quantities and types of awards for grant, the Compensation Committee periodically reviews the objectives of the Company’s compensation system and takes into account the position and responsibilities of the employee being considered, the nature and value to the Company of his or her service and accomplishments, his or her present and potential contributions to the success of the Company, the value of the type of awards to the employee and such other factors as the Compensation Committee deems relevant. Stock options and related vesting requirements and terms are granted at the Board of Directors’ discretion, but generally vest ratably over three to five-year periods and, with respect to certain options granted to members of senior management, based on the Company’s performance. Generally, the maximum contractual term of stock options is ten years , although the Board of Directors may grant options that exceed the ten-year term. During fiscal years 2024, 2023, and 2022, the Company granted options to purchase 21,205 shares, 58,054 shares , and 17,114 shares, respectively, of its Class A Common Stock to employees at market value on the grant dates. All of the 2024 stock option grants were service-based awards and none contain any performance conditions. During fiscal years 2024, 2023, and 2022, the Compan y granted 74,262 shares, 53,884 shares , and 32,744 shares, respectively, of restricted stock units to certain senior managers and key employees. 39,308 of the 2024 restricted stock unit grants were service-based while 34,954 were performance-based. The Equity Plan also has an investment share program which permits employees who have been with the Company for at least one year to purchase shares of Class A Common Stock at a discount from current market value of 0 % to 40 %, based on the employee’s tenure with the Company. Investment shares vest ratably over service periods of five years . Participants may pay for these shares either up front or through payroll deductions over an el even-month period during the year of purchase. During fiscal years 2024, 2023, and 2022, employees elected to purchase an aggregate of 12,007 investment shares, 10,594 investment shares, and 10,845 investment shares, respectively. The Company has reserved 6.7 million shares of Class A Common Stock for issuance pursuant to the Equity Plan, of which 0.8 m illion shares were available for grant as of December 28, 2024. Shares reserved for issuance under cancelled employee stock options and forfeited restricted stock are returned to the reserve under the Equity Plan for future grants or purchases. The Company also purchases unvested investment shares from employees who have left the Company at the lesser of (i) the price paid for the shares when the employee acquired the shares or (ii) the fair market value of the shares as of the date next preceding the date on which the shares are called for redemption by the Company. These shares are also returned to the reserve under the Equity Plan for future grants or purchases. Non-Employee Director Plan The Company has a stock option and restricted stock unit plan for non-employee directors of the Company (the “Non-Employee Director Plan”), pursuant to which each non-employee director of the Company is granted a combination of options to purchase shares of the Company’s Class A Common Stock and restricted stock units upon election or re-election to the Board of Directors. Stock options issued to non-employee directors vest upon grant and have a maximum contractual term of ten years . Restricted stock units granted to non-employee directors vest over a 1-year service period, During fiscal years 2024, 2023, and 2022 the Company granted options to purchase an aggregate of 4,430 shares, 2,941 shares, and 3,810 shares of the Company’s Class A Common Stock to non-employee directors, respectively. During fiscal year 2024 and 2023 1,997 and 1,442 respecti vely, of res tricted stock units were granted to non-employee directors. No restricted stock units were granted to non-employee directors during fiscal years 2022. The Company has reserved 0.6 million shares of Class A Common Stock for issuance pursuant to the Non-Employee Director Plan, of which 0.1 million shares were available for grant as of December 28, 2024. Shares under any cancelled non-employee directors’ restricted stock units or stock options or options that expire unexercised are returned to the reserve under the Non-Employee Director Plan for future grants. Option Activity Information related to stock options under the Equity Plan and the Non-Employee Director Plan is summarized as follows:
Shares Weighted- Weighted- Aggregate
Outstanding at December 30, 2023 207,810 $ 361.53
Granted 25,635 299.57
Exercised ( 8,164 ) 203.68
Cancelled/Forfeited ( 15,487 ) 383.46
Expired - -
Outstanding at December 28, 2024 209,794 $ 358.48 4.93 $ 5,913
Exercisable at December 28, 2024 126,930 $ 328.56 3.91 $ 5,611
Vested and expected to vest at December 28, 2024 200,272 $ 360.37 4.77 $ 5,865 Of the total options outstanding at December 28, 2024, 6,348 shares were performance-based options for which the performance criteria had yet to be achieved. Weighted average assumptions used to estimate fair values of stock options on the date of grants for fiscal 2024, 2023, and 2022 was as follows:
2024 2023 2022
Expected volatility 40.0 % 39.7 % 38.0 %
Risk-free interest rate 4.23 % 3.96 % 2.11 %
Expected dividends 0 % 0 % 0 %
Exercise factor 2.1 times 2.3 times 3.0 times
Discount for post-vesting restrictions 0.0 % 0.0 % 0.0 % Expected volatility is based on the Company’s historical realized volatility. The risk-free interest rate represents the implied yields available from the U.S. Treasury zero-coupon yield curve over the contractual term of the option when using the trinomial option-pricing model. Expected dividend yield is 0 % because the Company has not paid dividends in the past and currently has no known intention to do so in the future. Exercise factor and discount for post-vesting restrictions are based on the Company’s historical experience. Options to purchase 40,468 shares vested during fiscal year 2024. The total fair value of options vested during fiscal years 2024 was $ 6.5 million. The aggregate intrinsic value of stock options exercised during fiscal years 2024, 2023, and 2022 was $ 0.7 million , $ 6.6 million, and $ 6.9 million, respectively. Non-Vested Shares Activity The following table summarizes vesting activities of shares issued under the investment share program and restricted stock awards:
Number of Shares Weighted Average Fair Value
Non-vested at December 30, 2023 114,797 $ 373.56
Granted 88,266 290.71
Vested ( 32,823 ) 381.95
Forfeited ( 5,689 ) 331.93
Non-vested at December 28, 2024 164,551 $ 328.88 The fair value of restricted stock awards is based on the Company’s traded stock price on the date of the grants. Fair value of investment shares is calculated using the trinomial option-pricing model. 32,823 shares vested in 2024 with a weighted average fair value of $ 381.95 , 27,640 shares vested in 2023 with a weighted average fair value of $ 341.57 , and 32,476 shares vested in 2022 with a weighted average fair value of $ 292.27 . Stock-Based Compensation The following table provides information regarding stock-based compensation expense included in operating expenses in the accompanying consolidated statements of comprehensive income:
2024 2023 2022
(in thousands)
Amounts included in general and administrative $ 11,835 $ 10,370 $ 8,804
Amounts included in advertising, promotional, and 7,119 6,601 5,184
Total stock-based compensation expense $ 18,954 $ 16,971 $ 13,988
Amounts related to performance-based stock awards $ 2,720 $ 2,518 $ 1,198 The Company uses the straight-line attribution method in recognizing stock-based compensation expense for awards that vest based on service conditions. For awards that vest subject to performance conditions, compensation expense is recognized ratably for each tranche of the award over the performance period if it is probable that performance conditions will be met. The Company recognizes compensation expense, less estimated forfeitures. For Equity Plan awards during fiscal year 2024, the estimated forfeiture rate was 16.0 % for stock options and 13.0 % for restricted stock units a nd investment shares. For Equity Plan awards during fiscal year 2023, t he estimated forfeiture rate was 20.0 % for stock options and 12.0 % for restricted stock units and investment shares. For Equity Plan awards during fiscal year 2022, t he estimated forfeiture rate was 19.0 % for all types of awards. The estimated forfeiture rates used are based upon historical experience with the various award types and the Company annually reviews these rates to ensure proper projection of future forfeitures. Based on equity awards outstanding as of December 28, 2024, there is $ 54.1 million of unrecognized compensation costs, net of estimated forfeitures, related to unvested share-based compensation arrangements that are expected to vest. Such costs are expected to be recognized over a weighted-average period of 2.1 years. Stock Repurchase Program In 1998, the Company began a share repurchase program. Under this program, the Company's Board of Directors has authorized the repurchase of the Company's Class A Stock. On October 2, 2024, the Board of Directors authorized an increase in the aggregate expenditure limit for the Company’s stock repurchase program by $ 400.0 million, increasing the limit from $ 1.2 billion to $ 1.6 billion. The Board of Directors did not specify a date upon which the total authorization would expire and, in the future, can further increase the authorized amount. Share repurchases under this program for the periods included herein were effected through open market transactions During fiscal year 2024, the Company repurchased and subsequently retired 803,281 shares of its Class A Common Stock for an aggregate purchase price of $ 238.9 million. As of December 28, 2024, the Company had repurchased a cumulative total of approximately 14.9 million shares of its Class A Common Stock for an aggregate purchase price of approximately $ 1.17 billion and had approximately $ 427.5 million remaining on the $ 1.6 billion stock repurchase expenditure limit set by the Board of Directo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Retirement Plans and Post-Retirement Medical Benefits</t>
        </is>
      </c>
      <c r="B1" s="2" t="inlineStr">
        <is>
          <t>12 Months Ended</t>
        </is>
      </c>
    </row>
    <row r="2">
      <c r="B2" s="2" t="inlineStr">
        <is>
          <t>Dec. 28, 2024</t>
        </is>
      </c>
    </row>
    <row r="3">
      <c r="A3" s="3" t="inlineStr">
        <is>
          <t>Retirement Benefits [Abstract]</t>
        </is>
      </c>
      <c r="B3" s="4" t="inlineStr">
        <is>
          <t xml:space="preserve"> </t>
        </is>
      </c>
    </row>
    <row r="4">
      <c r="A4" s="4" t="inlineStr">
        <is>
          <t>Employee Retirement Plans and Post-Retirement Medical Benefits</t>
        </is>
      </c>
      <c r="B4" s="4" t="inlineStr">
        <is>
          <t xml:space="preserve">P. Employee Retirement Plans and Post-Retirement Medical Benefits The Company’s workforce comprises mostly of non-union employees who are employed by Boston Beer Corporation, American Craft Brewery LLC, or Angry Orchard Cider Company, LLC. As of December 28, 2024, the Company had three unions at its Cincinnati Brewery: Local 1, Local 20, and Teamsters Local Union. No. 1199 (“Local Union 1199”). The Company has different retirement and post-retirement plans available to each group of employees. The Boston Beer Company 401(k) Plan (the “Boston Beer 401(k) Plan”) covers most non-union employees and all members of Local 1 and Local Union 1199. The Samuel Adams Cincinnati Brewery 401(k) Plan for Represented Employees (the “SACB 401(k) Plan”) covers members of Local 20. The Company additionally provides a supplement to eligible retirees from Local 1, Local 20, and Local Union 1199 to assist with the cost of Medicare gap coverage after their retirement on account of age or permanent disability (collectively, the “Retiree Medical Plan”). The Company previously offered a pension plan (the “Local 1199 Pension Plan”) to members of Local Union 1199 until the plan was terminated effective January 1, 2020. Boston Beer 401(k) Plan The Boston Beer 401(k) Plan, which was established by the Company in 1993, is a Company-sponsored defined contribution plan. Most non-union employees and all members of the Local 1 and Local 1199 unions are eligible to participate in the Plan immediately upon employment . Participants may make voluntary contributions up to 60 % of their annual compensation, subject to IRS limitations. The Company matches each participant’s contribution. A maximum of 5 % of compensation is taken into account in determining the amount of the match. In January 2020, the Company amended the Boston Beer 401(k) Plan to update the Company match as follows: 100 % of the first 3 % of the eligible compensation participants contribute. Thereafter, the Company matches 50 % of the next 2 % of the eligible compensation participants contribute. Beginning April 1, 2023, for Local 1 union members specifically, the Company match is 100 % of the first 5 % of the eligible contribution. The Company’s contributions to the Boston Beer 401(k) Plan amounted to $ 9.7 million , $ 8.8 million, and $ 7.6 million in fiscal years 2024, 2023, and 2022, respectively. SACB 401(k) Plan The “SACB 401(k) Plan”, which was established by the Company in 1997, is a Company-sponsored defined contribution plan. It is available to all members of Local 20 upon commencement of employment or, if later, attaining age 21. Participants may make voluntary contributions up to 60 % of their annual compensation to the SACB 401(k) Plan, subject to IRS limitations. Company contributions for fiscal years 2024, 2023, and 2022 were insignificant. Retiree Medical Plan To qualify for this benefit, an eligible employee must have worked for at least 20 years for the Company or its predecessor at the Company’s Cincinnati Brewery as a part of one of its three unions, must have been enrolled in the Company’s group medical insurance plan for at least 5 years before retirement, and, in the case of retirees from Local 20, for at least 7 of the last 10 years of their employment, and must be eligible for Medicare benefits under the Social Security Act. The accumulated post-retirement benefit obligation was determined using a discount rate of 5.69 % at December 28, 2024 and 5.03 % at December 30, 2023 and a health care cost increase based on the Cincinnati Consumer Price Index of 3.0 % and 2.5 % for the years 2024 and 2023, respectively. The effect of a 1% increase and the effect of a 1% decrease in the assumed health care cost trend rates on the aggregate of the service and interest cost components of net periodic post-retirement health care benefit costs and on the accumulated post-retirement benefit obligation for health care benefits would not be significant. In addition, the comprehensive medical plan offered to currently employed members of Local 20 remains available to them should they retire after reaching age 57 , and before reaching age 65 , with at least 20 years of service with the Company or its predecessor at the Company’s Cincinnati Brewery. These eligible retirees may choose to continue to be covered under the Company’s comprehensive group medical plan until they reach the age when they are eligible for Medicare health benefits under the Social Security Act or coverage under a comparable State health benefit plan. Eligible retirees pay 100 % of the cost of the coverage. The funded status of the Retiree Medical Plan is as follows at:
December 28, December 30,
Benefit obligation at end of period $ 798 $ 828
Unfunded Status $ 798 $ 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8, 2024</t>
        </is>
      </c>
    </row>
    <row r="3">
      <c r="A3" s="3" t="inlineStr">
        <is>
          <t>Earnings Per Share [Abstract]</t>
        </is>
      </c>
      <c r="B3" s="4" t="inlineStr">
        <is>
          <t xml:space="preserve"> </t>
        </is>
      </c>
    </row>
    <row r="4">
      <c r="A4" s="4" t="inlineStr">
        <is>
          <t>Net Income per Share</t>
        </is>
      </c>
      <c r="B4" s="4" t="inlineStr">
        <is>
          <t>Q. Net Income per Share Net Income per Common Share - Basic The following table sets forth the computation of basic net income per share using the two-class method:
December 28, December 30, December 31,
2024 2023 2022
(in thousands, except per share data)
Net Income $ 59,695 $ 76,250 $ 67,263
Allocation of net income for basic:
Class A Common Stock $ 49,070 $ 63,216 $ 55,812
Class B Common Stock 10,485 12,880 11,293
Unvested participating shares 140 154 158
$ 59,695 $ 76,250 $ 67,263
Weighted average number of shares for basic:
Class A Common Stock 9,678 10,150 10,221
Class B Common Stock 2,068 2,068 2,068
Unvested participating shares 28 25 28
11,774 12,243 12,317
Net income per share for basic:
Class A Common Stock $ 5.07 $ 6.23 $ 5.46
Class B Common Stock $ 5.07 $ 6.23 $ 5.46 Net Income per Common Share - Diluted The Company calculates diluted net income per share for common stock using the more dilutive of (1) the treasury stock method, or (2) the two-class method, which assumes the participating securities are not exercised or converted. The following tables set forth the computation of diluted net income per share, assuming the conversion of all Class B Common Stock into Class A Common Stock:
Fiscal year ended December 28, 2024
Earnings to Common EPS
(in thousands, except per share data)
As reported - basic $ 49,070 9,678 $ 5.07
Add: effect of dilutive potential common shares
Share-based awards — 20
Class B Common Stock 10,485 2,068
Net effect of unvested participating shares — —
Net income per common share - diluted $ 59,555 $ 11,766 $ 5.06
Fiscal year ended December 30, 2023
Earnings to Common EPS
(in thousands, except per share data)
As reported - basic $ 63,216 10,150 $ 6.23
Add: effect of dilutive potential common shares
Share-based awards — 40
Class B Common Stock 12,880 2,068
Net effect of unvested participating shares — —
Net income per common share - diluted $ 76,096 12,258 $ 6.21
Fiscal year ended December 31, 2022
Earnings to Common EPS
(in thousands, except per share data)
As reported - basic $ 55,812 10,221 $ 5.46
Add: effect of dilutive potential common shares
Share-based awards — 56
Class B Common Stock 11,293 2,068
Net effect of unvested participating shares 1 —
Net income per common share - diluted $ 67,106 12,345 $ 5.44 Basic net income per common share for each share of Class A Common Stock and Class B Common Stock is $ 5.07 , $ 6.23 , and $ 5.46 for the fiscal years 2024, 2023, and 2022, respectively, as each share of Class A and Class B participates equally in earnings. Shares of Class B are convertible at any time into shares of Class A on a one -for-one basis at the option of the stockholder. Weighted average stock options to purchase approximately 142,000 , 52,000 , and 17,000 shares of Class A Common Stock were outstanding during fiscal years 2024, 2023, and 2022, respectively, but not included in computing d iluted income per share because their effects were anti-dilutive. Additionally, approximately 52,000 , 54,000 , and 1,000 performance awards were outstanding during fiscal years 2024, 2023, and 2022, respectively, but not included in computing dilutive income per share because the performance criteria o f these stock awards were not met at the respective fiscal year e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Accumulated Other Comprehensive Loss</t>
        </is>
      </c>
      <c r="B4" s="4" t="inlineStr">
        <is>
          <t>R. Accumulated Other Comprehensive Loss Accumulated other comprehensive loss represents cumulative currency translation adjustments and amounts of unrecognized actuarial gains or losses related to the Company sponsored post-retirement medical plan, net of tax effect. Changes in accumulated other comprehensive loss represent currency translation adjustments due to exchange rate fluctuations in the period and actuarial losses or gains, net of tax effect, recognized as components of net periodic benefit costs. The components of the accumulated other comprehensive loss was as follows as of:
December 28, December 30,
2024 2023
(in thousands)
Cumulative currency translation adjustments $ ( 856 ) $ ( 141 )
Deferred benefit costs, net of tax 160 84
Total accumulated other comprehensive loss $ ( 696 ) $ ( 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Valuation and Qualifying Accounts</t>
        </is>
      </c>
      <c r="B4" s="4" t="inlineStr">
        <is>
          <t xml:space="preserve">S. Valuation and Qualifying Accounts The Company maintains reserves against accounts receivable for doubtful accounts and inventory for obsolete and slow-moving inventory. The Company also maintains reserves against accounts receivable for distributor promotional allowances. In addition, the Company maintains a reserve for estimated returns of stale beer, which is included in accrued expenses.
Allowance for Credit Losses Balance at Net Provision Amounts Balance at
(In thousands)
2024 $ 427 $ 26 $ ( 406 ) $ 47
2023 $ 418 $ 15 $ ( 6 ) $ 427
2022 $ 353 $ 326 $ ( 261 ) $ 418
Discount Accrual Balance at Net Provision Amounts Balance at
(In thousands)
2024 $ 7,953 $ 61,037 $ ( 60,843 ) $ 8,147
2023 $ 8,179 $ 62,620 $ ( 62,846 ) $ 7,953
2022 $ 11,221 $ 54,825 $ ( 57,867 ) $ 8,179
Inventory Obsolescence Reserve Balance at Net Provision Amounts Balance at
(In thousands)
2024 $ 7,640 $ 21,916 $ ( 13,241 ) $ 16,315
2023 $ 21,976 $ 19,328 $ ( 33,664 ) $ 7,640
2022 $ 43,055 $ 35,867 $ ( 56,946 ) $ 21,976
Stale Beer Reserve Balance at Net Provision Amounts Balance at
(In thousands)
2024 $ 8,240 $ 5,311 $ ( 7,459 ) $ 6,092
2023 $ 5,580 $ 18,772 $ ( 16,112 ) $ 8,240
2022 $ 6,045 $ 19,589 $ ( 20,054 ) $ 5,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211819</v>
      </c>
      <c r="C3" s="5" t="n">
        <v>298491</v>
      </c>
    </row>
    <row r="4">
      <c r="A4" s="4" t="inlineStr">
        <is>
          <t>Accounts receivable</t>
        </is>
      </c>
      <c r="B4" s="6" t="n">
        <v>61423</v>
      </c>
      <c r="C4" s="6" t="n">
        <v>66997</v>
      </c>
    </row>
    <row r="5">
      <c r="A5" s="4" t="inlineStr">
        <is>
          <t>Inventories</t>
        </is>
      </c>
      <c r="B5" s="6" t="n">
        <v>117159</v>
      </c>
      <c r="C5" s="6" t="n">
        <v>115773</v>
      </c>
    </row>
    <row r="6">
      <c r="A6" s="4" t="inlineStr">
        <is>
          <t>Prepaid expenses and other current assets</t>
        </is>
      </c>
      <c r="B6" s="6" t="n">
        <v>20209</v>
      </c>
      <c r="C6" s="6" t="n">
        <v>20538</v>
      </c>
    </row>
    <row r="7">
      <c r="A7" s="4" t="inlineStr">
        <is>
          <t>Income tax receivable</t>
        </is>
      </c>
      <c r="B7" s="6" t="n">
        <v>6681</v>
      </c>
      <c r="C7" s="6" t="n">
        <v>1711</v>
      </c>
    </row>
    <row r="8">
      <c r="A8" s="4" t="inlineStr">
        <is>
          <t>Total current assets</t>
        </is>
      </c>
      <c r="B8" s="6" t="n">
        <v>417291</v>
      </c>
      <c r="C8" s="6" t="n">
        <v>503510</v>
      </c>
    </row>
    <row r="9">
      <c r="A9" s="4" t="inlineStr">
        <is>
          <t>Property, plant and equipment, net</t>
        </is>
      </c>
      <c r="B9" s="6" t="n">
        <v>616242</v>
      </c>
      <c r="C9" s="6" t="n">
        <v>642509</v>
      </c>
    </row>
    <row r="10">
      <c r="A10" s="4" t="inlineStr">
        <is>
          <t>Operating right-of-use assets</t>
        </is>
      </c>
      <c r="B10" s="6" t="n">
        <v>27837</v>
      </c>
      <c r="C10" s="6" t="n">
        <v>35559</v>
      </c>
    </row>
    <row r="11">
      <c r="A11" s="4" t="inlineStr">
        <is>
          <t>Goodwill</t>
        </is>
      </c>
      <c r="B11" s="6" t="n">
        <v>112529</v>
      </c>
      <c r="C11" s="6" t="n">
        <v>112529</v>
      </c>
    </row>
    <row r="12">
      <c r="A12" s="4" t="inlineStr">
        <is>
          <t>Intangible assets</t>
        </is>
      </c>
      <c r="B12" s="6" t="n">
        <v>16446</v>
      </c>
      <c r="C12" s="6" t="n">
        <v>59644</v>
      </c>
    </row>
    <row r="13">
      <c r="A13" s="4" t="inlineStr">
        <is>
          <t>Third-party production prepayments</t>
        </is>
      </c>
      <c r="B13" s="6" t="n">
        <v>14473</v>
      </c>
      <c r="C13" s="6" t="n">
        <v>33581</v>
      </c>
    </row>
    <row r="14">
      <c r="A14" s="4" t="inlineStr">
        <is>
          <t>Note receivable</t>
        </is>
      </c>
      <c r="B14" s="6" t="n">
        <v>16738</v>
      </c>
      <c r="C14" s="4" t="inlineStr">
        <is>
          <t xml:space="preserve"> </t>
        </is>
      </c>
    </row>
    <row r="15">
      <c r="A15" s="4" t="inlineStr">
        <is>
          <t>Other assets</t>
        </is>
      </c>
      <c r="B15" s="6" t="n">
        <v>28462</v>
      </c>
      <c r="C15" s="6" t="n">
        <v>42661</v>
      </c>
    </row>
    <row r="16">
      <c r="A16" s="4" t="inlineStr">
        <is>
          <t>Total assets</t>
        </is>
      </c>
      <c r="B16" s="6" t="n">
        <v>1250018</v>
      </c>
      <c r="C16" s="6" t="n">
        <v>1429993</v>
      </c>
    </row>
    <row r="17">
      <c r="A17" s="3" t="inlineStr">
        <is>
          <t>Current Liabilities:</t>
        </is>
      </c>
      <c r="B17" s="4" t="inlineStr">
        <is>
          <t xml:space="preserve"> </t>
        </is>
      </c>
      <c r="C17" s="4" t="inlineStr">
        <is>
          <t xml:space="preserve"> </t>
        </is>
      </c>
    </row>
    <row r="18">
      <c r="A18" s="4" t="inlineStr">
        <is>
          <t>Accounts payable</t>
        </is>
      </c>
      <c r="B18" s="6" t="n">
        <v>87276</v>
      </c>
      <c r="C18" s="6" t="n">
        <v>87245</v>
      </c>
    </row>
    <row r="19">
      <c r="A19" s="4" t="inlineStr">
        <is>
          <t>Accrued expenses and other current liabilities</t>
        </is>
      </c>
      <c r="B19" s="6" t="n">
        <v>138618</v>
      </c>
      <c r="C19" s="6" t="n">
        <v>126930</v>
      </c>
    </row>
    <row r="20">
      <c r="A20" s="4" t="inlineStr">
        <is>
          <t>Current operating lease liabilities</t>
        </is>
      </c>
      <c r="B20" s="6" t="n">
        <v>5735</v>
      </c>
      <c r="C20" s="6" t="n">
        <v>9113</v>
      </c>
    </row>
    <row r="21">
      <c r="A21" s="4" t="inlineStr">
        <is>
          <t>Total current liabilities</t>
        </is>
      </c>
      <c r="B21" s="6" t="n">
        <v>231629</v>
      </c>
      <c r="C21" s="6" t="n">
        <v>223288</v>
      </c>
    </row>
    <row r="22">
      <c r="A22" s="4" t="inlineStr">
        <is>
          <t>Deferred income taxes, net</t>
        </is>
      </c>
      <c r="B22" s="6" t="n">
        <v>65803</v>
      </c>
      <c r="C22" s="6" t="n">
        <v>85721</v>
      </c>
    </row>
    <row r="23">
      <c r="A23" s="4" t="inlineStr">
        <is>
          <t>Non-current operating lease liabilities</t>
        </is>
      </c>
      <c r="B23" s="6" t="n">
        <v>30205</v>
      </c>
      <c r="C23" s="6" t="n">
        <v>36161</v>
      </c>
    </row>
    <row r="24">
      <c r="A24" s="4" t="inlineStr">
        <is>
          <t>Other liabilities</t>
        </is>
      </c>
      <c r="B24" s="6" t="n">
        <v>6194</v>
      </c>
      <c r="C24" s="6" t="n">
        <v>6894</v>
      </c>
    </row>
    <row r="25">
      <c r="A25" s="4" t="inlineStr">
        <is>
          <t>Total liabilities</t>
        </is>
      </c>
      <c r="B25" s="6" t="n">
        <v>333831</v>
      </c>
      <c r="C25" s="6" t="n">
        <v>352064</v>
      </c>
    </row>
    <row r="26">
      <c r="A26" s="4" t="inlineStr">
        <is>
          <t>Commitments and Contingencies (See Note M)</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676454</v>
      </c>
      <c r="C28" s="6" t="n">
        <v>656297</v>
      </c>
    </row>
    <row r="29">
      <c r="A29" s="4" t="inlineStr">
        <is>
          <t>Accumulated other comprehensive loss</t>
        </is>
      </c>
      <c r="B29" s="6" t="n">
        <v>-696</v>
      </c>
      <c r="C29" s="6" t="n">
        <v>-57</v>
      </c>
    </row>
    <row r="30">
      <c r="A30" s="4" t="inlineStr">
        <is>
          <t>Retained earnings</t>
        </is>
      </c>
      <c r="B30" s="6" t="n">
        <v>240315</v>
      </c>
      <c r="C30" s="6" t="n">
        <v>421568</v>
      </c>
    </row>
    <row r="31">
      <c r="A31" s="4" t="inlineStr">
        <is>
          <t>Total stockholders’ equity</t>
        </is>
      </c>
      <c r="B31" s="6" t="n">
        <v>916187</v>
      </c>
      <c r="C31" s="6" t="n">
        <v>1077929</v>
      </c>
    </row>
    <row r="32">
      <c r="A32" s="4" t="inlineStr">
        <is>
          <t>Total liabilities and stockholders’ equity</t>
        </is>
      </c>
      <c r="B32" s="6" t="n">
        <v>1250018</v>
      </c>
      <c r="C32" s="6" t="n">
        <v>1429993</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93</v>
      </c>
      <c r="C35" s="6" t="n">
        <v>100</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21</v>
      </c>
      <c r="C38" s="5" t="n">
        <v>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ing Agreements</t>
        </is>
      </c>
      <c r="B1" s="2" t="inlineStr">
        <is>
          <t>12 Months Ended</t>
        </is>
      </c>
    </row>
    <row r="2">
      <c r="B2" s="2" t="inlineStr">
        <is>
          <t>Dec. 28, 2024</t>
        </is>
      </c>
    </row>
    <row r="3">
      <c r="A3" s="3" t="inlineStr">
        <is>
          <t>Licensing agreements [Abstract]</t>
        </is>
      </c>
      <c r="B3" s="4" t="inlineStr">
        <is>
          <t xml:space="preserve"> </t>
        </is>
      </c>
    </row>
    <row r="4">
      <c r="A4" s="4" t="inlineStr">
        <is>
          <t>Licensing Agreements</t>
        </is>
      </c>
      <c r="B4" s="4" t="inlineStr">
        <is>
          <t>T. Licensing Agreements Pepsi Licensing Agreement On August 9, 2021, the Company signed a series of agreements with PepsiCo, Inc. (“Pepsi”) to develop, market, and sell alcohol beverages. Under the agreements, the Company is responsible for developing, manufacturing, and marketing a flavored malt beverage product under the HARD MTN DEW® brand. As part of the agreements, Pepsi provides certain proprietary ingredients and also licenses the Company the use of its HARD MTN DEW® trademark in connection with manufacturing, promoting, marketing, and distributing the developed product, primarily through the Pepsi distribution network. During fiscal 2023 and the first half of 2024, distribution was primarily managed through the Pepsi distribution network per terms of the original agreements. Pursuant to these terms, the Company made payments to Pepsi for proprietary ingredients, freight costs to ship the product to Pepsi, and certain marketing services. The costs of the proprietary ingredients above fair market value are recorded within net revenue at the time revenue is recognized for the flavored malt beverages sold to Pepsi and were $ 0.2 and $ 2.0 million during fiscal 2024 and 2023, respectively. Freight costs and marketing costs are recorded in advertising, promotional, and selling expenses. The excess costs over fair market value of proprietary ingredients on hand at the end of the period are classified within prepaid expenses and other current assets. The excess over fair market value for inventory on hand was zero and $ 0.1 million as of December 28, 2024 and December 30, 2023, respectively. During fiscal 2024 and 2023, total net revenue recognized under these agreements amounted to approximately less than 1 % and 2 %, respectively, of the Company's total net revenues. On February 24, 2024, the Company and Pepsi amended the terms of these agreements, most notably to change distribution from the Pepsi Distribution network to the Company’s distribution network. The transition of distributor networks began in May of 2024 and is extending into 2025. Under the agreements, the Company is responsible for developing, manufacturing, and marketing a flavored malt beverage product under Pepsi’s MTN DEW® brand. Pepsi provides certain proprietary ingredients and also licenses the Company the use of its HARD MTN DEW® trademark in connection with manufacturing, promoting, marketing, and distributing the developed produ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8, 2024</t>
        </is>
      </c>
    </row>
    <row r="3">
      <c r="A3" s="3" t="inlineStr">
        <is>
          <t>Segment Reporting [Abstract]</t>
        </is>
      </c>
      <c r="B3" s="4" t="inlineStr">
        <is>
          <t xml:space="preserve"> </t>
        </is>
      </c>
    </row>
    <row r="4">
      <c r="A4" s="4" t="inlineStr">
        <is>
          <t>Segment Reporting</t>
        </is>
      </c>
      <c r="B4" s="4" t="inlineStr">
        <is>
          <t>U. Segment Reporting Operating segments are defined as components of an enterprise about which separate discrete information is available for evaluation by the chief operating decision maker, or decision making group, in deciding how to allocate resources in assessing performance. The Company has one operating segment and one reportable segment that produces and sells alcohol beverages under various brands. All brands are predominantly beverages that are manufactured using similar production processes, have comparable alcohol content, generally fall under the same regulatory environment, and are sold to the same types of customers in similar size quantities at similar price points, with similar profit margins, and through the same channels of distribution. The Company’s chief operating decision maker (“CODM”) is the chief executive officer . The accounting policies of the segment are the same as those described in the summary of significant accounting policies. The CODM assesses performance for the segment based on net income, which is reported on the income statement as consolidated net income. The measure of segment assets is reported on the balance sheet as total consolidated assets. The table below summarizes the Company’s measures of segment net income that the CODM considered in determining how to allocate resources and assess segment performance for the years ended December 28, 2024, December 30, 2023, and December 31, 2022:
Year Ended
December 28, December 30, December 31,
Net revenue $ 2,012,926 $ 2,008,625 $ 2,090,334
Less:
Cost of goods sold 1,119,194 1,156,256 1,228,348
Salaries and benefits expenses 254,589 238,363 219,491
Advertising, promotional, and selling expenses (excluding salaries and benefits) 402,221 410,710 447,085
General and administrative expenses (excluding salaries and benefits) 85,129 81,473 69,358
Impairment of intangible assets 42,584 16,426 27,100
Impairment of brewery assets 7,184 5,396 2,782
Contract settlement costs 26,052 — 5,379
Interest income, net ( 13,249 ) ( 10,995 ) ( 2,561 )
Other expense, net 1,620 1,408 1,916
Income tax provision 27,907 33,338 24,173
Segment net income $ 59,695 $ 76,250 $ 67,2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8, 2024</t>
        </is>
      </c>
    </row>
    <row r="3">
      <c r="A3" s="3" t="inlineStr">
        <is>
          <t>Related Party Transactions [Abstract]</t>
        </is>
      </c>
      <c r="B3" s="4" t="inlineStr">
        <is>
          <t xml:space="preserve"> </t>
        </is>
      </c>
    </row>
    <row r="4">
      <c r="A4" s="4" t="inlineStr">
        <is>
          <t>Related Party Transactions</t>
        </is>
      </c>
      <c r="B4" s="4" t="inlineStr">
        <is>
          <t>V. Related Party Transactions The Company has entered into a lease with the Dogfish Head founders and other owners of buildings used in certain of the Company’s restaurant operations. The lease is for ten years with renewal options. The total payments due under the initial ten year term is $ 3.6 million. Total related party expense recognized was approximately $ 366,000 , in fiscal 2024, 2023, and 2022, respectively. Other related party expenses and transactions totaled less than $ 0.1 million for fiscal 2024,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W. Subsequent Events The Company evaluated subsequent events occurring after the balance sheet date, December 28, 2024, through the issuance of these financial statements and concluded that there were no events of which management was aware that occurred that would require any adjustment to or disclosure in the accompanying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Fiscal Year</t>
        </is>
      </c>
      <c r="B4" s="4" t="inlineStr">
        <is>
          <t>Fiscal Year The Company’s fiscal year is a fifty-two or fifty-three-week period ending on the last Saturday in December. The 2024 and 2023 fiscal years consisted of fifty-two weeks, while the 2022 fiscal year consisted of fifty-three weeks.</t>
        </is>
      </c>
    </row>
    <row r="5">
      <c r="A5" s="4" t="inlineStr">
        <is>
          <t>Principles of Consolidation</t>
        </is>
      </c>
      <c r="B5" s="4" t="inlineStr">
        <is>
          <t>Principles of Consolidation The accompanying consolidated financial statements include the accounts of the Company and its subsidiaries, all of which are wholly-owned. All intercompany transactions and balances have been eliminated in consolidation.</t>
        </is>
      </c>
    </row>
    <row r="6">
      <c r="A6" s="4" t="inlineStr">
        <is>
          <t>Use of Estimates</t>
        </is>
      </c>
      <c r="B6" s="4" t="inlineStr">
        <is>
          <t xml:space="preserve">Use of Estimates The preparation of condensed consolidated financial statements in conformity with United State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the Company bases estimates and assumptions on historical experience, currently available information, and various other factors that management believes to be reasonable under the circumstances. Actual results may differ materially from these estimates and assumptions. </t>
        </is>
      </c>
    </row>
    <row r="7">
      <c r="A7" s="4" t="inlineStr">
        <is>
          <t>Cash and Cash Equivalents</t>
        </is>
      </c>
      <c r="B7" s="4" t="inlineStr">
        <is>
          <t>Cash and Cash Equivalents Cash and cash equivalents at December 28, 2024 and December 30, 2023 included cash on-hand and money market instruments that are highly liquid investments. Cash and cash equivalents are carried at cost, which approximates fair value</t>
        </is>
      </c>
    </row>
    <row r="8">
      <c r="A8" s="4" t="inlineStr">
        <is>
          <t>Accounts Receivable and Allowance for Credit Losses</t>
        </is>
      </c>
      <c r="B8" s="4" t="inlineStr">
        <is>
          <t>Accounts Receivable and Allowance for Credit Losses The Company’s accounts receivable primarily consist of trade receivables. The Company records an allowance for credit losse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s for credit losses as of December 28, 2024 and December 30, 2023 are adequate, but actual losses could exceed the recorded allowance.</t>
        </is>
      </c>
    </row>
    <row r="9">
      <c r="A9" s="4" t="inlineStr">
        <is>
          <t>Concentrations of Credit Risk</t>
        </is>
      </c>
      <c r="B9" s="4" t="inlineStr">
        <is>
          <t>Concentrations of Credit Risk Financial instruments that potentially subject the Company to concentrations of credit risk consist principally of cash equivalents, and trade receivables. The Company places its cash equivalents with high credit quality financial institutions. As of December 28, 2024 and December 30, 2023, the Company’s cash and cash equivalents were primarily invested in a “Triple A” rated money market fund. The Company sells primarily to a network of independent wholesalers in the United States and to a network of foreign wholesalers, importers or other agencies (collectively referred to as “Distributors”). In 2024, 2023, and 2022, sales to foreign Distributors were approximately 5%, 4%, 4%, respectively of total sales. Receivables arising from the Company's sales are not collateralized; however, credit risk is minimized as a result of the large and diverse nature of the Company’s customer base. There were no individual customer accounts receivable balances outstanding at December 28, 2024 or December 30, 2023 that were in excess of 10% of the gross accounts receivable balance on those dates. No individual customers represented more than 10% o f the Company’s revenues in fiscal years 2024, 2023, or 2022.</t>
        </is>
      </c>
    </row>
    <row r="10">
      <c r="A10" s="4" t="inlineStr">
        <is>
          <t>Financial Instruments and Fair Value of Financial Instruments</t>
        </is>
      </c>
      <c r="B10" s="4" t="inlineStr">
        <is>
          <t>Financial Instruments and Fair Value of Financial Instruments The Company’s primary financial instruments at December 28, 2024 and December 30, 2023 consisted of cash equivalents, accounts receivable, and accounts payable. The Company determines the fair value of its financial assets and liabilities in accordance with Financial Accounting Standards Board (“FASB”) Accounting Standards Codification (“ASC”) Topic 820, Fair Value Measurements and Disclosures (“ASC 820”). The Company believes that the carrying amount of its cash equivalents, accounts receivable, and accounts payable approximates fair value due to the short-term nature of these assets and liabilities. The Company is not exposed to significant interest, currency or credit risks arising from these financial assets and liabilities.</t>
        </is>
      </c>
    </row>
    <row r="11">
      <c r="A11" s="4" t="inlineStr">
        <is>
          <t>Inventories and Provision for Excess or Expired Inventory</t>
        </is>
      </c>
      <c r="B11" s="4" t="inlineStr">
        <is>
          <t>Inventories and Provision for Excess or Expired Inventory Inventories consist of raw materials and packaging materials, work in process and finished goods. Raw materials, which principally consist of flavorings, hops, malt, fruit juices, other brewing materials and packaging, are stated at the lower of cost (first-in, first-out basis) or net realizable value. The Company’s goal is to maintain on-hand a supply of approximately two years for essential hop varieties, in order to limit the risk of an unexpected reduction in supply. Inventories are generally classified as current assets. The Company classifies hops inventory in excess of two years of forecasted usage in other long-term assets. The cost elements of work in process and finished goods inventory consist of raw materials, direct labor and manufacturing overhead. Packaging design costs are expensed as incurred. The Company enters into multi-year purchase commitments in order to secure adequate supply of ingredients and packaging, to brew and package its products. The provisions for excess or expired inventory are based on management’s estimates of forecasted usage of inventories on hand. Forecasting usage involves significant judgments regarding future demand for the Company’s various existing products and products under development as well as the potency and shelf-life of various raw material ingredients and finished goods. A significant change in the timing or level of demand for certain products as compared to forecasted amounts may result in recording additional provisions for excess or expired inventory in the future. Provision for excess or expired inventory included in cost of goods sold was $ 21.9 million , $ 19.3 million, and $ 35.9 million in fiscal years 2024, 2023, and 2022 respectively.</t>
        </is>
      </c>
    </row>
    <row r="12">
      <c r="A12" s="4" t="inlineStr">
        <is>
          <t>Property, Plant and Equipment</t>
        </is>
      </c>
      <c r="B12" s="4" t="inlineStr">
        <is>
          <t>Property, Plant and Equipment Property, plant, and equipment are stated at cost or fair value as of the date of acquisition.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Kegs 5 years
Computer software and equipment 2 to 5 years
Office equipment and furniture 3 to 7 years
Machinery and plant equipment 3 to 20 years
Leasehold improvements Lesser of the remaining term of the lease or estimated useful life of the asset
Building and building improvements 12 to 20 years , or the remaining useful life of the building, whichever is shorter For purposes of determining whether there are any impairment losses on brewery assets, as further discussed below, management has historically examined the carrying value of the Company’s identifiable long-lived assets, including their useful lives, semi-annually, or more frequently when indicators of impairment are present. Evaluations of whether indicators of impairment exist involve judgments regarding the current and future business environment and the length of time the Company intends to use the asset. If an impairment loss is identified based on the fair value of the asset, as compared to the carrying value of the asset, such loss would be charged to expense in the period the impairment is identified. Furthermore, if the review of the carrying values of the long-lived assets indicates impairment of such assets, the Company may determine that shorter estimated useful lives are more appropriate. In that event, the Company will be required to record additional depreciation in future periods, which will reduce earnings. Estimating the amount of impairment, if any, requires significant judgments including identification of potential impairments, market comparison to similar assets, estimated cash flows to be generated by the asset, discount rates, the remaining useful life of the asset, and the usefulness of the asset in consideration of future business plans. Impairment of brewery assets classified as property, plant, and equipment included in operating expenses was $ 7.2 million , $ 5.0 million and $ 2.6 million in fiscal years 2024, 2023, and 2022, respectively . Factors generally considered important which could trigger an impairment review on the carrying value of long-lived assets include the following: (1) significant underperformance relative to historical or projected future operating results; (2) significant changes in the manner of use of acquired assets or the strategy for the Company’s overall business; (3) underutilization of assets; and (4) discontinuance of products by the Company or its customers.</t>
        </is>
      </c>
    </row>
    <row r="13">
      <c r="A13" s="4" t="inlineStr">
        <is>
          <t>Segment Reporting</t>
        </is>
      </c>
      <c r="B13" s="4" t="inlineStr">
        <is>
          <t>Segment Reporting The Company consists of one operating segment that produces and sells alcohol beverages under various brands. All brands are predominantly beverages that are manufactured using similar production processes, have comparable alcohol content, generally fall under the same regulatory environment, and are sold to the same types of customers in similar size quantities at similar price points, with similar profit margins, and through the same channels of distribution. See Note U for further discussion of the Company's segment reporting.</t>
        </is>
      </c>
    </row>
    <row r="14">
      <c r="A14" s="4" t="inlineStr">
        <is>
          <t>Goodwill and Intangible Assets</t>
        </is>
      </c>
      <c r="B14" s="4" t="inlineStr">
        <is>
          <t xml:space="preserve">Goodwill and Intangible Assets The Company has recorded intangible assets with indefinite lives and goodwill for which impairment testing is required at least annually or more frequently if events or circumstances indicate that these assets might be impaired. The Company performs its annual impairment tests and re-evaluates the useful lives of other intangible assets with indefinite lives at the annual impairment test measurement date in the third quarter of each fiscal year or when circumstances arise that indicate a possible impairment or change in useful life might exist. The Company’s annual goodwill impairment evaluation analysis conducted at the end of fiscal August indicated that the fair value of the Company’s goodwill was greater than the carrying value and accordingly there was no impairment to record as of the impairment evaluation analysis date. The guidance for goodwill impairment testing allows an entity to assess qualitative factors to determine whether the existence of events or circumstances leads to a determination that it is more likely than not that the estimated fair value of a reporting unit, of which the Company has one, is less than its carrying amount or to proceed directly to performing a quantitative impairment test. Under the quantitative assessment, the estimated fair value of the Company’s reporting unit is compared to its carrying value, including goodwill. The estimate of fair value of the Company’s reporting unit is generally calculated based on an income approach using the discounted cash flow method supplemented by the market approach which considers the Company’s market capitalization and enterprise value. If the estimated fair value of the Company’s reporting unit is less than the carrying value of its reporting unit, a goodwill impairment will be recognized. In estimating the fair value of the Company’s reporting unit, management must make assumptions and projections regarding such items as future cash flows, future revenues, future earnings, cost of capital, and other factors. The assumptions used in the estimate of fair value are based on historical trends and the projections and assumptions that are used in the latest operating plans. These assumptions reflect management’s estimates of future economic and competitive conditions and are, therefore, subject to change as a result of changing market conditions. If these estimates or their related assumptions change in the future, the Company may be required to recognize an impairment loss for the Company’s goodwill which could have a material adverse impact on the Company’s financial statements. The Company’s intangible assets consist primarily of a trademark and customer relationships obtained through the Company’s Dogfish Head acquisition. Customer relationships are amortized over their estimated useful lives. As of the annual impairment assessment date at the end of fiscal August, the Dogfish Head trademark was determined to have an indefinite useful life and was not amortized. The guidance for indefinite lived intangible asset impairment testing allows an entity to assess qualitative factors to determine whether the existence of events or circumstances indicates that it is more likely than not that the indefinite lived intangible asset is impaired or to proceed directly to performing the quantitative impairment test. Under the quantitative assessment, the trademark is evaluated for impairment by comparing the carrying value of the trademark to its estimated fair value. The estimated fair value of the trademark is calculated based on an income approach using the relief from royalty method. If the estimated fair value is less than the carrying value of the trademark, then an impairment charge is recognized to reduce the carrying value of the trademark to its estimated fair value. Significant judgment is required to estimate the fair value of the Dogfish Head trademark. Accordingly, the Company obtains the assistance of third-party valuation specialists as part of the impairment evaluation. In estimating the fair value of the trademark, management must make assumptions and projections regarding future cash flows based upon future revenues, the market-based royalty rate, the discount rate, and the after-tax royalty savings expected from ownership of the trademark. The assumptions and projections used in the estimate of fair value are consistent with recent trends and represent the projections used in the Company’s current strategic operating plans which include reductions in revenues from the Dogfish Head beer products. These assumptions reflect management’s estimates of future economic and competitive conditions and consider many factors including macroeconomic conditions, industry growth rates, and competitive activities and are, therefore, subject to change as a result of changing market conditions. </t>
        </is>
      </c>
    </row>
    <row r="15">
      <c r="A15" s="4" t="inlineStr">
        <is>
          <t>Refundable Deposits on Kegs and Pallets</t>
        </is>
      </c>
      <c r="B15" s="4" t="inlineStr">
        <is>
          <t xml:space="preserve">Refundable Deposits on Kegs and Pallets The Company distributes its packaged flavored malt beverages, hard seltzers, beers, hard ciders and spirits based ready to drink beverages primarily in cans and glass bottles and its draft beer and hard ciders in kegs and such cans, bottles, and kegs are shipped on pallets to Distributors. Most kegs and pallets are owned by the Company. Kegs are reflected in the Company’s balance sheets at cost and are depreciated over the estimated useful life of the keg, while pallets are expensed upon purchase. Upon shipment of beer to Distributors, the Company collects a refundable deposit on the kegs and certain pallets, which is included in current liabilities in the Company’s balance sheets. Upon return of the kegs and pallets to the Company, the deposit is refunded to the Distributor. The Company has experienced some loss of kegs and pallets and anticipates that some loss will occur in future periods due to the significant volume of kegs and pallets handled by each Distributor and retailer, the homogeneous nature of kegs and pallets owned by most brewers, and the relatively small deposit collected for each keg when compared with its market value. The Company believes that this is an industry-wide issue and that the Company’s loss experience is not atypical. The Company believes that the loss of kegs and pallets, after considering the forfeiture of related deposits, has not been material to the financial statements. The Company uses internal records, records maintained by Distributors, records maintained by other third-party vendors and historical information to estimate the physical count of kegs and pallets held by Distributors. These estimates affect the amount recorded as property, plant and equipment and current liabilities as of the date of the financial statements. The actual liability for refundable deposits could differ from these estimates. For the year ended December 28, 2024, the Company increased its liability for refundable deposits, and decreased its gross property, plant, and equipment and related accumulated depreciation by $ 1.8 million, $ 2.3 million and $ 2.2 million, respectively. For the year ended December 30, 2023, the Company decreased its liability for refundable deposits and increased its gross property, plant, and equipment and related accumulated depreciation by $ 0.7 million, $ 2.2 million and $ 0.3 million. As of December 28, 2024, and December 30, 2023, the Company’s balance sheet includes $ 15.1 million and $ 13.3 million, respectively, in refundable deposits on kegs and pallets and $ 2.8 million and $ 0.7 million, respectively, in kegs, net of accumulated depreciation. </t>
        </is>
      </c>
    </row>
    <row r="16">
      <c r="A16" s="4" t="inlineStr">
        <is>
          <t>Income Taxes</t>
        </is>
      </c>
      <c r="B16" s="4" t="inlineStr">
        <is>
          <t xml:space="preserve">Income Taxes The Company provides for deferred taxes using an asset and liability approach that requires the recognition of deferred tax assets and liabilities for the expected future tax consequences of events that have been recognized in the Company’s consolidated financial statements or tax returns. This results in differences between the book and tax basis of the Company’s assets, liabilities and carry-forwards, such as tax credits. In estimating future tax consequences, all expected future events, other than enactment of changes in the tax laws or rates, are generally considered. Valuation allowances are provided when recovery of deferred tax assets does not meet the more likely than not standards as defined in ASC Topic 740, Income Taxes. </t>
        </is>
      </c>
    </row>
    <row r="17">
      <c r="A17" s="4" t="inlineStr">
        <is>
          <t>Revenue Recognition and Classification of Customer Programs and Incentives</t>
        </is>
      </c>
      <c r="B17" s="4" t="inlineStr">
        <is>
          <t>Revenue Recognition and Classification of Customer Programs and Incentives During fiscal years 2024, 2023, and 2022 approxi mately 94 %, 94 %, and 95 %, respectively, of the Company’s revenue was from shipments of its products to domestic Distributors and 5 %, 4 %, 4 % from shipments to international Distributors, primarily located in Canada. Approximately 1 %, 2 %, and 1 % o f the Company’s revenue was from retail beer, cider, food and merchandise sales at the Company’s retail locations during fiscal years 2024, 2023, and 2022, respectively.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December 28, 2024 and December 30, 2023, the Company had deferred revenue of $ 11.3 million and $ 8.9 million, respectively, related to product shipped prior to these dates for which the criteria to recognize revenue was not met as of these dates. These amounts are included in accrued expenses and other current liabilities in the accompanying consolidated balance sheets. The Company is committed to maintaining the freshness of its products in the market. In certain circumstances and with the Company’s approval, the Company accepts and destroys or offers credits for stale beer that is returned or destroyed by Distributors. The Company generally credits approximately fifty percent of the distributor’s cost of beer that has passed its freshness expiration date when it is returned to the Company or destroyed. The Company reduces revenue and establishes an accrual based upon both historical returns, which is applied to an estimated lag time for receipt of product, and knowledge of specific return transactions. Estimating this reserve involves significant judgments and estimates, including comparability of historical return trends to future trends, lag time from date of sale to date of return, and product mix of returns. Stale beer expense is reflected in the accompanying financial statements as a reduction of revenue. Historically, the cost of actual stale beer returns has been in line with established reserves; however, the cost could differ mat erially from the reserves which would impact revenue. As of December 28, 2024, and December 30, 2023, the stale beer reserve was $ 6.1 million and $ 8.2 million, respectively. These amounts are included in accrued expenses and other current liabilities in the accompanying consolidated balance sheets. Provision for stale beer recorded as reductions to revenue totaled $ 5.3 mill ion, $ 18.8 million, and $ 19.6 million in fiscal years 2024, 2023, and 2022 respectively. Customer programs and incentives are a common practice in the alcohol beverage industry. Amounts paid in connection with customer programs and incentives are recorded as reductions to net revenue or as advertising, promotional and selling expenses, based on the nature of the expenditure. Customer incentives and other payments made to Distributors are primarily based upon the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 ection with these programs that were recorded as reductions to net revenue or as advertising, promotional and selling expenses totaled $ 112.3 million, $ 106.4 million and $ 95.9 million in fiscal years 2024, 2023, and 2022, respectively. Estimates are based on historical and projected experience for each type of program or customer and have historically been in line with actual costs incurred. Customer promotional discount programs are entered into with Distributors for certain periods of time. Amounts paid to Distributors in connection with these programs in fiscal years 2024, 2023, and 2022 were $ 61.0 million, $ 62.6 million and $ 54.8 million, respectively. The reimbursements for discounts to Distributors are recorded as reductions to net revenue.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s. Customer incentives and other payments are made primarily to Distributors based upon the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in fiscal years 2024, 2023, and 2022 were $ 51.3 million, $ 43.8 million and $ 41.1 million, respectively. In fiscal years 2024, 2023, and 2022, the Company recorded certain of these costs in the total amount of $ 32.2 million, $ 31.4 million and $ 29.9 million, respectively, as reductions to net revenue. Costs recognized in net revenues include, but are not limited to, promotional discounts, sales incentives and certain other promotional activities. Costs recognized in advertising, promotional and selling expenses include point of sale materials, samples and media advertising expenditures in local markets. These costs are recorded as incurred, generally when invoices are received; however certain estimates are required at the period end. Estimates are based on historical and projected experience for each type of program or customer and have historically been in line with actual costs incurred. In connection with its preparation of financial statements and other financial reporting, management is required to make certain estimates and assumptions regarding the amount, timing and classification of expenditures resulting from these activities. Actual expenditures incurred could differ from management’s estimates and assumptions.</t>
        </is>
      </c>
    </row>
    <row r="18">
      <c r="A18" s="4" t="inlineStr">
        <is>
          <t>Excise Taxes</t>
        </is>
      </c>
      <c r="B18" s="4" t="inlineStr">
        <is>
          <t>Excise Taxes The Company is responsible for compliance with TTB regulations, including making timely and accurate excise tax payments. The Company is subject to periodic compliance audits by the TTB. Individual states also impose excise taxes on alcohol beverages in varying amounts. The Company calculates its excise tax expense based upon units shipped and on its understanding of the applicable excise tax laws.</t>
        </is>
      </c>
    </row>
    <row r="19">
      <c r="A19" s="4" t="inlineStr">
        <is>
          <t>Cost of Goods Sold</t>
        </is>
      </c>
      <c r="B19" s="4" t="inlineStr">
        <is>
          <t>Cost of Goods Sold The following expenses are included in cost of goods sold in the accompanying consolidated statements of comprehensive income: raw material costs, packaging material costs, costs and income related to deposit activity, purchasing and receiving costs, manufacturing labor and overhead, brewing and processing costs, inspection costs relating to quality control, inbound freight charges, depreciation expense related to manufacturing equipment and warehousing costs, which include rent, labor and overhead costs.</t>
        </is>
      </c>
    </row>
    <row r="20">
      <c r="A20" s="4" t="inlineStr">
        <is>
          <t>Shipping Costs</t>
        </is>
      </c>
      <c r="B20" s="4" t="inlineStr">
        <is>
          <t>Shipping Costs Costs incurred for the shipping of products to customers are included in advertising, promotional and selling expenses in the accompanying consolidated statements of comprehensive income. The Company incurred shi pping costs of $ 104.1 million, $ 114.7 million, and $ 165.5 million in fiscal years 2024, 2023, and 2022, respectively.</t>
        </is>
      </c>
    </row>
    <row r="21">
      <c r="A21" s="4" t="inlineStr">
        <is>
          <t>Advertising, Promotional, and Selling Expenses</t>
        </is>
      </c>
      <c r="B21" s="4" t="inlineStr">
        <is>
          <t>Advertising, Promotional, and Selling Expenses The following expenses are included in advertising, promotional and selling expenses in the accompanying consolidated statements of comprehensive income: media advertising and production costs, sales and brand related expenses, sales and brand salary and benefit expenses, stock compensation, meals, travel and entertainment expenses, promotional activity expenses, shipping costs related to shipments of finished goods from manufacturing locations to distributor locations and point-of-sale items. Total advertising and sales promotional expenditures of $ 240.9 million , $ 233.5 million, and $ 226.7 million were included in advertising, promotional and selling expenses in the accompanying consolidated statements of comprehensive income for fiscal years 2024, 2023, and 2022, respectively. The Company conducts certain advertising and promotional activities in its Distributors’ markets and the Distributors make contributions to the Company for such efforts. Reimbursements from Distributors for advertising and promotional activities are recorded as reductions to advertising, promotional and selling expenses.</t>
        </is>
      </c>
    </row>
    <row r="22">
      <c r="A22" s="4" t="inlineStr">
        <is>
          <t>General and Administrative Expenses</t>
        </is>
      </c>
      <c r="B22" s="4" t="inlineStr">
        <is>
          <t>General and Administrative Expenses The following expenses are included in general and administrative expenses in the accompanying consolidated statements of comprehensive income: general and administrative salary and benefit expenses, stock compensation, insurance costs, consulting and professional service fees, rent and utility expenses, meals, travel and entertainment expenses for general and administrative employees, and other general and administrative overhead costs.</t>
        </is>
      </c>
    </row>
    <row r="23">
      <c r="A23" s="4" t="inlineStr">
        <is>
          <t>Stock-Based Compensation</t>
        </is>
      </c>
      <c r="B23" s="4" t="inlineStr">
        <is>
          <t>Stock-Based Compensation The Company accounts for share-based awards in accordance with ASC Topic 718, Compensation – Stock Compensation (“ASC 718”), which generally requires recognition of share-based compensation costs in financial statements based on fair value. Compensation cost is recognized over the period during which an employee is required to provide services in exchange for the award (the requisite service period). The amount of compensation cost recognized in the consolidated statements of comprehensive income is b ased on the awards ultimately expected to vest, and therefore, reduced for estimated forfeitures. Stock-based compensation was $ 19.0 millio n , $ 17.0 million and $ 14.0 million in fiscal years 2024, 2023, and 2022, respectively. As permitted by ASC 718, the Company elected to use a lattice model, such as the trinomial option-pricing model, to estimate the fair values of stock options. All option-pricing models require the input of subjective assumptions. These assumptions include the estimated volatility of the Company’s common stock price over the expected term, the expected dividend rate, the estimated post-vesting forfeiture rate, the risk-free interest rate and expected exercise behavior. See Note O for further discussion of the application of the option-pricing models. In addition, an estimated pre-vesting forfeiture rate is applied in the recognition of the compensation charge. Periodically, the Company grants performance-based stock options. The Company only recognizes compensation expense with respect to these options if it is probable that the performance targets will be met. Consequently, at the end of each reporting period, the Company estimates whether it is probable that performance targets will be met. Changes in the subjective assumptions and estimates can materially affect the amount of stock-based compensation expense recognized in the consolidated statements of comprehensive income.</t>
        </is>
      </c>
    </row>
    <row r="24">
      <c r="A24" s="4" t="inlineStr">
        <is>
          <t>Net Income Per Share</t>
        </is>
      </c>
      <c r="B24" s="4" t="inlineStr">
        <is>
          <t>Net Income Per Share Basic net income per share is calculated by dividing net income by the weighted-average common shares outstanding. Diluted net income per share is calculated by dividing net income by the weighted-average common shares and potentially dilutive securities outstanding during the period using the treasury stock method or the two-class method, whichever is more 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Estimated Useful Lives</t>
        </is>
      </c>
      <c r="B4" s="4" t="inlineStr">
        <is>
          <t>Kegs 5 years
Computer software and equipment 2 to 5 years
Office equipment and furniture 3 to 7 years
Machinery and plant equipment 3 to 20 years
Leasehold improvements Lesser of the remaining term of the lease or estimated useful life of the asset
Building and building improvements 12 to 20 years , or the remaining useful life of the building, whichever is shor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8, 2024</t>
        </is>
      </c>
    </row>
    <row r="3">
      <c r="A3" s="3" t="inlineStr">
        <is>
          <t>Inventory Disclosure [Abstract]</t>
        </is>
      </c>
      <c r="B3" s="4" t="inlineStr">
        <is>
          <t xml:space="preserve"> </t>
        </is>
      </c>
    </row>
    <row r="4">
      <c r="A4" s="4" t="inlineStr">
        <is>
          <t>Components of Inventories</t>
        </is>
      </c>
      <c r="B4" s="4" t="inlineStr">
        <is>
          <t xml:space="preserve">Inventories consisted of the following as of:
December 28, December 30,
(in thousands)
Current inventory:
Raw materials $ 48,321 $ 55,116
Work in process 18,878 18,750
Finished goods 49,960 41,907
Total current inventory 117,159 115,773
Long term inventory 6,076 14,369
Total inventory $ 123,235 $ 130,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28, 2024</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ed of the following as of:
December 28, December 30,
(in thousands)
Prepaid insurance $ 4,718 $ 3,394
Prepaid advertising, promotional and selling costs 4,678 3,324
Prepaid taxes 3,984 5,536
Prepaid software and consulting fees 3,907 3,627
Other 2,922 4,657
Total prepaid expenses and other current assets $ 20,209 $ 20,5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as of:
December 28, December 30,
(in thousands)
Machinery and plant equipment $ 830,964 $ 777,185
Building and building improvements 256,829 247,384
Leasehold improvements 71,846 74,603
Kegs 58,384 58,492
Office equipment and furniture 44,409 40,723
Land 25,980 25,752
Assets under construction 46,637 66,700
Property, plant, and equipment, gross 1,335,049 1,290,839
Less accumulated depreciation ( 718,807 ) ( 648,330 )
Property, plant, and equipment, net $ 616,242 $ 642,5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ROU assets and lease liabilities</t>
        </is>
      </c>
      <c r="B4" s="4" t="inlineStr">
        <is>
          <t xml:space="preserve">Total right-of-use ("ROU") assets and lease liabilities were as follows at:
Classification Leases
December 28, December 30,
(in thousands)
Right-of-use assets
Operating lease assets Operating right-of-use assets $ 27,837 $ 35,559
Finance lease assets Property, plant, and equipment, net 2,818 2,680
Lease Liabilities
Current
Operating lease liabilities Current operating lease liabilities 5,735 9,113
Finance lease liabilities Accrued expenses and other current liabilities 1,904 1,257
Non-current
Operating lease liabilities Non-current operating lease liabilities 30,205 36,161
Finance lease liabilities Other liabilities 936 1,451 </t>
        </is>
      </c>
    </row>
    <row r="5">
      <c r="A5" s="4" t="inlineStr">
        <is>
          <t>Schedule of gross value and accumulated depreciation of right of use assets</t>
        </is>
      </c>
      <c r="B5" s="4" t="inlineStr">
        <is>
          <t xml:space="preserve">The gross value and accumulated depreciation of ROU assets related to finance leases were as follows at:
Finance Leases
December 28, December 30,
(in thousands)
Gross value $ 5,316 $ 6,134
Accumulated amortization ( 2,498 ) ( 3,454 )
Carrying value $ 2,818 $ 2,680 </t>
        </is>
      </c>
    </row>
    <row r="6">
      <c r="A6" s="4" t="inlineStr">
        <is>
          <t>Components of lease cost</t>
        </is>
      </c>
      <c r="B6" s="4" t="inlineStr">
        <is>
          <t xml:space="preserve">Components of lease cost for the fiscal year-ended are as follows at:
Fiscal years ended
December 28, December 30, December 31,
(in thousands)
Operating lease cost:
Amortization of right-of-use assets $ 9,420 $ 8,339 $ 9,978
Variable lease costs not included in liability 561 606 702
Total operating lease cost $ 9,981 $ 8,945 $ 10,680
Finance lease cost:
Amortization of right-of-use assets $ 1,624 $ 1,568 $ 1,590
Interest on lease liabilities 222 138 71
Total finance lease cost $ 1,846 $ 1,706 $ 1,661 </t>
        </is>
      </c>
    </row>
    <row r="7">
      <c r="A7" s="4" t="inlineStr">
        <is>
          <t>Maturities of lease liabilities</t>
        </is>
      </c>
      <c r="B7" s="4" t="inlineStr">
        <is>
          <t xml:space="preserve">Maturities of lease liabilities as of December 28, 2024 are as follows:
Operating Finance Weighted- Average
Leases Leases Operating Finance
(in thousands)
2025 $ 6,885 $ 1,852
2026 6,670 1,132
2027 6,122 8
2028 6,039 —
2029 4,522 —
Thereafter 10,224 —
Total lease payments 40,462 2,992
Less imputed interest (based on 3.5 % weighted-average ( 4,522 ) ( 152 )
Present value of lease liabilities $ 35,940 $ 2,840 6.6 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4" t="inlineStr">
        <is>
          <t>Common Class A</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22700000</v>
      </c>
      <c r="C4" s="6" t="n">
        <v>22700000</v>
      </c>
    </row>
    <row r="5">
      <c r="A5" s="4" t="inlineStr">
        <is>
          <t>Common Stock, shares issued</t>
        </is>
      </c>
      <c r="B5" s="6" t="n">
        <v>9263198</v>
      </c>
      <c r="C5" s="6" t="n">
        <v>10033303</v>
      </c>
    </row>
    <row r="6">
      <c r="A6" s="4" t="inlineStr">
        <is>
          <t>Common Stock, shares outstanding</t>
        </is>
      </c>
      <c r="B6" s="6" t="n">
        <v>9263198</v>
      </c>
      <c r="C6" s="6" t="n">
        <v>10033303</v>
      </c>
    </row>
    <row r="7">
      <c r="A7" s="4" t="inlineStr">
        <is>
          <t>Common Class B</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6" t="n">
        <v>4200000</v>
      </c>
      <c r="C9" s="6" t="n">
        <v>4200000</v>
      </c>
    </row>
    <row r="10">
      <c r="A10" s="4" t="inlineStr">
        <is>
          <t>Common Stock, shares issued</t>
        </is>
      </c>
      <c r="B10" s="6" t="n">
        <v>2068000</v>
      </c>
      <c r="C10" s="6" t="n">
        <v>2068000</v>
      </c>
    </row>
    <row r="11">
      <c r="A11" s="4" t="inlineStr">
        <is>
          <t>Common Stock, shares outstanding</t>
        </is>
      </c>
      <c r="B11" s="6" t="n">
        <v>2068000</v>
      </c>
      <c r="C11" s="6" t="n">
        <v>206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intangible assets</t>
        </is>
      </c>
      <c r="B4" s="4" t="inlineStr">
        <is>
          <t>The Company’s intangible assets were as follows as of:
December 28, 2024 December 30, 2023
Estimated Gross Accumulated Net Book Gross Accumulated Net Book
Life (Years) Value Amortization Value Value Amortization Value
(in thousands)
Customer relationships 15 $ 3,800 $ ( 1,394 ) $ 2,406 $ 3,800 $ ( 1,140 ) $ 2,660
Trademarks 10 * 14,400 ( 360 ) 14,040 56,984 — 56,984
Total intangible assets $ 18,200 $ ( 1,754 ) $ 16,446 $ 60,784 $ ( 1,140 ) $ 59,644 *During the 2024 annual intangible impairment testing the Company changed the remaining useful life of the Dogfish Head trademark intangible asset to 10 years.</t>
        </is>
      </c>
    </row>
    <row r="5">
      <c r="A5" s="4" t="inlineStr">
        <is>
          <t>Schedule of amortization expense</t>
        </is>
      </c>
      <c r="B5" s="4" t="inlineStr">
        <is>
          <t xml:space="preserve">The Company expects to record amortization expense as follows over the subsequent years:
Fiscal Year Amount (in thousands)
2025 $ 1,693
2026 1,693
2027 1,693
2028 1,693
2029 1,693
Thereafter 7,981
Total amortization to be recorded $ 16,4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28,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s of:
December 28, December 30,
(in thousands)
Employee wages, benefits, and reimbursements $ 47,992 $ 49,446
Advertising, promotional, and selling expenses 22,666 18,950
Accrued deposits 15,213 13,425
Accrued inventory and production related costs 14,657 9,775
Deferred revenue 11,302 8,895
Accrued taxes 7,444 6,757
Accrued returns 6,092 8,240
Other 13,252 11,442
Total accrued expenses and other current liabilities $ 138,618 $ 126,9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ignificant Components of Income Tax (Benefit) Provision</t>
        </is>
      </c>
      <c r="B4" s="4" t="inlineStr">
        <is>
          <t xml:space="preserve">Significant components of the income tax provision (benefit) for fiscal 2024, 2023, and 2022 were as follows:
2024 2023 2022
(in thousands)
Current:
Federal $ 37,971 $ 36,556 $ 10,453
State 9,880 7,650 4,683
Total current 47,851 44,206 15,136
Deferred:
Federal ( 17,175 ) ( 10,816 ) 8,196
State ( 2,769 ) ( 52 ) 841
Total deferred ( 19,944 ) ( 10,868 ) 9,037
Total income tax provision $ 27,907 $ 33,338 $ 24,173 </t>
        </is>
      </c>
    </row>
    <row r="5">
      <c r="A5" s="4" t="inlineStr">
        <is>
          <t>Reconciliations to Statutory Rates</t>
        </is>
      </c>
      <c r="B5" s="4" t="inlineStr">
        <is>
          <t xml:space="preserve">The reconciliations to statutory rates for fiscal 2024, 2023, and 2022 were as follows:
2024 2023 2022
Statutory rate 21.0 % 21.0 % 21.0 %
State income taxes, net of federal benefit 5.5 4.8 4.1
Non-deductible compensation under Internal Revenue Code Section 162(m) 1.1 3.4 0.2
Non-deductible meals &amp; entertainment 2.1 1.2 0.6
Change in valuation allowance 3.0 1.0 1.2
Deduction relating to excess stock-based compensation 0.6 0.1 ( 0.9 )
Other ( 1.4 ) ( 1.1 ) 0.2
31.9 % 30.4 % 26.4 % </t>
        </is>
      </c>
    </row>
    <row r="6">
      <c r="A6" s="4" t="inlineStr">
        <is>
          <t>Significant Components of Company's Deferred Tax Assets and Liabilities</t>
        </is>
      </c>
      <c r="B6" s="4" t="inlineStr">
        <is>
          <t>Significant components of the Company’s deferred tax assets and liabilities were as follows at:
December 28, December 30,
(in thousands)
Deferred tax assets:
Lease liabilities $ 9,669 $ 12,034
Stock-based compensation expense 9,415 8,062
Accrued expenses 3,714 4,146
Inventory reserves 8,282 4,689
Loss carryforwards and tax credit carryforwards 3,216 2,553
Capitalized research and development 3,598 2,954
Intangible assets amortization 433 —
Other 1,710 1,091
Total deferred tax assets 40,037 35,529
Valuation allowance ( 8,203 ) ( 5,808 )
Total deferred tax assets, net of valuation allowance 31,834 29,721
Deferred tax liabilities:
Property, plant, and equipment ( 84,081 ) ( 90,372 )
Right-of-use assets ( 7,643 ) ( 9,590 )
Intangible assets amortization — ( 8,244 )
Prepaid expenses ( 5,913 ) ( 7,236 )
Total deferred tax liabilities ( 97,637 ) ( 115,442 )
Net deferred tax liabilities $ ( 65,803 ) $ ( 85,721 )</t>
        </is>
      </c>
    </row>
    <row r="7">
      <c r="A7" s="4" t="inlineStr">
        <is>
          <t>Schedule of Unrecognized Tax Benefits Roll Forward [Table Text Block]</t>
        </is>
      </c>
      <c r="B7" s="4" t="inlineStr">
        <is>
          <t xml:space="preserve">A reconciliation of the beginning and ending amount of unrecognized tax benefits for fiscal 2024 and 2023 was as follows:
2024 2023
(in thousands)
Balance at beginning of period $ 303 $ 243
Increases related to current period tax positions 33 69
Increases related to prior period tax positions 309 4
Decreases related to lapse of statute of limitations ( 165 ) ( 13 )
Balance at end of period $ 480 $ 3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Non-cancelable Contractual Obligations</t>
        </is>
      </c>
      <c r="B4" s="4" t="inlineStr">
        <is>
          <t xml:space="preserve">As of December 28, 2024, projected cash outflows under non-cancellable contractual obligations for the remaining years under the contracts are as follows:
Payments Due by Fiscal Year
Total 2025 2026 2027 Thereafter
(in thousands)
Brand support $ 68,602 $ 63,618 $ 4,559 $ 425 $ -
Ingredients and packaging (excluding hops and malt) 56,044 56,044 — — —
Hops and malt 38,264 33,080 2,005 1,462 1,717
Equipment and machinery 34,240 31,665 1,934 641 —
Other 27,927 18,415 6,273 3,170 69
Total contractual obligations $ 225,077 $ 202,822 $ 14,771 $ 5,698 $ 1,7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hare-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ummary of Stock Options under Equity Plan and Non-Employee Director Plan</t>
        </is>
      </c>
      <c r="B4" s="4" t="inlineStr">
        <is>
          <t xml:space="preserve">Information related to stock options under the Equity Plan and the Non-Employee Director Plan is summarized as follows:
Shares Weighted- Weighted- Aggregate
Outstanding at December 30, 2023 207,810 $ 361.53
Granted 25,635 299.57
Exercised ( 8,164 ) 203.68
Cancelled/Forfeited ( 15,487 ) 383.46
Expired - -
Outstanding at December 28, 2024 209,794 $ 358.48 4.93 $ 5,913
Exercisable at December 28, 2024 126,930 $ 328.56 3.91 $ 5,611
Vested and expected to vest at December 28, 2024 200,272 $ 360.37 4.77 $ 5,865 </t>
        </is>
      </c>
    </row>
    <row r="5">
      <c r="A5" s="4" t="inlineStr">
        <is>
          <t>Stock-Based Compensation Expense Included in Operating Expenses</t>
        </is>
      </c>
      <c r="B5" s="4" t="inlineStr">
        <is>
          <t xml:space="preserve">The following table provides information regarding stock-based compensation expense included in operating expenses in the accompanying consolidated statements of comprehensive income:
2024 2023 2022
(in thousands)
Amounts included in general and administrative $ 11,835 $ 10,370 $ 8,804
Amounts included in advertising, promotional, and 7,119 6,601 5,184
Total stock-based compensation expense $ 18,954 $ 16,971 $ 13,988
Amounts related to performance-based stock awards $ 2,720 $ 2,518 $ 1,198 </t>
        </is>
      </c>
    </row>
    <row r="6">
      <c r="A6" s="4" t="inlineStr">
        <is>
          <t>Weighted Average Assumptions used to Estimate Fair Value of Stock Options</t>
        </is>
      </c>
      <c r="B6" s="4" t="inlineStr">
        <is>
          <t xml:space="preserve">Weighted average assumptions used to estimate fair values of stock options on the date of grants for fiscal 2024, 2023, and 2022 was as follows:
2024 2023 2022
Expected volatility 40.0 % 39.7 % 38.0 %
Risk-free interest rate 4.23 % 3.96 % 2.11 %
Expected dividends 0 % 0 % 0 %
Exercise factor 2.1 times 2.3 times 3.0 times
Discount for post-vesting restrictions 0.0 % 0.0 % 0.0 % </t>
        </is>
      </c>
    </row>
    <row r="7">
      <c r="A7" s="4" t="inlineStr">
        <is>
          <t>Summary of Vesting Activities of Shares Issued Under Investment Share Program and Restricted Stock Awards</t>
        </is>
      </c>
      <c r="B7" s="4" t="inlineStr">
        <is>
          <t xml:space="preserve">The following table summarizes vesting activities of shares issued under the investment share program and restricted stock awards:
Number of Shares Weighted Average Fair Value
Non-vested at December 30, 2023 114,797 $ 373.56
Granted 88,266 290.71
Vested ( 32,823 ) 381.95
Forfeited ( 5,689 ) 331.93
Non-vested at December 28, 2024 164,551 $ 328.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Retirement Plans and Post-Retirement Medical Benefits (Tables)</t>
        </is>
      </c>
      <c r="B1" s="2" t="inlineStr">
        <is>
          <t>12 Months Ended</t>
        </is>
      </c>
    </row>
    <row r="2">
      <c r="B2" s="2" t="inlineStr">
        <is>
          <t>Dec. 28, 2024</t>
        </is>
      </c>
    </row>
    <row r="3">
      <c r="A3" s="3" t="inlineStr">
        <is>
          <t>Retirement Benefits [Abstract]</t>
        </is>
      </c>
      <c r="B3" s="4" t="inlineStr">
        <is>
          <t xml:space="preserve"> </t>
        </is>
      </c>
    </row>
    <row r="4">
      <c r="A4" s="4" t="inlineStr">
        <is>
          <t>Funded Status of Retiree Medical Plan</t>
        </is>
      </c>
      <c r="B4" s="4" t="inlineStr">
        <is>
          <t xml:space="preserve">The funded status of the Retiree Medical Plan is as follows at:
December 28, December 30,
Benefit obligation at end of period $ 798 $ 828
Unfunded Status $ 798 $ 8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Income per Share (Tables)</t>
        </is>
      </c>
      <c r="B1" s="2" t="inlineStr">
        <is>
          <t>12 Months Ended</t>
        </is>
      </c>
    </row>
    <row r="2">
      <c r="B2" s="2" t="inlineStr">
        <is>
          <t>Dec. 28, 2024</t>
        </is>
      </c>
    </row>
    <row r="3">
      <c r="A3" s="3" t="inlineStr">
        <is>
          <t>Earnings Per Share [Abstract]</t>
        </is>
      </c>
      <c r="B3" s="4" t="inlineStr">
        <is>
          <t xml:space="preserve"> </t>
        </is>
      </c>
    </row>
    <row r="4">
      <c r="A4" s="4" t="inlineStr">
        <is>
          <t>Computation of Net Income per Share, Basic</t>
        </is>
      </c>
      <c r="B4" s="4" t="inlineStr">
        <is>
          <t xml:space="preserve">The following table sets forth the computation of basic net income per share using the two-class method:
December 28, December 30, December 31,
2024 2023 2022
(in thousands, except per share data)
Net Income $ 59,695 $ 76,250 $ 67,263
Allocation of net income for basic:
Class A Common Stock $ 49,070 $ 63,216 $ 55,812
Class B Common Stock 10,485 12,880 11,293
Unvested participating shares 140 154 158
$ 59,695 $ 76,250 $ 67,263
Weighted average number of shares for basic:
Class A Common Stock 9,678 10,150 10,221
Class B Common Stock 2,068 2,068 2,068
Unvested participating shares 28 25 28
11,774 12,243 12,317
Net income per share for basic:
Class A Common Stock $ 5.07 $ 6.23 $ 5.46
Class B Common Stock $ 5.07 $ 6.23 $ 5.46 </t>
        </is>
      </c>
    </row>
    <row r="5">
      <c r="A5" s="4" t="inlineStr">
        <is>
          <t>Computation of Net Income per Share, Diluted</t>
        </is>
      </c>
      <c r="B5" s="4" t="inlineStr">
        <is>
          <t xml:space="preserve">The following tables set forth the computation of diluted net income per share, assuming the conversion of all Class B Common Stock into Class A Common Stock:
Fiscal year ended December 28, 2024
Earnings to Common EPS
(in thousands, except per share data)
As reported - basic $ 49,070 9,678 $ 5.07
Add: effect of dilutive potential common shares
Share-based awards — 20
Class B Common Stock 10,485 2,068
Net effect of unvested participating shares — —
Net income per common share - diluted $ 59,555 $ 11,766 $ 5.06
Fiscal year ended December 30, 2023
Earnings to Common EPS
(in thousands, except per share data)
As reported - basic $ 63,216 10,150 $ 6.23
Add: effect of dilutive potential common shares
Share-based awards — 40
Class B Common Stock 12,880 2,068
Net effect of unvested participating shares — —
Net income per common share - diluted $ 76,096 12,258 $ 6.21
Fiscal year ended December 31, 2022
Earnings to Common EPS
(in thousands, except per share data)
As reported - basic $ 55,812 10,221 $ 5.46
Add: effect of dilutive potential common shares
Share-based awards — 56
Class B Common Stock 11,293 2,068
Net effect of unvested participating shares 1 —
Net income per common share - diluted $ 67,106 12,345 $ 5.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Components of Accumulated Other Comprehensive Loss</t>
        </is>
      </c>
      <c r="B4" s="4" t="inlineStr">
        <is>
          <t>The components of the accumulated other comprehensive loss was as follows as of:
December 28, December 30,
2024 2023
(in thousands)
Cumulative currency translation adjustments $ ( 856 ) $ ( 141 )
Deferred benefit costs, net of tax 160 84
Total accumulated other comprehensive loss $ ( 696 ) $ ( 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Summary of Valuation and Qualifying Accounts</t>
        </is>
      </c>
      <c r="B4" s="4" t="inlineStr">
        <is>
          <t xml:space="preserve">In addition, the Company maintains a reserve for estimated returns of stale beer, which is included in accrued expenses.
Allowance for Credit Losses Balance at Net Provision Amounts Balance at
(In thousands)
2024 $ 427 $ 26 $ ( 406 ) $ 47
2023 $ 418 $ 15 $ ( 6 ) $ 427
2022 $ 353 $ 326 $ ( 261 ) $ 418
Discount Accrual Balance at Net Provision Amounts Balance at
(In thousands)
2024 $ 7,953 $ 61,037 $ ( 60,843 ) $ 8,147
2023 $ 8,179 $ 62,620 $ ( 62,846 ) $ 7,953
2022 $ 11,221 $ 54,825 $ ( 57,867 ) $ 8,179
Inventory Obsolescence Reserve Balance at Net Provision Amounts Balance at
(In thousands)
2024 $ 7,640 $ 21,916 $ ( 13,241 ) $ 16,315
2023 $ 21,976 $ 19,328 $ ( 33,664 ) $ 7,640
2022 $ 43,055 $ 35,867 $ ( 56,946 ) $ 21,976
Stale Beer Reserve Balance at Net Provision Amounts Balance at
(In thousands)
2024 $ 8,240 $ 5,311 $ ( 7,459 ) $ 6,092
2023 $ 5,580 $ 18,772 $ ( 16,112 ) $ 8,240
2022 $ 6,045 $ 19,589 $ ( 20,054 ) $ 5,5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28, 2024</t>
        </is>
      </c>
    </row>
    <row r="3">
      <c r="A3" s="3" t="inlineStr">
        <is>
          <t>Segment Reporting [Abstract]</t>
        </is>
      </c>
      <c r="B3" s="4" t="inlineStr">
        <is>
          <t xml:space="preserve"> </t>
        </is>
      </c>
    </row>
    <row r="4">
      <c r="A4" s="4" t="inlineStr">
        <is>
          <t>Summary of Segment Net Income</t>
        </is>
      </c>
      <c r="B4" s="4" t="inlineStr">
        <is>
          <t>The table below summarizes the Company’s measures of segment net income that the CODM considered in determining how to allocate resources and assess segment performance for the years ended December 28, 2024, December 30, 2023, and December 31, 2022:
Year Ended
December 28, December 30, December 31,
Net revenue $ 2,012,926 $ 2,008,625 $ 2,090,334
Less:
Cost of goods sold 1,119,194 1,156,256 1,228,348
Salaries and benefits expenses 254,589 238,363 219,491
Advertising, promotional, and selling expenses (excluding salaries and benefits) 402,221 410,710 447,085
General and administrative expenses (excluding salaries and benefits) 85,129 81,473 69,358
Impairment of intangible assets 42,584 16,426 27,100
Impairment of brewery assets 7,184 5,396 2,782
Contract settlement costs 26,052 — 5,379
Interest income, net ( 13,249 ) ( 10,995 ) ( 2,561 )
Other expense, net 1,620 1,408 1,916
Income tax provision 27,907 33,338 24,173
Segment net income $ 59,695 $ 76,250 $ 67,26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3" customWidth="1" min="2" max="2"/>
    <col width="28" customWidth="1" min="3" max="3"/>
    <col width="28" customWidth="1" min="4" max="4"/>
    <col width="27" customWidth="1" min="5" max="5"/>
    <col width="37" customWidth="1" min="6" max="6"/>
    <col width="18" customWidth="1" min="7" max="7"/>
  </cols>
  <sheetData>
    <row r="1">
      <c r="A1" s="1" t="inlineStr">
        <is>
          <t>Consolidated Statements of Stockholders' Equity - USD ($) $ in Thousands</t>
        </is>
      </c>
      <c r="B1" s="2" t="inlineStr">
        <is>
          <t>Total</t>
        </is>
      </c>
      <c r="C1" s="2" t="inlineStr">
        <is>
          <t>Common Stock Common Class A</t>
        </is>
      </c>
      <c r="D1" s="2" t="inlineStr">
        <is>
          <t>Common Stock Common Class B</t>
        </is>
      </c>
      <c r="E1" s="2" t="inlineStr">
        <is>
          <t>Additional Paid-in Capital</t>
        </is>
      </c>
      <c r="F1" s="2" t="inlineStr">
        <is>
          <t>Accumulated Other Comprehensive Loss</t>
        </is>
      </c>
      <c r="G1" s="2" t="inlineStr">
        <is>
          <t>Retained Earnings</t>
        </is>
      </c>
    </row>
    <row r="2">
      <c r="A2" s="4" t="inlineStr">
        <is>
          <t>Balance at Dec. 25, 2021</t>
        </is>
      </c>
      <c r="B2" s="5" t="n">
        <v>983409</v>
      </c>
      <c r="C2" s="5" t="n">
        <v>102</v>
      </c>
      <c r="D2" s="5" t="n">
        <v>21</v>
      </c>
      <c r="E2" s="5" t="n">
        <v>611622</v>
      </c>
      <c r="F2" s="5" t="n">
        <v>-194</v>
      </c>
      <c r="G2" s="5" t="n">
        <v>371858</v>
      </c>
    </row>
    <row r="3">
      <c r="A3" s="4" t="inlineStr">
        <is>
          <t>Balance (in shares) at Dec. 25, 2021</t>
        </is>
      </c>
      <c r="B3" s="4" t="inlineStr">
        <is>
          <t xml:space="preserve"> </t>
        </is>
      </c>
      <c r="C3" s="6" t="n">
        <v>10184000</v>
      </c>
      <c r="D3" s="6" t="n">
        <v>2068000</v>
      </c>
      <c r="E3" s="4" t="inlineStr">
        <is>
          <t xml:space="preserve"> </t>
        </is>
      </c>
      <c r="F3" s="4" t="inlineStr">
        <is>
          <t xml:space="preserve"> </t>
        </is>
      </c>
      <c r="G3" s="4" t="inlineStr">
        <is>
          <t xml:space="preserve"> </t>
        </is>
      </c>
    </row>
    <row r="4">
      <c r="A4" s="4" t="inlineStr">
        <is>
          <t>Net Income (Loss)</t>
        </is>
      </c>
      <c r="B4" s="6" t="n">
        <v>67263</v>
      </c>
      <c r="C4" s="4" t="inlineStr">
        <is>
          <t xml:space="preserve"> </t>
        </is>
      </c>
      <c r="D4" s="4" t="inlineStr">
        <is>
          <t xml:space="preserve"> </t>
        </is>
      </c>
      <c r="E4" s="4" t="inlineStr">
        <is>
          <t xml:space="preserve"> </t>
        </is>
      </c>
      <c r="F4" s="4" t="inlineStr">
        <is>
          <t xml:space="preserve"> </t>
        </is>
      </c>
      <c r="G4" s="6" t="n">
        <v>67263</v>
      </c>
    </row>
    <row r="5">
      <c r="A5" s="4" t="inlineStr">
        <is>
          <t>Stock options exercised and restricted shares activities</t>
        </is>
      </c>
      <c r="B5" s="6" t="n">
        <v>3905</v>
      </c>
      <c r="C5" s="4" t="inlineStr">
        <is>
          <t xml:space="preserve"> </t>
        </is>
      </c>
      <c r="D5" s="4" t="inlineStr">
        <is>
          <t xml:space="preserve"> </t>
        </is>
      </c>
      <c r="E5" s="6" t="n">
        <v>3905</v>
      </c>
      <c r="F5" s="4" t="inlineStr">
        <is>
          <t xml:space="preserve"> </t>
        </is>
      </c>
      <c r="G5" s="4" t="inlineStr">
        <is>
          <t xml:space="preserve"> </t>
        </is>
      </c>
    </row>
    <row r="6">
      <c r="A6" s="4" t="inlineStr">
        <is>
          <t>Stock options exercised and restricted shares activities (in shares)</t>
        </is>
      </c>
      <c r="B6" s="4" t="inlineStr">
        <is>
          <t xml:space="preserve"> </t>
        </is>
      </c>
      <c r="C6" s="6" t="n">
        <v>54000</v>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13988</v>
      </c>
      <c r="C7" s="4" t="inlineStr">
        <is>
          <t xml:space="preserve"> </t>
        </is>
      </c>
      <c r="D7" s="4" t="inlineStr">
        <is>
          <t xml:space="preserve"> </t>
        </is>
      </c>
      <c r="E7" s="6" t="n">
        <v>13988</v>
      </c>
      <c r="F7" s="4" t="inlineStr">
        <is>
          <t xml:space="preserve"> </t>
        </is>
      </c>
      <c r="G7" s="4" t="inlineStr">
        <is>
          <t xml:space="preserve"> </t>
        </is>
      </c>
    </row>
    <row r="8">
      <c r="A8" s="4" t="inlineStr">
        <is>
          <t>Defined benefit plans liability adjustment, net of tax</t>
        </is>
      </c>
      <c r="B8" s="6" t="n">
        <v>253</v>
      </c>
      <c r="C8" s="4" t="inlineStr">
        <is>
          <t xml:space="preserve"> </t>
        </is>
      </c>
      <c r="D8" s="4" t="inlineStr">
        <is>
          <t xml:space="preserve"> </t>
        </is>
      </c>
      <c r="E8" s="4" t="inlineStr">
        <is>
          <t xml:space="preserve"> </t>
        </is>
      </c>
      <c r="F8" s="6" t="n">
        <v>253</v>
      </c>
      <c r="G8" s="4" t="inlineStr">
        <is>
          <t xml:space="preserve"> </t>
        </is>
      </c>
    </row>
    <row r="9">
      <c r="A9" s="4" t="inlineStr">
        <is>
          <t>Foreign currency translation adjustment</t>
        </is>
      </c>
      <c r="B9" s="6" t="n">
        <v>-269</v>
      </c>
      <c r="C9" s="4" t="inlineStr">
        <is>
          <t xml:space="preserve"> </t>
        </is>
      </c>
      <c r="D9" s="4" t="inlineStr">
        <is>
          <t xml:space="preserve"> </t>
        </is>
      </c>
      <c r="E9" s="4" t="inlineStr">
        <is>
          <t xml:space="preserve"> </t>
        </is>
      </c>
      <c r="F9" s="6" t="n">
        <v>-269</v>
      </c>
      <c r="G9" s="4" t="inlineStr">
        <is>
          <t xml:space="preserve"> </t>
        </is>
      </c>
    </row>
    <row r="10">
      <c r="A10" s="4" t="inlineStr">
        <is>
          <t>Balance at Dec. 31, 2022</t>
        </is>
      </c>
      <c r="B10" s="6" t="n">
        <v>1068549</v>
      </c>
      <c r="C10" s="5" t="n">
        <v>102</v>
      </c>
      <c r="D10" s="5" t="n">
        <v>21</v>
      </c>
      <c r="E10" s="6" t="n">
        <v>629515</v>
      </c>
      <c r="F10" s="6" t="n">
        <v>-210</v>
      </c>
      <c r="G10" s="6" t="n">
        <v>439121</v>
      </c>
    </row>
    <row r="11">
      <c r="A11" s="4" t="inlineStr">
        <is>
          <t>Balance (in shares) at Dec. 31, 2022</t>
        </is>
      </c>
      <c r="B11" s="4" t="inlineStr">
        <is>
          <t xml:space="preserve"> </t>
        </is>
      </c>
      <c r="C11" s="6" t="n">
        <v>10238000</v>
      </c>
      <c r="D11" s="6" t="n">
        <v>2068000</v>
      </c>
      <c r="E11" s="4" t="inlineStr">
        <is>
          <t xml:space="preserve"> </t>
        </is>
      </c>
      <c r="F11" s="4" t="inlineStr">
        <is>
          <t xml:space="preserve"> </t>
        </is>
      </c>
      <c r="G11" s="4" t="inlineStr">
        <is>
          <t xml:space="preserve"> </t>
        </is>
      </c>
    </row>
    <row r="12">
      <c r="A12" s="4" t="inlineStr">
        <is>
          <t>Net Income (Loss)</t>
        </is>
      </c>
      <c r="B12" s="6" t="n">
        <v>76250</v>
      </c>
      <c r="C12" s="4" t="inlineStr">
        <is>
          <t xml:space="preserve"> </t>
        </is>
      </c>
      <c r="D12" s="4" t="inlineStr">
        <is>
          <t xml:space="preserve"> </t>
        </is>
      </c>
      <c r="E12" s="4" t="inlineStr">
        <is>
          <t xml:space="preserve"> </t>
        </is>
      </c>
      <c r="F12" s="4" t="inlineStr">
        <is>
          <t xml:space="preserve"> </t>
        </is>
      </c>
      <c r="G12" s="6" t="n">
        <v>76250</v>
      </c>
    </row>
    <row r="13">
      <c r="A13" s="4" t="inlineStr">
        <is>
          <t>Repurchase and retirement of Class A Common Stock</t>
        </is>
      </c>
      <c r="B13" s="6" t="n">
        <v>-93805</v>
      </c>
      <c r="C13" s="5" t="n">
        <v>-2</v>
      </c>
      <c r="D13" s="4" t="inlineStr">
        <is>
          <t xml:space="preserve"> </t>
        </is>
      </c>
      <c r="E13" s="4" t="inlineStr">
        <is>
          <t xml:space="preserve"> </t>
        </is>
      </c>
      <c r="F13" s="4" t="inlineStr">
        <is>
          <t xml:space="preserve"> </t>
        </is>
      </c>
      <c r="G13" s="6" t="n">
        <v>-93803</v>
      </c>
    </row>
    <row r="14">
      <c r="A14" s="4" t="inlineStr">
        <is>
          <t>Repurchase and retirement of Class A Common Stock (in shares)</t>
        </is>
      </c>
      <c r="B14" s="4" t="inlineStr">
        <is>
          <t xml:space="preserve"> </t>
        </is>
      </c>
      <c r="C14" s="6" t="n">
        <v>-276000</v>
      </c>
      <c r="D14" s="4" t="inlineStr">
        <is>
          <t xml:space="preserve"> </t>
        </is>
      </c>
      <c r="E14" s="4" t="inlineStr">
        <is>
          <t xml:space="preserve"> </t>
        </is>
      </c>
      <c r="F14" s="4" t="inlineStr">
        <is>
          <t xml:space="preserve"> </t>
        </is>
      </c>
      <c r="G14" s="4" t="inlineStr">
        <is>
          <t xml:space="preserve"> </t>
        </is>
      </c>
    </row>
    <row r="15">
      <c r="A15" s="4" t="inlineStr">
        <is>
          <t>Stock options exercised and restricted shares activities</t>
        </is>
      </c>
      <c r="B15" s="6" t="n">
        <v>9811</v>
      </c>
      <c r="C15" s="4" t="inlineStr">
        <is>
          <t xml:space="preserve"> </t>
        </is>
      </c>
      <c r="D15" s="4" t="inlineStr">
        <is>
          <t xml:space="preserve"> </t>
        </is>
      </c>
      <c r="E15" s="6" t="n">
        <v>9811</v>
      </c>
      <c r="F15" s="4" t="inlineStr">
        <is>
          <t xml:space="preserve"> </t>
        </is>
      </c>
      <c r="G15" s="4" t="inlineStr">
        <is>
          <t xml:space="preserve"> </t>
        </is>
      </c>
    </row>
    <row r="16">
      <c r="A16" s="4" t="inlineStr">
        <is>
          <t>Stock options exercised and restricted shares activities (in shares)</t>
        </is>
      </c>
      <c r="B16" s="4" t="inlineStr">
        <is>
          <t xml:space="preserve"> </t>
        </is>
      </c>
      <c r="C16" s="6" t="n">
        <v>71000</v>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6" t="n">
        <v>16971</v>
      </c>
      <c r="C17" s="4" t="inlineStr">
        <is>
          <t xml:space="preserve"> </t>
        </is>
      </c>
      <c r="D17" s="4" t="inlineStr">
        <is>
          <t xml:space="preserve"> </t>
        </is>
      </c>
      <c r="E17" s="6" t="n">
        <v>16971</v>
      </c>
      <c r="F17" s="4" t="inlineStr">
        <is>
          <t xml:space="preserve"> </t>
        </is>
      </c>
      <c r="G17" s="4" t="inlineStr">
        <is>
          <t xml:space="preserve"> </t>
        </is>
      </c>
    </row>
    <row r="18">
      <c r="A18" s="4" t="inlineStr">
        <is>
          <t>Defined benefit plans liability adjustment, net of tax</t>
        </is>
      </c>
      <c r="B18" s="6" t="n">
        <v>-13</v>
      </c>
      <c r="C18" s="4" t="inlineStr">
        <is>
          <t xml:space="preserve"> </t>
        </is>
      </c>
      <c r="D18" s="4" t="inlineStr">
        <is>
          <t xml:space="preserve"> </t>
        </is>
      </c>
      <c r="E18" s="4" t="inlineStr">
        <is>
          <t xml:space="preserve"> </t>
        </is>
      </c>
      <c r="F18" s="6" t="n">
        <v>-13</v>
      </c>
      <c r="G18" s="4" t="inlineStr">
        <is>
          <t xml:space="preserve"> </t>
        </is>
      </c>
    </row>
    <row r="19">
      <c r="A19" s="4" t="inlineStr">
        <is>
          <t>Foreign currency translation adjustment</t>
        </is>
      </c>
      <c r="B19" s="6" t="n">
        <v>166</v>
      </c>
      <c r="C19" s="4" t="inlineStr">
        <is>
          <t xml:space="preserve"> </t>
        </is>
      </c>
      <c r="D19" s="4" t="inlineStr">
        <is>
          <t xml:space="preserve"> </t>
        </is>
      </c>
      <c r="E19" s="4" t="inlineStr">
        <is>
          <t xml:space="preserve"> </t>
        </is>
      </c>
      <c r="F19" s="6" t="n">
        <v>166</v>
      </c>
      <c r="G19" s="4" t="inlineStr">
        <is>
          <t xml:space="preserve"> </t>
        </is>
      </c>
    </row>
    <row r="20">
      <c r="A20" s="4" t="inlineStr">
        <is>
          <t>Balance at Dec. 30, 2023</t>
        </is>
      </c>
      <c r="B20" s="6" t="n">
        <v>1077929</v>
      </c>
      <c r="C20" s="5" t="n">
        <v>100</v>
      </c>
      <c r="D20" s="5" t="n">
        <v>21</v>
      </c>
      <c r="E20" s="6" t="n">
        <v>656297</v>
      </c>
      <c r="F20" s="6" t="n">
        <v>-57</v>
      </c>
      <c r="G20" s="6" t="n">
        <v>421568</v>
      </c>
    </row>
    <row r="21">
      <c r="A21" s="4" t="inlineStr">
        <is>
          <t>Balance (in shares) at Dec. 30, 2023</t>
        </is>
      </c>
      <c r="B21" s="4" t="inlineStr">
        <is>
          <t xml:space="preserve"> </t>
        </is>
      </c>
      <c r="C21" s="6" t="n">
        <v>10033000</v>
      </c>
      <c r="D21" s="6" t="n">
        <v>2068000</v>
      </c>
      <c r="E21" s="4" t="inlineStr">
        <is>
          <t xml:space="preserve"> </t>
        </is>
      </c>
      <c r="F21" s="4" t="inlineStr">
        <is>
          <t xml:space="preserve"> </t>
        </is>
      </c>
      <c r="G21" s="4" t="inlineStr">
        <is>
          <t xml:space="preserve"> </t>
        </is>
      </c>
    </row>
    <row r="22">
      <c r="A22" s="4" t="inlineStr">
        <is>
          <t>Net Income (Loss)</t>
        </is>
      </c>
      <c r="B22" s="6" t="n">
        <v>59695</v>
      </c>
      <c r="C22" s="4" t="inlineStr">
        <is>
          <t xml:space="preserve"> </t>
        </is>
      </c>
      <c r="D22" s="4" t="inlineStr">
        <is>
          <t xml:space="preserve"> </t>
        </is>
      </c>
      <c r="E22" s="4" t="inlineStr">
        <is>
          <t xml:space="preserve"> </t>
        </is>
      </c>
      <c r="F22" s="4" t="inlineStr">
        <is>
          <t xml:space="preserve"> </t>
        </is>
      </c>
      <c r="G22" s="6" t="n">
        <v>59695</v>
      </c>
    </row>
    <row r="23">
      <c r="A23" s="4" t="inlineStr">
        <is>
          <t>Repurchase and retirement of Class A Common Stock</t>
        </is>
      </c>
      <c r="B23" s="6" t="n">
        <v>-240955</v>
      </c>
      <c r="C23" s="5" t="n">
        <v>-7</v>
      </c>
      <c r="D23" s="4" t="inlineStr">
        <is>
          <t xml:space="preserve"> </t>
        </is>
      </c>
      <c r="E23" s="4" t="inlineStr">
        <is>
          <t xml:space="preserve"> </t>
        </is>
      </c>
      <c r="F23" s="4" t="inlineStr">
        <is>
          <t xml:space="preserve"> </t>
        </is>
      </c>
      <c r="G23" s="6" t="n">
        <v>-240948</v>
      </c>
    </row>
    <row r="24">
      <c r="A24" s="4" t="inlineStr">
        <is>
          <t>Repurchase and retirement of Class A Common Stock (in shares)</t>
        </is>
      </c>
      <c r="B24" s="4" t="inlineStr">
        <is>
          <t xml:space="preserve"> </t>
        </is>
      </c>
      <c r="C24" s="6" t="n">
        <v>-803000</v>
      </c>
      <c r="D24" s="4" t="inlineStr">
        <is>
          <t xml:space="preserve"> </t>
        </is>
      </c>
      <c r="E24" s="4" t="inlineStr">
        <is>
          <t xml:space="preserve"> </t>
        </is>
      </c>
      <c r="F24" s="4" t="inlineStr">
        <is>
          <t xml:space="preserve"> </t>
        </is>
      </c>
      <c r="G24" s="4" t="inlineStr">
        <is>
          <t xml:space="preserve"> </t>
        </is>
      </c>
    </row>
    <row r="25">
      <c r="A25" s="4" t="inlineStr">
        <is>
          <t>Stock options exercised and restricted shares activities</t>
        </is>
      </c>
      <c r="B25" s="5" t="n">
        <v>1203</v>
      </c>
      <c r="C25" s="5" t="n">
        <v>0</v>
      </c>
      <c r="D25" s="4" t="inlineStr">
        <is>
          <t xml:space="preserve"> </t>
        </is>
      </c>
      <c r="E25" s="6" t="n">
        <v>1203</v>
      </c>
      <c r="F25" s="4" t="inlineStr">
        <is>
          <t xml:space="preserve"> </t>
        </is>
      </c>
      <c r="G25" s="4" t="inlineStr">
        <is>
          <t xml:space="preserve"> </t>
        </is>
      </c>
    </row>
    <row r="26">
      <c r="A26" s="4" t="inlineStr">
        <is>
          <t>Stock options exercised and restricted shares activities (in shares)</t>
        </is>
      </c>
      <c r="B26" s="6" t="n">
        <v>8164</v>
      </c>
      <c r="C26" s="6" t="n">
        <v>33000</v>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5" t="n">
        <v>18954</v>
      </c>
      <c r="C27" s="4" t="inlineStr">
        <is>
          <t xml:space="preserve"> </t>
        </is>
      </c>
      <c r="D27" s="4" t="inlineStr">
        <is>
          <t xml:space="preserve"> </t>
        </is>
      </c>
      <c r="E27" s="6" t="n">
        <v>18954</v>
      </c>
      <c r="F27" s="4" t="inlineStr">
        <is>
          <t xml:space="preserve"> </t>
        </is>
      </c>
      <c r="G27" s="4" t="inlineStr">
        <is>
          <t xml:space="preserve"> </t>
        </is>
      </c>
    </row>
    <row r="28">
      <c r="A28" s="4" t="inlineStr">
        <is>
          <t>Defined benefit plans liability adjustment, net of tax</t>
        </is>
      </c>
      <c r="B28" s="6" t="n">
        <v>76</v>
      </c>
      <c r="C28" s="4" t="inlineStr">
        <is>
          <t xml:space="preserve"> </t>
        </is>
      </c>
      <c r="D28" s="4" t="inlineStr">
        <is>
          <t xml:space="preserve"> </t>
        </is>
      </c>
      <c r="E28" s="4" t="inlineStr">
        <is>
          <t xml:space="preserve"> </t>
        </is>
      </c>
      <c r="F28" s="6" t="n">
        <v>76</v>
      </c>
      <c r="G28" s="4" t="inlineStr">
        <is>
          <t xml:space="preserve"> </t>
        </is>
      </c>
    </row>
    <row r="29">
      <c r="A29" s="4" t="inlineStr">
        <is>
          <t>Foreign currency translation adjustment</t>
        </is>
      </c>
      <c r="B29" s="6" t="n">
        <v>-715</v>
      </c>
      <c r="C29" s="4" t="inlineStr">
        <is>
          <t xml:space="preserve"> </t>
        </is>
      </c>
      <c r="D29" s="4" t="inlineStr">
        <is>
          <t xml:space="preserve"> </t>
        </is>
      </c>
      <c r="E29" s="4" t="inlineStr">
        <is>
          <t xml:space="preserve"> </t>
        </is>
      </c>
      <c r="F29" s="6" t="n">
        <v>-715</v>
      </c>
      <c r="G29" s="4" t="inlineStr">
        <is>
          <t xml:space="preserve"> </t>
        </is>
      </c>
    </row>
    <row r="30">
      <c r="A30" s="4" t="inlineStr">
        <is>
          <t>Balance at Dec. 28, 2024</t>
        </is>
      </c>
      <c r="B30" s="5" t="n">
        <v>916187</v>
      </c>
      <c r="C30" s="5" t="n">
        <v>93</v>
      </c>
      <c r="D30" s="5" t="n">
        <v>21</v>
      </c>
      <c r="E30" s="5" t="n">
        <v>676454</v>
      </c>
      <c r="F30" s="5" t="n">
        <v>-696</v>
      </c>
      <c r="G30" s="5" t="n">
        <v>240315</v>
      </c>
    </row>
    <row r="31">
      <c r="A31" s="4" t="inlineStr">
        <is>
          <t>Balance (in shares) at Dec. 28, 2024</t>
        </is>
      </c>
      <c r="B31" s="4" t="inlineStr">
        <is>
          <t xml:space="preserve"> </t>
        </is>
      </c>
      <c r="C31" s="6" t="n">
        <v>9263000</v>
      </c>
      <c r="D31" s="6" t="n">
        <v>2068000</v>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ummary of Significant Accounting Policies - Additional Information (Detail) $ in Thousands</t>
        </is>
      </c>
      <c r="B1" s="2" t="inlineStr">
        <is>
          <t>12 Months Ended</t>
        </is>
      </c>
    </row>
    <row r="2">
      <c r="B2" s="2" t="inlineStr">
        <is>
          <t>Dec. 28, 2024 USD ($) Customer Segment</t>
        </is>
      </c>
      <c r="C2" s="2" t="inlineStr">
        <is>
          <t>Dec. 30, 2023 USD ($) Customer</t>
        </is>
      </c>
      <c r="D2" s="2" t="inlineStr">
        <is>
          <t>Dec. 31, 2022 USD ($) Customer</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Sales to foreign distributors as a percentage of total sales</t>
        </is>
      </c>
      <c r="B4" s="8" t="n">
        <v>0.05</v>
      </c>
      <c r="C4" s="8" t="n">
        <v>0.04</v>
      </c>
      <c r="D4" s="8" t="n">
        <v>0.04</v>
      </c>
    </row>
    <row r="5">
      <c r="A5" s="4" t="inlineStr">
        <is>
          <t>Number of individual customers represented more than ten percent of revenues | Customer</t>
        </is>
      </c>
      <c r="B5" s="6" t="n">
        <v>0</v>
      </c>
      <c r="C5" s="6" t="n">
        <v>0</v>
      </c>
      <c r="D5" s="6" t="n">
        <v>0</v>
      </c>
    </row>
    <row r="6">
      <c r="A6" s="4" t="inlineStr">
        <is>
          <t>Number of individual customer accounted for more than ten percent of account receivable balance | Customer</t>
        </is>
      </c>
      <c r="B6" s="6" t="n">
        <v>0</v>
      </c>
      <c r="C6" s="6" t="n">
        <v>0</v>
      </c>
      <c r="D6" s="4" t="inlineStr">
        <is>
          <t xml:space="preserve"> </t>
        </is>
      </c>
    </row>
    <row r="7">
      <c r="A7" s="4" t="inlineStr">
        <is>
          <t>Provision for excess or expired inventory</t>
        </is>
      </c>
      <c r="B7" s="5" t="n">
        <v>21900</v>
      </c>
      <c r="C7" s="5" t="n">
        <v>19300</v>
      </c>
      <c r="D7" s="5" t="n">
        <v>35900</v>
      </c>
    </row>
    <row r="8">
      <c r="A8" s="4" t="inlineStr">
        <is>
          <t>Property, plant and equipment, net</t>
        </is>
      </c>
      <c r="B8" s="6" t="n">
        <v>616242</v>
      </c>
      <c r="C8" s="6" t="n">
        <v>642509</v>
      </c>
      <c r="D8" s="4" t="inlineStr">
        <is>
          <t xml:space="preserve"> </t>
        </is>
      </c>
    </row>
    <row r="9">
      <c r="A9" s="4" t="inlineStr">
        <is>
          <t>Impairment of brewery assets</t>
        </is>
      </c>
      <c r="B9" s="5" t="n">
        <v>7184</v>
      </c>
      <c r="C9" s="6" t="n">
        <v>5396</v>
      </c>
      <c r="D9" s="5" t="n">
        <v>2782</v>
      </c>
    </row>
    <row r="10">
      <c r="A10" s="4" t="inlineStr">
        <is>
          <t>Number of Operating Segments | Segment</t>
        </is>
      </c>
      <c r="B10" s="6" t="n">
        <v>1</v>
      </c>
      <c r="C10" s="4" t="inlineStr">
        <is>
          <t xml:space="preserve"> </t>
        </is>
      </c>
      <c r="D10" s="4" t="inlineStr">
        <is>
          <t xml:space="preserve"> </t>
        </is>
      </c>
    </row>
    <row r="11">
      <c r="A11" s="4" t="inlineStr">
        <is>
          <t>Increase (decrease) in refundable deposits for lost kegs and pallets</t>
        </is>
      </c>
      <c r="B11" s="5" t="n">
        <v>1800</v>
      </c>
      <c r="C11" s="6" t="n">
        <v>-700</v>
      </c>
      <c r="D11" s="4" t="inlineStr">
        <is>
          <t xml:space="preserve"> </t>
        </is>
      </c>
    </row>
    <row r="12">
      <c r="A12" s="4" t="inlineStr">
        <is>
          <t>Increase (decrease) in gross property, plant and equipment</t>
        </is>
      </c>
      <c r="B12" s="6" t="n">
        <v>-2300</v>
      </c>
      <c r="C12" s="6" t="n">
        <v>2200</v>
      </c>
      <c r="D12" s="4" t="inlineStr">
        <is>
          <t xml:space="preserve"> </t>
        </is>
      </c>
    </row>
    <row r="13">
      <c r="A13" s="4" t="inlineStr">
        <is>
          <t>Increase (decrease) in property, plant and equipment related accumulated depreciation</t>
        </is>
      </c>
      <c r="B13" s="6" t="n">
        <v>-2200</v>
      </c>
      <c r="C13" s="6" t="n">
        <v>300</v>
      </c>
      <c r="D13" s="4" t="inlineStr">
        <is>
          <t xml:space="preserve"> </t>
        </is>
      </c>
    </row>
    <row r="14">
      <c r="A14" s="4" t="inlineStr">
        <is>
          <t>Refundable deposits on kegs and pallets</t>
        </is>
      </c>
      <c r="B14" s="5" t="n">
        <v>15100</v>
      </c>
      <c r="C14" s="5" t="n">
        <v>13300</v>
      </c>
      <c r="D14" s="4" t="inlineStr">
        <is>
          <t xml:space="preserve"> </t>
        </is>
      </c>
    </row>
    <row r="15">
      <c r="A15" s="4" t="inlineStr">
        <is>
          <t>Sales to domestic distributors as a percentage of total sales</t>
        </is>
      </c>
      <c r="B15" s="8" t="n">
        <v>0.9399999999999999</v>
      </c>
      <c r="C15" s="8" t="n">
        <v>0.9399999999999999</v>
      </c>
      <c r="D15" s="8" t="n">
        <v>0.95</v>
      </c>
    </row>
    <row r="16">
      <c r="A16" s="4" t="inlineStr">
        <is>
          <t>Sales to retail locations as a percentage of total sales</t>
        </is>
      </c>
      <c r="B16" s="8" t="n">
        <v>0.01</v>
      </c>
      <c r="C16" s="8" t="n">
        <v>0.02</v>
      </c>
      <c r="D16" s="8" t="n">
        <v>0.01</v>
      </c>
    </row>
    <row r="17">
      <c r="A17" s="4" t="inlineStr">
        <is>
          <t>Deferred Revenue, Current</t>
        </is>
      </c>
      <c r="B17" s="5" t="n">
        <v>11302</v>
      </c>
      <c r="C17" s="5" t="n">
        <v>8895</v>
      </c>
      <c r="D17" s="4" t="inlineStr">
        <is>
          <t xml:space="preserve"> </t>
        </is>
      </c>
    </row>
    <row r="18">
      <c r="A18" s="4" t="inlineStr">
        <is>
          <t>Stale Beer Reserve</t>
        </is>
      </c>
      <c r="B18" s="6" t="n">
        <v>6100</v>
      </c>
      <c r="C18" s="6" t="n">
        <v>8200</v>
      </c>
      <c r="D18" s="4" t="inlineStr">
        <is>
          <t xml:space="preserve"> </t>
        </is>
      </c>
    </row>
    <row r="19">
      <c r="A19" s="4" t="inlineStr">
        <is>
          <t>Provision for stale beer</t>
        </is>
      </c>
      <c r="B19" s="6" t="n">
        <v>5300</v>
      </c>
      <c r="C19" s="6" t="n">
        <v>18800</v>
      </c>
      <c r="D19" s="5" t="n">
        <v>19600</v>
      </c>
    </row>
    <row r="20">
      <c r="A20" s="4" t="inlineStr">
        <is>
          <t>Advertising, promotional and selling expenses</t>
        </is>
      </c>
      <c r="B20" s="6" t="n">
        <v>552033</v>
      </c>
      <c r="C20" s="6" t="n">
        <v>555998</v>
      </c>
      <c r="D20" s="6" t="n">
        <v>578400</v>
      </c>
    </row>
    <row r="21">
      <c r="A21" s="4" t="inlineStr">
        <is>
          <t>Advertising and sales promotional expenditures</t>
        </is>
      </c>
      <c r="B21" s="6" t="n">
        <v>240900</v>
      </c>
      <c r="C21" s="6" t="n">
        <v>233500</v>
      </c>
      <c r="D21" s="6" t="n">
        <v>226700</v>
      </c>
    </row>
    <row r="22">
      <c r="A22" s="4" t="inlineStr">
        <is>
          <t>Shipping costs</t>
        </is>
      </c>
      <c r="B22" s="6" t="n">
        <v>104100</v>
      </c>
      <c r="C22" s="6" t="n">
        <v>114700</v>
      </c>
      <c r="D22" s="6" t="n">
        <v>165500</v>
      </c>
    </row>
    <row r="23">
      <c r="A23" s="4" t="inlineStr">
        <is>
          <t>Stock-based compensation</t>
        </is>
      </c>
      <c r="B23" s="6" t="n">
        <v>18954</v>
      </c>
      <c r="C23" s="6" t="n">
        <v>16971</v>
      </c>
      <c r="D23" s="6" t="n">
        <v>13988</v>
      </c>
    </row>
    <row r="24">
      <c r="A24" s="4" t="inlineStr">
        <is>
          <t>Distributors</t>
        </is>
      </c>
      <c r="B24" s="4" t="inlineStr">
        <is>
          <t xml:space="preserve"> </t>
        </is>
      </c>
      <c r="C24" s="4" t="inlineStr">
        <is>
          <t xml:space="preserve"> </t>
        </is>
      </c>
      <c r="D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row>
    <row r="26">
      <c r="A26" s="4" t="inlineStr">
        <is>
          <t>Amounts paid to distributors</t>
        </is>
      </c>
      <c r="B26" s="6" t="n">
        <v>61000</v>
      </c>
      <c r="C26" s="6" t="n">
        <v>62600</v>
      </c>
      <c r="D26" s="6" t="n">
        <v>54800</v>
      </c>
    </row>
    <row r="27">
      <c r="A27" s="4" t="inlineStr">
        <is>
          <t>Advertising and sales promotional expenditures</t>
        </is>
      </c>
      <c r="B27" s="6" t="n">
        <v>51300</v>
      </c>
      <c r="C27" s="6" t="n">
        <v>43800</v>
      </c>
      <c r="D27" s="6" t="n">
        <v>41100</v>
      </c>
    </row>
    <row r="28">
      <c r="A28" s="4" t="inlineStr">
        <is>
          <t>Reduction in revenue related to advertising, promotional and selling expenses</t>
        </is>
      </c>
      <c r="B28" s="6" t="n">
        <v>32200</v>
      </c>
      <c r="C28" s="6" t="n">
        <v>31400</v>
      </c>
      <c r="D28" s="6" t="n">
        <v>29900</v>
      </c>
    </row>
    <row r="29">
      <c r="A29" s="4" t="inlineStr">
        <is>
          <t>Customers programs and incentives</t>
        </is>
      </c>
      <c r="B29" s="4" t="inlineStr">
        <is>
          <t xml:space="preserve"> </t>
        </is>
      </c>
      <c r="C29" s="4" t="inlineStr">
        <is>
          <t xml:space="preserve"> </t>
        </is>
      </c>
      <c r="D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row>
    <row r="31">
      <c r="A31" s="4" t="inlineStr">
        <is>
          <t>Advertising, promotional and selling expenses</t>
        </is>
      </c>
      <c r="B31" s="6" t="n">
        <v>112300</v>
      </c>
      <c r="C31" s="6" t="n">
        <v>106400</v>
      </c>
      <c r="D31" s="6" t="n">
        <v>95900</v>
      </c>
    </row>
    <row r="32">
      <c r="A32" s="4" t="inlineStr">
        <is>
          <t>Kegs</t>
        </is>
      </c>
      <c r="B32" s="4" t="inlineStr">
        <is>
          <t xml:space="preserve"> </t>
        </is>
      </c>
      <c r="C32" s="4" t="inlineStr">
        <is>
          <t xml:space="preserve"> </t>
        </is>
      </c>
      <c r="D32" s="4" t="inlineStr">
        <is>
          <t xml:space="preserve"> </t>
        </is>
      </c>
    </row>
    <row r="33">
      <c r="A33" s="3" t="inlineStr">
        <is>
          <t>Organization And Summary Of Significant Accounting Policies [Line Items]</t>
        </is>
      </c>
      <c r="B33" s="4" t="inlineStr">
        <is>
          <t xml:space="preserve"> </t>
        </is>
      </c>
      <c r="C33" s="4" t="inlineStr">
        <is>
          <t xml:space="preserve"> </t>
        </is>
      </c>
      <c r="D33" s="4" t="inlineStr">
        <is>
          <t xml:space="preserve"> </t>
        </is>
      </c>
    </row>
    <row r="34">
      <c r="A34" s="4" t="inlineStr">
        <is>
          <t>Property, plant and equipment, net</t>
        </is>
      </c>
      <c r="B34" s="6" t="n">
        <v>2800</v>
      </c>
      <c r="C34" s="6" t="n">
        <v>700</v>
      </c>
      <c r="D34" s="4" t="inlineStr">
        <is>
          <t xml:space="preserve"> </t>
        </is>
      </c>
    </row>
    <row r="35">
      <c r="A35" s="4" t="inlineStr">
        <is>
          <t>Property, Plant and Equipment</t>
        </is>
      </c>
      <c r="B35" s="4" t="inlineStr">
        <is>
          <t xml:space="preserve"> </t>
        </is>
      </c>
      <c r="C35" s="4" t="inlineStr">
        <is>
          <t xml:space="preserve"> </t>
        </is>
      </c>
      <c r="D35" s="4" t="inlineStr">
        <is>
          <t xml:space="preserve"> </t>
        </is>
      </c>
    </row>
    <row r="36">
      <c r="A36" s="3" t="inlineStr">
        <is>
          <t>Organization And Summary Of Significant Accounting Policies [Line Items]</t>
        </is>
      </c>
      <c r="B36" s="4" t="inlineStr">
        <is>
          <t xml:space="preserve"> </t>
        </is>
      </c>
      <c r="C36" s="4" t="inlineStr">
        <is>
          <t xml:space="preserve"> </t>
        </is>
      </c>
      <c r="D36" s="4" t="inlineStr">
        <is>
          <t xml:space="preserve"> </t>
        </is>
      </c>
    </row>
    <row r="37">
      <c r="A37" s="4" t="inlineStr">
        <is>
          <t>Impairment of brewery assets</t>
        </is>
      </c>
      <c r="B37" s="5" t="n">
        <v>7200</v>
      </c>
      <c r="C37" s="5" t="n">
        <v>5000</v>
      </c>
      <c r="D37" s="5" t="n">
        <v>26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80" customWidth="1" min="2" max="2"/>
  </cols>
  <sheetData>
    <row r="1">
      <c r="A1" s="1" t="inlineStr">
        <is>
          <t>Estimated Useful Lives (Detail)</t>
        </is>
      </c>
      <c r="B1" s="2" t="inlineStr">
        <is>
          <t>12 Months Ended</t>
        </is>
      </c>
    </row>
    <row r="2">
      <c r="B2" s="2" t="inlineStr">
        <is>
          <t>Dec. 28, 2024</t>
        </is>
      </c>
    </row>
    <row r="3">
      <c r="A3" s="4" t="inlineStr">
        <is>
          <t>Kegs</t>
        </is>
      </c>
      <c r="B3" s="4" t="inlineStr">
        <is>
          <t xml:space="preserve"> </t>
        </is>
      </c>
    </row>
    <row r="4">
      <c r="A4" s="3" t="inlineStr">
        <is>
          <t>Organization And Summary Of Significant Accounting Policies [Line Items]</t>
        </is>
      </c>
      <c r="B4" s="4" t="inlineStr">
        <is>
          <t xml:space="preserve"> </t>
        </is>
      </c>
    </row>
    <row r="5">
      <c r="A5" s="4" t="inlineStr">
        <is>
          <t>Estimated useful life</t>
        </is>
      </c>
      <c r="B5" s="4" t="inlineStr">
        <is>
          <t>5 years</t>
        </is>
      </c>
    </row>
    <row r="6">
      <c r="A6" s="4" t="inlineStr">
        <is>
          <t>Computer Software and Equipment | Minimum</t>
        </is>
      </c>
      <c r="B6" s="4" t="inlineStr">
        <is>
          <t xml:space="preserve"> </t>
        </is>
      </c>
    </row>
    <row r="7">
      <c r="A7" s="3" t="inlineStr">
        <is>
          <t>Organization And Summary Of Significant Accounting Policies [Line Items]</t>
        </is>
      </c>
      <c r="B7" s="4" t="inlineStr">
        <is>
          <t xml:space="preserve"> </t>
        </is>
      </c>
    </row>
    <row r="8">
      <c r="A8" s="4" t="inlineStr">
        <is>
          <t>Estimated useful life</t>
        </is>
      </c>
      <c r="B8" s="4" t="inlineStr">
        <is>
          <t>2 years</t>
        </is>
      </c>
    </row>
    <row r="9">
      <c r="A9" s="4" t="inlineStr">
        <is>
          <t>Computer Software and Equipment | Maximum</t>
        </is>
      </c>
      <c r="B9" s="4" t="inlineStr">
        <is>
          <t xml:space="preserve"> </t>
        </is>
      </c>
    </row>
    <row r="10">
      <c r="A10" s="3" t="inlineStr">
        <is>
          <t>Organization And Summary Of Significant Accounting Policies [Line Items]</t>
        </is>
      </c>
      <c r="B10" s="4" t="inlineStr">
        <is>
          <t xml:space="preserve"> </t>
        </is>
      </c>
    </row>
    <row r="11">
      <c r="A11" s="4" t="inlineStr">
        <is>
          <t>Estimated useful life</t>
        </is>
      </c>
      <c r="B11" s="4" t="inlineStr">
        <is>
          <t>5 years</t>
        </is>
      </c>
    </row>
    <row r="12">
      <c r="A12" s="4" t="inlineStr">
        <is>
          <t>Office Equipment and Furniture | Minimum</t>
        </is>
      </c>
      <c r="B12" s="4" t="inlineStr">
        <is>
          <t xml:space="preserve"> </t>
        </is>
      </c>
    </row>
    <row r="13">
      <c r="A13" s="3" t="inlineStr">
        <is>
          <t>Organization And Summary Of Significant Accounting Policies [Line Items]</t>
        </is>
      </c>
      <c r="B13" s="4" t="inlineStr">
        <is>
          <t xml:space="preserve"> </t>
        </is>
      </c>
    </row>
    <row r="14">
      <c r="A14" s="4" t="inlineStr">
        <is>
          <t>Estimated useful life</t>
        </is>
      </c>
      <c r="B14" s="4" t="inlineStr">
        <is>
          <t>3 years</t>
        </is>
      </c>
    </row>
    <row r="15">
      <c r="A15" s="4" t="inlineStr">
        <is>
          <t>Office Equipment and Furniture | Maximum</t>
        </is>
      </c>
      <c r="B15" s="4" t="inlineStr">
        <is>
          <t xml:space="preserve"> </t>
        </is>
      </c>
    </row>
    <row r="16">
      <c r="A16" s="3" t="inlineStr">
        <is>
          <t>Organization And Summary Of Significant Accounting Policies [Line Items]</t>
        </is>
      </c>
      <c r="B16" s="4" t="inlineStr">
        <is>
          <t xml:space="preserve"> </t>
        </is>
      </c>
    </row>
    <row r="17">
      <c r="A17" s="4" t="inlineStr">
        <is>
          <t>Estimated useful life</t>
        </is>
      </c>
      <c r="B17" s="4" t="inlineStr">
        <is>
          <t>7 years</t>
        </is>
      </c>
    </row>
    <row r="18">
      <c r="A18" s="4" t="inlineStr">
        <is>
          <t>Machinery and Plant Equipment | Minimum</t>
        </is>
      </c>
      <c r="B18" s="4" t="inlineStr">
        <is>
          <t xml:space="preserve"> </t>
        </is>
      </c>
    </row>
    <row r="19">
      <c r="A19" s="3" t="inlineStr">
        <is>
          <t>Organization And Summary Of Significant Accounting Policies [Line Items]</t>
        </is>
      </c>
      <c r="B19" s="4" t="inlineStr">
        <is>
          <t xml:space="preserve"> </t>
        </is>
      </c>
    </row>
    <row r="20">
      <c r="A20" s="4" t="inlineStr">
        <is>
          <t>Estimated useful life</t>
        </is>
      </c>
      <c r="B20" s="4" t="inlineStr">
        <is>
          <t>3 years</t>
        </is>
      </c>
    </row>
    <row r="21">
      <c r="A21" s="4" t="inlineStr">
        <is>
          <t>Machinery and Plant Equipment | Maximum</t>
        </is>
      </c>
      <c r="B21" s="4" t="inlineStr">
        <is>
          <t xml:space="preserve"> </t>
        </is>
      </c>
    </row>
    <row r="22">
      <c r="A22" s="3" t="inlineStr">
        <is>
          <t>Organization And Summary Of Significant Accounting Policies [Line Items]</t>
        </is>
      </c>
      <c r="B22" s="4" t="inlineStr">
        <is>
          <t xml:space="preserve"> </t>
        </is>
      </c>
    </row>
    <row r="23">
      <c r="A23" s="4" t="inlineStr">
        <is>
          <t>Estimated useful life</t>
        </is>
      </c>
      <c r="B23" s="4" t="inlineStr">
        <is>
          <t>20 years</t>
        </is>
      </c>
    </row>
    <row r="24">
      <c r="A24" s="4" t="inlineStr">
        <is>
          <t>Leasehold Improvements</t>
        </is>
      </c>
      <c r="B24" s="4" t="inlineStr">
        <is>
          <t xml:space="preserve"> </t>
        </is>
      </c>
    </row>
    <row r="25">
      <c r="A25" s="3" t="inlineStr">
        <is>
          <t>Organization And Summary Of Significant Accounting Policies [Line Items]</t>
        </is>
      </c>
      <c r="B25" s="4" t="inlineStr">
        <is>
          <t xml:space="preserve"> </t>
        </is>
      </c>
    </row>
    <row r="26">
      <c r="A26" s="4" t="inlineStr">
        <is>
          <t>Estimated useful life</t>
        </is>
      </c>
      <c r="B26" s="4" t="inlineStr">
        <is>
          <t>Lesser of the remaining term of the lease or estimated useful life of the asset</t>
        </is>
      </c>
    </row>
    <row r="27">
      <c r="A27" s="4" t="inlineStr">
        <is>
          <t>Building and Building Improvements</t>
        </is>
      </c>
      <c r="B27" s="4" t="inlineStr">
        <is>
          <t xml:space="preserve"> </t>
        </is>
      </c>
    </row>
    <row r="28">
      <c r="A28" s="3" t="inlineStr">
        <is>
          <t>Organization And Summary Of Significant Accounting Policies [Line Items]</t>
        </is>
      </c>
      <c r="B28" s="4" t="inlineStr">
        <is>
          <t xml:space="preserve"> </t>
        </is>
      </c>
    </row>
    <row r="29">
      <c r="A29" s="4" t="inlineStr">
        <is>
          <t>Estimated useful life</t>
        </is>
      </c>
      <c r="B29" s="4" t="inlineStr">
        <is>
          <t>12 to 20 years, or the remaining useful life of the building, whichever is shorter</t>
        </is>
      </c>
    </row>
    <row r="30">
      <c r="A30" s="4" t="inlineStr">
        <is>
          <t>Building and Building Improvements | Minimum</t>
        </is>
      </c>
      <c r="B30" s="4" t="inlineStr">
        <is>
          <t xml:space="preserve"> </t>
        </is>
      </c>
    </row>
    <row r="31">
      <c r="A31" s="3" t="inlineStr">
        <is>
          <t>Organization And Summary Of Significant Accounting Policies [Line Items]</t>
        </is>
      </c>
      <c r="B31" s="4" t="inlineStr">
        <is>
          <t xml:space="preserve"> </t>
        </is>
      </c>
    </row>
    <row r="32">
      <c r="A32" s="4" t="inlineStr">
        <is>
          <t>Estimated useful life</t>
        </is>
      </c>
      <c r="B32" s="4" t="inlineStr">
        <is>
          <t>12 years</t>
        </is>
      </c>
    </row>
    <row r="33">
      <c r="A33" s="4" t="inlineStr">
        <is>
          <t>Building and Building Improvements | Maximum</t>
        </is>
      </c>
      <c r="B33" s="4" t="inlineStr">
        <is>
          <t xml:space="preserve"> </t>
        </is>
      </c>
    </row>
    <row r="34">
      <c r="A34" s="3" t="inlineStr">
        <is>
          <t>Organization And Summary Of Significant Accounting Policies [Line Items]</t>
        </is>
      </c>
      <c r="B34" s="4" t="inlineStr">
        <is>
          <t xml:space="preserve"> </t>
        </is>
      </c>
    </row>
    <row r="35">
      <c r="A35" s="4" t="inlineStr">
        <is>
          <t>Estimated useful life</t>
        </is>
      </c>
      <c r="B35"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cent Accounting Pronouncements - Additional Information (Detail) - ASU 2023-07</t>
        </is>
      </c>
      <c r="B1" s="2" t="inlineStr">
        <is>
          <t>Dec. 28, 2024</t>
        </is>
      </c>
    </row>
    <row r="2">
      <c r="A2" s="3" t="inlineStr">
        <is>
          <t>Recent Accounting Pronouncements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Dec. 28,  202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Dec. 28, 2024</t>
        </is>
      </c>
      <c r="C1" s="2" t="inlineStr">
        <is>
          <t>Dec. 30, 2023</t>
        </is>
      </c>
    </row>
    <row r="2">
      <c r="A2" s="3" t="inlineStr">
        <is>
          <t>Current inventory:</t>
        </is>
      </c>
      <c r="B2" s="4" t="inlineStr">
        <is>
          <t xml:space="preserve"> </t>
        </is>
      </c>
      <c r="C2" s="4" t="inlineStr">
        <is>
          <t xml:space="preserve"> </t>
        </is>
      </c>
    </row>
    <row r="3">
      <c r="A3" s="4" t="inlineStr">
        <is>
          <t>Raw materials</t>
        </is>
      </c>
      <c r="B3" s="5" t="n">
        <v>48321</v>
      </c>
      <c r="C3" s="5" t="n">
        <v>55116</v>
      </c>
    </row>
    <row r="4">
      <c r="A4" s="4" t="inlineStr">
        <is>
          <t>Work in process</t>
        </is>
      </c>
      <c r="B4" s="6" t="n">
        <v>18878</v>
      </c>
      <c r="C4" s="6" t="n">
        <v>18750</v>
      </c>
    </row>
    <row r="5">
      <c r="A5" s="4" t="inlineStr">
        <is>
          <t>Finished goods</t>
        </is>
      </c>
      <c r="B5" s="6" t="n">
        <v>49960</v>
      </c>
      <c r="C5" s="6" t="n">
        <v>41907</v>
      </c>
    </row>
    <row r="6">
      <c r="A6" s="4" t="inlineStr">
        <is>
          <t>Total current inventory</t>
        </is>
      </c>
      <c r="B6" s="6" t="n">
        <v>117159</v>
      </c>
      <c r="C6" s="6" t="n">
        <v>115773</v>
      </c>
    </row>
    <row r="7">
      <c r="A7" s="4" t="inlineStr">
        <is>
          <t>Long term inventory</t>
        </is>
      </c>
      <c r="B7" s="6" t="n">
        <v>6076</v>
      </c>
      <c r="C7" s="6" t="n">
        <v>14369</v>
      </c>
    </row>
    <row r="8">
      <c r="A8" s="4" t="inlineStr">
        <is>
          <t>Total inventory</t>
        </is>
      </c>
      <c r="B8" s="5" t="n">
        <v>123235</v>
      </c>
      <c r="C8" s="5" t="n">
        <v>1301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28, 2024</t>
        </is>
      </c>
      <c r="C1" s="2" t="inlineStr">
        <is>
          <t>Dec. 30, 2023</t>
        </is>
      </c>
    </row>
    <row r="2">
      <c r="A2" s="3" t="inlineStr">
        <is>
          <t>Inventory Disclosure [Abstract]</t>
        </is>
      </c>
      <c r="B2" s="4" t="inlineStr">
        <is>
          <t xml:space="preserve"> </t>
        </is>
      </c>
      <c r="C2" s="4" t="inlineStr">
        <is>
          <t xml:space="preserve"> </t>
        </is>
      </c>
    </row>
    <row r="3">
      <c r="A3" s="4" t="inlineStr">
        <is>
          <t>Inventory obsolescence reserves</t>
        </is>
      </c>
      <c r="B3" s="9" t="n">
        <v>16.3</v>
      </c>
      <c r="C3" s="9" t="n">
        <v>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epaid Expenses and Other Current Assets (Detail) - USD ($) $ in Thousands</t>
        </is>
      </c>
      <c r="B1" s="2" t="inlineStr">
        <is>
          <t>Dec. 28, 2024</t>
        </is>
      </c>
      <c r="C1" s="2" t="inlineStr">
        <is>
          <t>Dec. 30,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4718</v>
      </c>
      <c r="C3" s="5" t="n">
        <v>3394</v>
      </c>
    </row>
    <row r="4">
      <c r="A4" s="4" t="inlineStr">
        <is>
          <t>Prepaid advertising, promotional and selling costs</t>
        </is>
      </c>
      <c r="B4" s="6" t="n">
        <v>4678</v>
      </c>
      <c r="C4" s="6" t="n">
        <v>3324</v>
      </c>
    </row>
    <row r="5">
      <c r="A5" s="4" t="inlineStr">
        <is>
          <t>Prepaid taxes</t>
        </is>
      </c>
      <c r="B5" s="6" t="n">
        <v>3984</v>
      </c>
      <c r="C5" s="6" t="n">
        <v>5536</v>
      </c>
    </row>
    <row r="6">
      <c r="A6" s="4" t="inlineStr">
        <is>
          <t>Prepaid software and consulting fees</t>
        </is>
      </c>
      <c r="B6" s="6" t="n">
        <v>3907</v>
      </c>
      <c r="C6" s="6" t="n">
        <v>3627</v>
      </c>
    </row>
    <row r="7">
      <c r="A7" s="4" t="inlineStr">
        <is>
          <t>Other</t>
        </is>
      </c>
      <c r="B7" s="6" t="n">
        <v>2922</v>
      </c>
      <c r="C7" s="6" t="n">
        <v>4657</v>
      </c>
    </row>
    <row r="8">
      <c r="A8" s="4" t="inlineStr">
        <is>
          <t>Total prepaid expenses and other current assets</t>
        </is>
      </c>
      <c r="B8" s="5" t="n">
        <v>20209</v>
      </c>
      <c r="C8" s="5" t="n">
        <v>205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Property, Plant and Equipment (Detail) - USD ($) $ in Thousands</t>
        </is>
      </c>
      <c r="B1" s="2" t="inlineStr">
        <is>
          <t>Dec. 28, 2024</t>
        </is>
      </c>
      <c r="C1" s="2" t="inlineStr">
        <is>
          <t>Dec. 30, 2023</t>
        </is>
      </c>
    </row>
    <row r="2">
      <c r="A2" s="3" t="inlineStr">
        <is>
          <t>Property, Plant and Equipment [Abstract]</t>
        </is>
      </c>
      <c r="B2" s="4" t="inlineStr">
        <is>
          <t xml:space="preserve"> </t>
        </is>
      </c>
      <c r="C2" s="4" t="inlineStr">
        <is>
          <t xml:space="preserve"> </t>
        </is>
      </c>
    </row>
    <row r="3">
      <c r="A3" s="4" t="inlineStr">
        <is>
          <t>Machinery and plant equipment</t>
        </is>
      </c>
      <c r="B3" s="5" t="n">
        <v>830964</v>
      </c>
      <c r="C3" s="5" t="n">
        <v>777185</v>
      </c>
    </row>
    <row r="4">
      <c r="A4" s="4" t="inlineStr">
        <is>
          <t>Building and building improvements</t>
        </is>
      </c>
      <c r="B4" s="6" t="n">
        <v>256829</v>
      </c>
      <c r="C4" s="6" t="n">
        <v>247384</v>
      </c>
    </row>
    <row r="5">
      <c r="A5" s="4" t="inlineStr">
        <is>
          <t>Leasehold improvements</t>
        </is>
      </c>
      <c r="B5" s="6" t="n">
        <v>71846</v>
      </c>
      <c r="C5" s="6" t="n">
        <v>74603</v>
      </c>
    </row>
    <row r="6">
      <c r="A6" s="4" t="inlineStr">
        <is>
          <t>Kegs</t>
        </is>
      </c>
      <c r="B6" s="6" t="n">
        <v>58384</v>
      </c>
      <c r="C6" s="6" t="n">
        <v>58492</v>
      </c>
    </row>
    <row r="7">
      <c r="A7" s="4" t="inlineStr">
        <is>
          <t>Office equipment and furniture</t>
        </is>
      </c>
      <c r="B7" s="6" t="n">
        <v>44409</v>
      </c>
      <c r="C7" s="6" t="n">
        <v>40723</v>
      </c>
    </row>
    <row r="8">
      <c r="A8" s="4" t="inlineStr">
        <is>
          <t>Land</t>
        </is>
      </c>
      <c r="B8" s="6" t="n">
        <v>25980</v>
      </c>
      <c r="C8" s="6" t="n">
        <v>25752</v>
      </c>
    </row>
    <row r="9">
      <c r="A9" s="4" t="inlineStr">
        <is>
          <t>Assets under construction</t>
        </is>
      </c>
      <c r="B9" s="6" t="n">
        <v>46637</v>
      </c>
      <c r="C9" s="6" t="n">
        <v>66700</v>
      </c>
    </row>
    <row r="10">
      <c r="A10" s="4" t="inlineStr">
        <is>
          <t>Property, plant and equipment, gross</t>
        </is>
      </c>
      <c r="B10" s="6" t="n">
        <v>1335049</v>
      </c>
      <c r="C10" s="6" t="n">
        <v>1290839</v>
      </c>
    </row>
    <row r="11">
      <c r="A11" s="4" t="inlineStr">
        <is>
          <t>Less accumulated depreciation</t>
        </is>
      </c>
      <c r="B11" s="6" t="n">
        <v>-718807</v>
      </c>
      <c r="C11" s="6" t="n">
        <v>-648330</v>
      </c>
    </row>
    <row r="12">
      <c r="A12" s="4" t="inlineStr">
        <is>
          <t>Property, plant and equipment, net</t>
        </is>
      </c>
      <c r="B12" s="5" t="n">
        <v>616242</v>
      </c>
      <c r="C12" s="5" t="n">
        <v>6425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93200</v>
      </c>
      <c r="C4" s="5" t="n">
        <v>87900</v>
      </c>
      <c r="D4" s="5" t="n">
        <v>81100</v>
      </c>
    </row>
    <row r="5">
      <c r="A5" s="4" t="inlineStr">
        <is>
          <t>Impairment of intangible assets</t>
        </is>
      </c>
      <c r="B5" s="6" t="n">
        <v>42584</v>
      </c>
      <c r="C5" s="6" t="n">
        <v>16426</v>
      </c>
      <c r="D5" s="6" t="n">
        <v>27100</v>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intangible assets</t>
        </is>
      </c>
      <c r="B8" s="5" t="n">
        <v>7200</v>
      </c>
      <c r="C8" s="5" t="n">
        <v>5000</v>
      </c>
      <c r="D8" s="5" t="n">
        <v>26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ROU assets and lease liabilities (Detail) - USD ($) $ in Thousands</t>
        </is>
      </c>
      <c r="B1" s="2" t="inlineStr">
        <is>
          <t>Dec. 28, 2024</t>
        </is>
      </c>
      <c r="C1" s="2" t="inlineStr">
        <is>
          <t>Dec. 30, 2023</t>
        </is>
      </c>
    </row>
    <row r="2">
      <c r="A2" s="3" t="inlineStr">
        <is>
          <t>Right-of-use assets</t>
        </is>
      </c>
      <c r="B2" s="4" t="inlineStr">
        <is>
          <t xml:space="preserve"> </t>
        </is>
      </c>
      <c r="C2" s="4" t="inlineStr">
        <is>
          <t xml:space="preserve"> </t>
        </is>
      </c>
    </row>
    <row r="3">
      <c r="A3" s="4" t="inlineStr">
        <is>
          <t>Operating lease assets</t>
        </is>
      </c>
      <c r="B3" s="5" t="n">
        <v>27837</v>
      </c>
      <c r="C3" s="5" t="n">
        <v>35559</v>
      </c>
    </row>
    <row r="4">
      <c r="A4" s="4" t="inlineStr">
        <is>
          <t>Finance lease assets</t>
        </is>
      </c>
      <c r="B4" s="5" t="n">
        <v>2818</v>
      </c>
      <c r="C4" s="5" t="n">
        <v>2680</v>
      </c>
    </row>
    <row r="5">
      <c r="A5" s="4" t="inlineStr">
        <is>
          <t>Finance Lease, Right-of-Use Asset, Statement of Financial Position [Extensible Enumeration]</t>
        </is>
      </c>
      <c r="B5" s="4" t="inlineStr">
        <is>
          <t>Property, Plant and Equipment, Net</t>
        </is>
      </c>
      <c r="C5" s="4" t="inlineStr">
        <is>
          <t>Property, Plant and Equipment, Net</t>
        </is>
      </c>
    </row>
    <row r="6">
      <c r="A6" s="3" t="inlineStr">
        <is>
          <t>Current</t>
        </is>
      </c>
      <c r="B6" s="4" t="inlineStr">
        <is>
          <t xml:space="preserve"> </t>
        </is>
      </c>
      <c r="C6" s="4" t="inlineStr">
        <is>
          <t xml:space="preserve"> </t>
        </is>
      </c>
    </row>
    <row r="7">
      <c r="A7" s="4" t="inlineStr">
        <is>
          <t>Operating lease liabilities</t>
        </is>
      </c>
      <c r="B7" s="5" t="n">
        <v>5735</v>
      </c>
      <c r="C7" s="5" t="n">
        <v>9113</v>
      </c>
    </row>
    <row r="8">
      <c r="A8" s="4" t="inlineStr">
        <is>
          <t>Finance lease liabilities</t>
        </is>
      </c>
      <c r="B8" s="5" t="n">
        <v>1904</v>
      </c>
      <c r="C8" s="5" t="n">
        <v>1257</v>
      </c>
    </row>
    <row r="9">
      <c r="A9" s="4" t="inlineStr">
        <is>
          <t>Finance Lease, Liability, Current, Statement of Financial Position [Extensible Enumeration]</t>
        </is>
      </c>
      <c r="B9" s="4" t="inlineStr">
        <is>
          <t>Accrued Liabilities and Other Liabilities</t>
        </is>
      </c>
      <c r="C9" s="4" t="inlineStr">
        <is>
          <t>Accrued Liabilities and Other Liabilities</t>
        </is>
      </c>
    </row>
    <row r="10">
      <c r="A10" s="3" t="inlineStr">
        <is>
          <t>Non-current</t>
        </is>
      </c>
      <c r="B10" s="4" t="inlineStr">
        <is>
          <t xml:space="preserve"> </t>
        </is>
      </c>
      <c r="C10" s="4" t="inlineStr">
        <is>
          <t xml:space="preserve"> </t>
        </is>
      </c>
    </row>
    <row r="11">
      <c r="A11" s="4" t="inlineStr">
        <is>
          <t>Operating lease liabilities</t>
        </is>
      </c>
      <c r="B11" s="5" t="n">
        <v>30205</v>
      </c>
      <c r="C11" s="5" t="n">
        <v>36161</v>
      </c>
    </row>
    <row r="12">
      <c r="A12" s="4" t="inlineStr">
        <is>
          <t>Finance lease liabilities</t>
        </is>
      </c>
      <c r="B12" s="5" t="n">
        <v>936</v>
      </c>
      <c r="C12" s="5" t="n">
        <v>1451</v>
      </c>
    </row>
    <row r="13">
      <c r="A13" s="4" t="inlineStr">
        <is>
          <t>Finance Lease, Liability, Noncurrent, Statement of Financial Position [Extensible Enumeration]</t>
        </is>
      </c>
      <c r="B13" s="4" t="inlineStr">
        <is>
          <t>Other Liabilities, Noncurrent</t>
        </is>
      </c>
      <c r="C13" s="4" t="inlineStr">
        <is>
          <t>Other Liabilities, Noncurren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Gross Value of Accumulated Depreciation Of Right Of Use Assets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Finance Lease, Gross value</t>
        </is>
      </c>
      <c r="B3" s="5" t="n">
        <v>5316</v>
      </c>
      <c r="C3" s="5" t="n">
        <v>6134</v>
      </c>
    </row>
    <row r="4">
      <c r="A4" s="4" t="inlineStr">
        <is>
          <t>Finance Lease, Accumulated amortization</t>
        </is>
      </c>
      <c r="B4" s="6" t="n">
        <v>-2498</v>
      </c>
      <c r="C4" s="6" t="n">
        <v>-3454</v>
      </c>
    </row>
    <row r="5">
      <c r="A5" s="4" t="inlineStr">
        <is>
          <t>Finance Lease, Carrying value</t>
        </is>
      </c>
      <c r="B5" s="5" t="n">
        <v>2818</v>
      </c>
      <c r="C5" s="5" t="n">
        <v>2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28, 2024</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efined benefit plans liability adjustment, tax</t>
        </is>
      </c>
      <c r="B4" s="5" t="n">
        <v>1</v>
      </c>
      <c r="C4" s="5" t="n">
        <v>1</v>
      </c>
      <c r="D4" s="5" t="n">
        <v>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 - USD ($) $ in Thousands</t>
        </is>
      </c>
      <c r="B1" s="2" t="inlineStr">
        <is>
          <t>12 Months Ended</t>
        </is>
      </c>
    </row>
    <row r="2">
      <c r="B2" s="2" t="inlineStr">
        <is>
          <t>Dec. 28, 2024</t>
        </is>
      </c>
      <c r="C2" s="2" t="inlineStr">
        <is>
          <t>Dec. 30,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Amortization of right-of-use assets</t>
        </is>
      </c>
      <c r="B4" s="5" t="n">
        <v>9420</v>
      </c>
      <c r="C4" s="5" t="n">
        <v>8339</v>
      </c>
      <c r="D4" s="5" t="n">
        <v>9978</v>
      </c>
    </row>
    <row r="5">
      <c r="A5" s="4" t="inlineStr">
        <is>
          <t>Variable lease costs not included in liability</t>
        </is>
      </c>
      <c r="B5" s="6" t="n">
        <v>561</v>
      </c>
      <c r="C5" s="6" t="n">
        <v>606</v>
      </c>
      <c r="D5" s="6" t="n">
        <v>702</v>
      </c>
    </row>
    <row r="6">
      <c r="A6" s="4" t="inlineStr">
        <is>
          <t>Total operating lease cost</t>
        </is>
      </c>
      <c r="B6" s="6" t="n">
        <v>9981</v>
      </c>
      <c r="C6" s="6" t="n">
        <v>8945</v>
      </c>
      <c r="D6" s="6" t="n">
        <v>10680</v>
      </c>
    </row>
    <row r="7">
      <c r="A7" s="3" t="inlineStr">
        <is>
          <t>Finance lease cost:</t>
        </is>
      </c>
      <c r="B7" s="4" t="inlineStr">
        <is>
          <t xml:space="preserve"> </t>
        </is>
      </c>
      <c r="C7" s="4" t="inlineStr">
        <is>
          <t xml:space="preserve"> </t>
        </is>
      </c>
      <c r="D7" s="4" t="inlineStr">
        <is>
          <t xml:space="preserve"> </t>
        </is>
      </c>
    </row>
    <row r="8">
      <c r="A8" s="4" t="inlineStr">
        <is>
          <t>Amortization of right-of-use asset</t>
        </is>
      </c>
      <c r="B8" s="6" t="n">
        <v>1624</v>
      </c>
      <c r="C8" s="6" t="n">
        <v>1568</v>
      </c>
      <c r="D8" s="6" t="n">
        <v>1590</v>
      </c>
    </row>
    <row r="9">
      <c r="A9" s="4" t="inlineStr">
        <is>
          <t>Interest on lease liabilities</t>
        </is>
      </c>
      <c r="B9" s="6" t="n">
        <v>222</v>
      </c>
      <c r="C9" s="6" t="n">
        <v>138</v>
      </c>
      <c r="D9" s="6" t="n">
        <v>71</v>
      </c>
    </row>
    <row r="10">
      <c r="A10" s="4" t="inlineStr">
        <is>
          <t>Total finance lease cost</t>
        </is>
      </c>
      <c r="B10" s="5" t="n">
        <v>1846</v>
      </c>
      <c r="C10" s="5" t="n">
        <v>1706</v>
      </c>
      <c r="D10" s="5" t="n">
        <v>16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28, 2024</t>
        </is>
      </c>
      <c r="C2" s="2" t="inlineStr">
        <is>
          <t>Dec. 30,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Impairment charges on right-of use assets</t>
        </is>
      </c>
      <c r="B4" s="4" t="inlineStr">
        <is>
          <t xml:space="preserve"> </t>
        </is>
      </c>
      <c r="C4" s="9" t="n">
        <v>0.4</v>
      </c>
      <c r="D4" s="9" t="n">
        <v>0.2</v>
      </c>
    </row>
    <row r="5">
      <c r="A5" s="4" t="inlineStr">
        <is>
          <t>Losses on disposals of right of use assets</t>
        </is>
      </c>
      <c r="B5" s="9" t="n">
        <v>0.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Leases - Maturities of lease liabilities (Detail) - USD ($) $ in Thousand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2025</t>
        </is>
      </c>
      <c r="B3" s="5" t="n">
        <v>6885</v>
      </c>
      <c r="C3" s="4" t="inlineStr">
        <is>
          <t xml:space="preserve"> </t>
        </is>
      </c>
    </row>
    <row r="4">
      <c r="A4" s="4" t="inlineStr">
        <is>
          <t>2026</t>
        </is>
      </c>
      <c r="B4" s="6" t="n">
        <v>6670</v>
      </c>
      <c r="C4" s="4" t="inlineStr">
        <is>
          <t xml:space="preserve"> </t>
        </is>
      </c>
    </row>
    <row r="5">
      <c r="A5" s="4" t="inlineStr">
        <is>
          <t>2027</t>
        </is>
      </c>
      <c r="B5" s="6" t="n">
        <v>6122</v>
      </c>
      <c r="C5" s="4" t="inlineStr">
        <is>
          <t xml:space="preserve"> </t>
        </is>
      </c>
    </row>
    <row r="6">
      <c r="A6" s="4" t="inlineStr">
        <is>
          <t>2028</t>
        </is>
      </c>
      <c r="B6" s="6" t="n">
        <v>6039</v>
      </c>
      <c r="C6" s="4" t="inlineStr">
        <is>
          <t xml:space="preserve"> </t>
        </is>
      </c>
    </row>
    <row r="7">
      <c r="A7" s="4" t="inlineStr">
        <is>
          <t>2029</t>
        </is>
      </c>
      <c r="B7" s="6" t="n">
        <v>4522</v>
      </c>
      <c r="C7" s="4" t="inlineStr">
        <is>
          <t xml:space="preserve"> </t>
        </is>
      </c>
    </row>
    <row r="8">
      <c r="A8" s="4" t="inlineStr">
        <is>
          <t>Thereafter</t>
        </is>
      </c>
      <c r="B8" s="6" t="n">
        <v>10224</v>
      </c>
      <c r="C8" s="4" t="inlineStr">
        <is>
          <t xml:space="preserve"> </t>
        </is>
      </c>
    </row>
    <row r="9">
      <c r="A9" s="4" t="inlineStr">
        <is>
          <t>Total lease payments</t>
        </is>
      </c>
      <c r="B9" s="6" t="n">
        <v>40462</v>
      </c>
      <c r="C9" s="4" t="inlineStr">
        <is>
          <t xml:space="preserve"> </t>
        </is>
      </c>
    </row>
    <row r="10">
      <c r="A10" s="4" t="inlineStr">
        <is>
          <t>Less imputed interest</t>
        </is>
      </c>
      <c r="B10" s="6" t="n">
        <v>-4522</v>
      </c>
      <c r="C10" s="4" t="inlineStr">
        <is>
          <t xml:space="preserve"> </t>
        </is>
      </c>
    </row>
    <row r="11">
      <c r="A11" s="4" t="inlineStr">
        <is>
          <t>Present value of lease liability</t>
        </is>
      </c>
      <c r="B11" s="5" t="n">
        <v>35940</v>
      </c>
      <c r="C11" s="4" t="inlineStr">
        <is>
          <t xml:space="preserve"> </t>
        </is>
      </c>
    </row>
    <row r="12">
      <c r="A12" s="4" t="inlineStr">
        <is>
          <t>Operating Lease, Weighted Average Discount Rate, Percent</t>
        </is>
      </c>
      <c r="B12" s="10" t="n">
        <v>0.035</v>
      </c>
      <c r="C12" s="4" t="inlineStr">
        <is>
          <t xml:space="preserve"> </t>
        </is>
      </c>
    </row>
    <row r="13">
      <c r="A13" s="3" t="inlineStr">
        <is>
          <t>Operating Lease Weighted Average Remaining Lease Term [Abstract]</t>
        </is>
      </c>
      <c r="B13" s="4" t="inlineStr">
        <is>
          <t xml:space="preserve"> </t>
        </is>
      </c>
      <c r="C13" s="4" t="inlineStr">
        <is>
          <t xml:space="preserve"> </t>
        </is>
      </c>
    </row>
    <row r="14">
      <c r="A14" s="4" t="inlineStr">
        <is>
          <t>Lease Weighted Average Remaining Lease Term</t>
        </is>
      </c>
      <c r="B14" s="4" t="inlineStr">
        <is>
          <t>6 years 7 months 6 days</t>
        </is>
      </c>
      <c r="C14" s="4" t="inlineStr">
        <is>
          <t xml:space="preserve"> </t>
        </is>
      </c>
    </row>
    <row r="15">
      <c r="A15" s="3" t="inlineStr">
        <is>
          <t>Finance Lease Liabilities, Payments, Due</t>
        </is>
      </c>
      <c r="B15" s="4" t="inlineStr">
        <is>
          <t xml:space="preserve"> </t>
        </is>
      </c>
      <c r="C15" s="4" t="inlineStr">
        <is>
          <t xml:space="preserve"> </t>
        </is>
      </c>
    </row>
    <row r="16">
      <c r="A16" s="4" t="inlineStr">
        <is>
          <t>2025</t>
        </is>
      </c>
      <c r="B16" s="5" t="n">
        <v>1852</v>
      </c>
      <c r="C16" s="4" t="inlineStr">
        <is>
          <t xml:space="preserve"> </t>
        </is>
      </c>
    </row>
    <row r="17">
      <c r="A17" s="4" t="inlineStr">
        <is>
          <t>2026</t>
        </is>
      </c>
      <c r="B17" s="6" t="n">
        <v>1132</v>
      </c>
      <c r="C17" s="4" t="inlineStr">
        <is>
          <t xml:space="preserve"> </t>
        </is>
      </c>
    </row>
    <row r="18">
      <c r="A18" s="4" t="inlineStr">
        <is>
          <t>2027</t>
        </is>
      </c>
      <c r="B18" s="6" t="n">
        <v>8</v>
      </c>
      <c r="C18" s="4" t="inlineStr">
        <is>
          <t xml:space="preserve"> </t>
        </is>
      </c>
    </row>
    <row r="19">
      <c r="A19" s="4" t="inlineStr">
        <is>
          <t>Total lease payments</t>
        </is>
      </c>
      <c r="B19" s="6" t="n">
        <v>2992</v>
      </c>
      <c r="C19" s="4" t="inlineStr">
        <is>
          <t xml:space="preserve"> </t>
        </is>
      </c>
    </row>
    <row r="20">
      <c r="A20" s="4" t="inlineStr">
        <is>
          <t>Less imputed interest</t>
        </is>
      </c>
      <c r="B20" s="6" t="n">
        <v>-152</v>
      </c>
      <c r="C20" s="4" t="inlineStr">
        <is>
          <t xml:space="preserve"> </t>
        </is>
      </c>
    </row>
    <row r="21">
      <c r="A21" s="4" t="inlineStr">
        <is>
          <t>Present value of lease liability</t>
        </is>
      </c>
      <c r="B21" s="5" t="n">
        <v>2840</v>
      </c>
      <c r="C21" s="4" t="inlineStr">
        <is>
          <t xml:space="preserve"> </t>
        </is>
      </c>
    </row>
    <row r="22">
      <c r="A22" s="4" t="inlineStr">
        <is>
          <t>Finance Lease, Weighted Average Discount Rate, Percent</t>
        </is>
      </c>
      <c r="B22" s="4" t="inlineStr">
        <is>
          <t xml:space="preserve"> </t>
        </is>
      </c>
      <c r="C22" s="10" t="n">
        <v>0.035</v>
      </c>
    </row>
    <row r="23">
      <c r="A23" s="4" t="inlineStr">
        <is>
          <t>Finance Lease, Weighted Average Remaining Lease Term</t>
        </is>
      </c>
      <c r="B23" s="4" t="inlineStr">
        <is>
          <t>1 year 8 months 12 days</t>
        </is>
      </c>
      <c r="C2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Goodwill and Intangible Assets - Additional Information (Detail) - USD ($)</t>
        </is>
      </c>
      <c r="B1" s="2" t="inlineStr">
        <is>
          <t>3 Months Ended</t>
        </is>
      </c>
      <c r="C1" s="2" t="inlineStr">
        <is>
          <t>12 Months Ended</t>
        </is>
      </c>
    </row>
    <row r="2">
      <c r="B2" s="2" t="inlineStr">
        <is>
          <t>Sep. 28, 2024</t>
        </is>
      </c>
      <c r="C2" s="2" t="inlineStr">
        <is>
          <t>Dec. 28, 2024</t>
        </is>
      </c>
      <c r="D2" s="2" t="inlineStr">
        <is>
          <t>Dec. 30, 2023</t>
        </is>
      </c>
      <c r="E2" s="2" t="inlineStr">
        <is>
          <t>Dec. 31, 2022</t>
        </is>
      </c>
    </row>
    <row r="3">
      <c r="A3" s="4" t="inlineStr">
        <is>
          <t>Impairment of goodwill</t>
        </is>
      </c>
      <c r="B3" s="4" t="inlineStr">
        <is>
          <t xml:space="preserve"> </t>
        </is>
      </c>
      <c r="C3" s="5" t="n">
        <v>0</v>
      </c>
      <c r="D3" s="4" t="inlineStr">
        <is>
          <t xml:space="preserve"> </t>
        </is>
      </c>
      <c r="E3" s="4" t="inlineStr">
        <is>
          <t xml:space="preserve"> </t>
        </is>
      </c>
    </row>
    <row r="4">
      <c r="A4" s="4" t="inlineStr">
        <is>
          <t>Intangible carrying value</t>
        </is>
      </c>
      <c r="B4" s="4" t="inlineStr">
        <is>
          <t xml:space="preserve"> </t>
        </is>
      </c>
      <c r="C4" s="6" t="n">
        <v>16446000</v>
      </c>
      <c r="D4" s="5" t="n">
        <v>59644000</v>
      </c>
      <c r="E4" s="4" t="inlineStr">
        <is>
          <t xml:space="preserve"> </t>
        </is>
      </c>
    </row>
    <row r="5">
      <c r="A5" s="4" t="inlineStr">
        <is>
          <t>Impairment of intangible assets</t>
        </is>
      </c>
      <c r="B5" s="4" t="inlineStr">
        <is>
          <t xml:space="preserve"> </t>
        </is>
      </c>
      <c r="C5" s="6" t="n">
        <v>42584000</v>
      </c>
      <c r="D5" s="6" t="n">
        <v>16426000</v>
      </c>
      <c r="E5" s="5" t="n">
        <v>27100000</v>
      </c>
    </row>
    <row r="6">
      <c r="A6" s="4" t="inlineStr">
        <is>
          <t>Intangible assets amortization</t>
        </is>
      </c>
      <c r="B6" s="4" t="inlineStr">
        <is>
          <t xml:space="preserve"> </t>
        </is>
      </c>
      <c r="C6" s="6" t="n">
        <v>613000000</v>
      </c>
      <c r="D6" s="6" t="n">
        <v>253000000</v>
      </c>
      <c r="E6" s="4" t="inlineStr">
        <is>
          <t xml:space="preserve"> </t>
        </is>
      </c>
    </row>
    <row r="7">
      <c r="A7" s="4" t="inlineStr">
        <is>
          <t>Trademarks</t>
        </is>
      </c>
      <c r="B7" s="4" t="inlineStr">
        <is>
          <t xml:space="preserve"> </t>
        </is>
      </c>
      <c r="C7" s="4" t="inlineStr">
        <is>
          <t xml:space="preserve"> </t>
        </is>
      </c>
      <c r="D7" s="4" t="inlineStr">
        <is>
          <t xml:space="preserve"> </t>
        </is>
      </c>
      <c r="E7" s="4" t="inlineStr">
        <is>
          <t xml:space="preserve"> </t>
        </is>
      </c>
    </row>
    <row r="8">
      <c r="A8" s="4" t="inlineStr">
        <is>
          <t>Intangible carrying value</t>
        </is>
      </c>
      <c r="B8" s="4" t="inlineStr">
        <is>
          <t xml:space="preserve"> </t>
        </is>
      </c>
      <c r="C8" s="5" t="n">
        <v>14040000</v>
      </c>
      <c r="D8" s="6" t="n">
        <v>56984000</v>
      </c>
      <c r="E8" s="4" t="inlineStr">
        <is>
          <t xml:space="preserve"> </t>
        </is>
      </c>
    </row>
    <row r="9">
      <c r="A9" s="4" t="inlineStr">
        <is>
          <t>Useful life of finite lived intangibles</t>
        </is>
      </c>
      <c r="B9" s="4" t="inlineStr">
        <is>
          <t xml:space="preserve"> </t>
        </is>
      </c>
      <c r="C9" s="4" t="inlineStr">
        <is>
          <t>10 years</t>
        </is>
      </c>
      <c r="D9" s="4" t="inlineStr">
        <is>
          <t xml:space="preserve"> </t>
        </is>
      </c>
      <c r="E9" s="4" t="inlineStr">
        <is>
          <t xml:space="preserve"> </t>
        </is>
      </c>
    </row>
    <row r="10">
      <c r="A10" s="4" t="inlineStr">
        <is>
          <t>Dogfish Head</t>
        </is>
      </c>
      <c r="B10" s="4" t="inlineStr">
        <is>
          <t xml:space="preserve"> </t>
        </is>
      </c>
      <c r="C10" s="4" t="inlineStr">
        <is>
          <t xml:space="preserve"> </t>
        </is>
      </c>
      <c r="D10" s="4" t="inlineStr">
        <is>
          <t xml:space="preserve"> </t>
        </is>
      </c>
      <c r="E10" s="4" t="inlineStr">
        <is>
          <t xml:space="preserve"> </t>
        </is>
      </c>
    </row>
    <row r="11">
      <c r="A11" s="4" t="inlineStr">
        <is>
          <t>Intangible carrying value</t>
        </is>
      </c>
      <c r="B11" s="5" t="n">
        <v>55600000</v>
      </c>
      <c r="C11" s="5" t="n">
        <v>71400000</v>
      </c>
      <c r="D11" s="6" t="n">
        <v>55600000</v>
      </c>
      <c r="E11" s="4" t="inlineStr">
        <is>
          <t xml:space="preserve"> </t>
        </is>
      </c>
    </row>
    <row r="12">
      <c r="A12" s="4" t="inlineStr">
        <is>
          <t>Estimated fair value</t>
        </is>
      </c>
      <c r="B12" s="6" t="n">
        <v>14400000</v>
      </c>
      <c r="C12" s="4" t="inlineStr">
        <is>
          <t xml:space="preserve"> </t>
        </is>
      </c>
      <c r="D12" s="4" t="inlineStr">
        <is>
          <t xml:space="preserve"> </t>
        </is>
      </c>
      <c r="E12" s="4" t="inlineStr">
        <is>
          <t xml:space="preserve"> </t>
        </is>
      </c>
    </row>
    <row r="13">
      <c r="A13" s="4" t="inlineStr">
        <is>
          <t>Impairment of intangible assets</t>
        </is>
      </c>
      <c r="B13" s="6" t="n">
        <v>41200000</v>
      </c>
      <c r="C13" s="4" t="inlineStr">
        <is>
          <t xml:space="preserve"> </t>
        </is>
      </c>
      <c r="D13" s="5" t="n">
        <v>15800000</v>
      </c>
      <c r="E13" s="4" t="inlineStr">
        <is>
          <t xml:space="preserve"> </t>
        </is>
      </c>
    </row>
    <row r="14">
      <c r="A14" s="4" t="inlineStr">
        <is>
          <t>Dogfish Head | Other Intangible Assets</t>
        </is>
      </c>
      <c r="B14" s="4" t="inlineStr">
        <is>
          <t xml:space="preserve"> </t>
        </is>
      </c>
      <c r="C14" s="4" t="inlineStr">
        <is>
          <t xml:space="preserve"> </t>
        </is>
      </c>
      <c r="D14" s="4" t="inlineStr">
        <is>
          <t xml:space="preserve"> </t>
        </is>
      </c>
      <c r="E14" s="4" t="inlineStr">
        <is>
          <t xml:space="preserve"> </t>
        </is>
      </c>
    </row>
    <row r="15">
      <c r="A15" s="4" t="inlineStr">
        <is>
          <t>Impairment of intangible assets</t>
        </is>
      </c>
      <c r="B15" s="5" t="n">
        <v>1400000</v>
      </c>
      <c r="C15" s="4" t="inlineStr">
        <is>
          <t xml:space="preserve"> </t>
        </is>
      </c>
      <c r="D15" s="4" t="inlineStr">
        <is>
          <t xml:space="preserve"> </t>
        </is>
      </c>
      <c r="E15" s="4" t="inlineStr">
        <is>
          <t xml:space="preserve"> </t>
        </is>
      </c>
    </row>
    <row r="16">
      <c r="A16" s="4" t="inlineStr">
        <is>
          <t>Dogfish Head | Trademarks</t>
        </is>
      </c>
      <c r="B16" s="4" t="inlineStr">
        <is>
          <t xml:space="preserve"> </t>
        </is>
      </c>
      <c r="C16" s="4" t="inlineStr">
        <is>
          <t xml:space="preserve"> </t>
        </is>
      </c>
      <c r="D16" s="4" t="inlineStr">
        <is>
          <t xml:space="preserve"> </t>
        </is>
      </c>
      <c r="E16" s="4" t="inlineStr">
        <is>
          <t xml:space="preserve"> </t>
        </is>
      </c>
    </row>
    <row r="17">
      <c r="A17" s="4" t="inlineStr">
        <is>
          <t>Useful life of finite lived intangibles</t>
        </is>
      </c>
      <c r="B17" s="4" t="inlineStr">
        <is>
          <t>10 years</t>
        </is>
      </c>
      <c r="C17" s="4" t="inlineStr">
        <is>
          <t>10 year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Dec. 28, 2024</t>
        </is>
      </c>
      <c r="C1" s="2" t="inlineStr">
        <is>
          <t>Dec. 30, 2023</t>
        </is>
      </c>
    </row>
    <row r="2">
      <c r="A2" s="4" t="inlineStr">
        <is>
          <t>Gross Carrying Value</t>
        </is>
      </c>
      <c r="B2" s="5" t="n">
        <v>18200</v>
      </c>
      <c r="C2" s="5" t="n">
        <v>60784</v>
      </c>
    </row>
    <row r="3">
      <c r="A3" s="4" t="inlineStr">
        <is>
          <t>Accumulated Amortization</t>
        </is>
      </c>
      <c r="B3" s="6" t="n">
        <v>-1754</v>
      </c>
      <c r="C3" s="6" t="n">
        <v>-1140</v>
      </c>
    </row>
    <row r="4">
      <c r="A4" s="4" t="inlineStr">
        <is>
          <t>Net Book Value</t>
        </is>
      </c>
      <c r="B4" s="5" t="n">
        <v>16446</v>
      </c>
      <c r="C4" s="6" t="n">
        <v>59644</v>
      </c>
    </row>
    <row r="5">
      <c r="A5" s="4" t="inlineStr">
        <is>
          <t>Customer Relationships</t>
        </is>
      </c>
      <c r="B5" s="4" t="inlineStr">
        <is>
          <t xml:space="preserve"> </t>
        </is>
      </c>
      <c r="C5" s="4" t="inlineStr">
        <is>
          <t xml:space="preserve"> </t>
        </is>
      </c>
    </row>
    <row r="6">
      <c r="A6" s="4" t="inlineStr">
        <is>
          <t>Estimated Useful Life</t>
        </is>
      </c>
      <c r="B6" s="4" t="inlineStr">
        <is>
          <t>15 years</t>
        </is>
      </c>
      <c r="C6" s="4" t="inlineStr">
        <is>
          <t xml:space="preserve"> </t>
        </is>
      </c>
    </row>
    <row r="7">
      <c r="A7" s="4" t="inlineStr">
        <is>
          <t>Gross Carrying Value</t>
        </is>
      </c>
      <c r="B7" s="5" t="n">
        <v>3800</v>
      </c>
      <c r="C7" s="6" t="n">
        <v>3800</v>
      </c>
    </row>
    <row r="8">
      <c r="A8" s="4" t="inlineStr">
        <is>
          <t>Accumulated Amortization</t>
        </is>
      </c>
      <c r="B8" s="6" t="n">
        <v>-1394</v>
      </c>
      <c r="C8" s="6" t="n">
        <v>-1140</v>
      </c>
    </row>
    <row r="9">
      <c r="A9" s="4" t="inlineStr">
        <is>
          <t>Net Book Value</t>
        </is>
      </c>
      <c r="B9" s="5" t="n">
        <v>2406</v>
      </c>
      <c r="C9" s="6" t="n">
        <v>2660</v>
      </c>
    </row>
    <row r="10">
      <c r="A10" s="4" t="inlineStr">
        <is>
          <t>Trademarks</t>
        </is>
      </c>
      <c r="B10" s="4" t="inlineStr">
        <is>
          <t xml:space="preserve"> </t>
        </is>
      </c>
      <c r="C10" s="4" t="inlineStr">
        <is>
          <t xml:space="preserve"> </t>
        </is>
      </c>
    </row>
    <row r="11">
      <c r="A11" s="4" t="inlineStr">
        <is>
          <t>Estimated Useful Life</t>
        </is>
      </c>
      <c r="B11" s="4" t="inlineStr">
        <is>
          <t>10 years</t>
        </is>
      </c>
      <c r="C11" s="4" t="inlineStr">
        <is>
          <t xml:space="preserve"> </t>
        </is>
      </c>
    </row>
    <row r="12">
      <c r="A12" s="4" t="inlineStr">
        <is>
          <t>Gross Carrying Value</t>
        </is>
      </c>
      <c r="B12" s="5" t="n">
        <v>14400</v>
      </c>
      <c r="C12" s="6" t="n">
        <v>56984</v>
      </c>
    </row>
    <row r="13">
      <c r="A13" s="4" t="inlineStr">
        <is>
          <t>Accumulated Amortization</t>
        </is>
      </c>
      <c r="B13" s="6" t="n">
        <v>-360</v>
      </c>
      <c r="C13" s="4" t="inlineStr">
        <is>
          <t xml:space="preserve"> </t>
        </is>
      </c>
    </row>
    <row r="14">
      <c r="A14" s="4" t="inlineStr">
        <is>
          <t>Net Book Value</t>
        </is>
      </c>
      <c r="B14" s="5" t="n">
        <v>14040</v>
      </c>
      <c r="C14" s="5" t="n">
        <v>569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Parenthetical) (Details) - Trademarks</t>
        </is>
      </c>
      <c r="B1" s="2" t="inlineStr">
        <is>
          <t>Dec. 28, 2024</t>
        </is>
      </c>
      <c r="C1" s="2" t="inlineStr">
        <is>
          <t>Sep. 28, 2024</t>
        </is>
      </c>
    </row>
    <row r="2">
      <c r="A2" s="4" t="inlineStr">
        <is>
          <t>Estimated Useful Life</t>
        </is>
      </c>
      <c r="B2" s="4" t="inlineStr">
        <is>
          <t>10 years</t>
        </is>
      </c>
      <c r="C2" s="4" t="inlineStr">
        <is>
          <t xml:space="preserve"> </t>
        </is>
      </c>
    </row>
    <row r="3">
      <c r="A3" s="4" t="inlineStr">
        <is>
          <t>Dogfish Head</t>
        </is>
      </c>
      <c r="B3" s="4" t="inlineStr">
        <is>
          <t xml:space="preserve"> </t>
        </is>
      </c>
      <c r="C3" s="4" t="inlineStr">
        <is>
          <t xml:space="preserve"> </t>
        </is>
      </c>
    </row>
    <row r="4">
      <c r="A4" s="4" t="inlineStr">
        <is>
          <t>Estimated Useful Life</t>
        </is>
      </c>
      <c r="B4" s="4" t="inlineStr">
        <is>
          <t>10 years</t>
        </is>
      </c>
      <c r="C4"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 $ in Thousands</t>
        </is>
      </c>
      <c r="B1" s="2" t="inlineStr">
        <is>
          <t>Dec. 28, 2024 USD ($)</t>
        </is>
      </c>
    </row>
    <row r="2">
      <c r="A2" s="3" t="inlineStr">
        <is>
          <t>Goodwill and Intangible Assets Disclosure [Abstract]</t>
        </is>
      </c>
      <c r="B2" s="4" t="inlineStr">
        <is>
          <t xml:space="preserve"> </t>
        </is>
      </c>
    </row>
    <row r="3">
      <c r="A3" s="4" t="inlineStr">
        <is>
          <t>2025</t>
        </is>
      </c>
      <c r="B3" s="5" t="n">
        <v>1693</v>
      </c>
    </row>
    <row r="4">
      <c r="A4" s="4" t="inlineStr">
        <is>
          <t>2026</t>
        </is>
      </c>
      <c r="B4" s="6" t="n">
        <v>1693</v>
      </c>
    </row>
    <row r="5">
      <c r="A5" s="4" t="inlineStr">
        <is>
          <t>2027</t>
        </is>
      </c>
      <c r="B5" s="6" t="n">
        <v>1693</v>
      </c>
    </row>
    <row r="6">
      <c r="A6" s="4" t="inlineStr">
        <is>
          <t>2028</t>
        </is>
      </c>
      <c r="B6" s="6" t="n">
        <v>1693</v>
      </c>
    </row>
    <row r="7">
      <c r="A7" s="4" t="inlineStr">
        <is>
          <t>2029</t>
        </is>
      </c>
      <c r="B7" s="6" t="n">
        <v>1693</v>
      </c>
    </row>
    <row r="8">
      <c r="A8" s="4" t="inlineStr">
        <is>
          <t>Thereafter</t>
        </is>
      </c>
      <c r="B8" s="6" t="n">
        <v>7981</v>
      </c>
    </row>
    <row r="9">
      <c r="A9" s="4" t="inlineStr">
        <is>
          <t>Total amortization to be recorded</t>
        </is>
      </c>
      <c r="B9" s="5" t="n">
        <v>164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 width="14" customWidth="1" min="7" max="7"/>
  </cols>
  <sheetData>
    <row r="1">
      <c r="A1" s="1" t="inlineStr">
        <is>
          <t>Third-Party Production Payments (Detail) - USD ($) $ in Millions</t>
        </is>
      </c>
      <c r="D1" s="2" t="inlineStr">
        <is>
          <t>1 Months Ended</t>
        </is>
      </c>
      <c r="E1" s="2" t="inlineStr">
        <is>
          <t>3 Months Ended</t>
        </is>
      </c>
      <c r="F1" s="2" t="inlineStr">
        <is>
          <t>12 Months Ended</t>
        </is>
      </c>
    </row>
    <row r="2">
      <c r="B2" s="2" t="inlineStr">
        <is>
          <t>Dec. 23, 2024</t>
        </is>
      </c>
      <c r="C2" s="2" t="inlineStr">
        <is>
          <t>Oct. 23, 2023</t>
        </is>
      </c>
      <c r="D2" s="2" t="inlineStr">
        <is>
          <t>Jan. 31, 2024</t>
        </is>
      </c>
      <c r="E2" s="2" t="inlineStr">
        <is>
          <t>Dec. 28, 2024</t>
        </is>
      </c>
      <c r="F2" s="2" t="inlineStr">
        <is>
          <t>Dec. 28, 2024</t>
        </is>
      </c>
      <c r="G2" s="2" t="inlineStr">
        <is>
          <t>Dec.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brews and packages</t>
        </is>
      </c>
      <c r="B4" s="4" t="inlineStr">
        <is>
          <t xml:space="preserve"> </t>
        </is>
      </c>
      <c r="C4" s="4" t="inlineStr">
        <is>
          <t xml:space="preserve"> </t>
        </is>
      </c>
      <c r="D4" s="4" t="inlineStr">
        <is>
          <t xml:space="preserve"> </t>
        </is>
      </c>
      <c r="E4" s="4" t="inlineStr">
        <is>
          <t xml:space="preserve"> </t>
        </is>
      </c>
      <c r="F4" s="8" t="n">
        <v>0.74</v>
      </c>
      <c r="G4" s="8" t="n">
        <v>0.74</v>
      </c>
    </row>
    <row r="5">
      <c r="A5" s="4" t="inlineStr">
        <is>
          <t>Percentage of brews and packages across various locations</t>
        </is>
      </c>
      <c r="B5" s="4" t="inlineStr">
        <is>
          <t xml:space="preserve"> </t>
        </is>
      </c>
      <c r="C5" s="4" t="inlineStr">
        <is>
          <t xml:space="preserve"> </t>
        </is>
      </c>
      <c r="D5" s="4" t="inlineStr">
        <is>
          <t xml:space="preserve"> </t>
        </is>
      </c>
      <c r="E5" s="4" t="inlineStr">
        <is>
          <t xml:space="preserve"> </t>
        </is>
      </c>
      <c r="F5" s="8" t="n">
        <v>0.26</v>
      </c>
      <c r="G5" s="8" t="n">
        <v>0.22</v>
      </c>
    </row>
    <row r="6">
      <c r="A6" s="4" t="inlineStr">
        <is>
          <t>Total third-party production prepayments</t>
        </is>
      </c>
      <c r="B6" s="4" t="inlineStr">
        <is>
          <t xml:space="preserve"> </t>
        </is>
      </c>
      <c r="C6" s="4" t="inlineStr">
        <is>
          <t xml:space="preserve"> </t>
        </is>
      </c>
      <c r="D6" s="4" t="inlineStr">
        <is>
          <t xml:space="preserve"> </t>
        </is>
      </c>
      <c r="E6" s="9" t="n">
        <v>14.5</v>
      </c>
      <c r="F6" s="9" t="n">
        <v>14.5</v>
      </c>
      <c r="G6" s="4" t="inlineStr">
        <is>
          <t xml:space="preserve"> </t>
        </is>
      </c>
    </row>
    <row r="7">
      <c r="A7" s="4" t="inlineStr">
        <is>
          <t>Service agreement expiration date</t>
        </is>
      </c>
      <c r="B7" s="4" t="inlineStr">
        <is>
          <t xml:space="preserve"> </t>
        </is>
      </c>
      <c r="C7" s="4" t="inlineStr">
        <is>
          <t xml:space="preserve"> </t>
        </is>
      </c>
      <c r="D7" s="4" t="inlineStr">
        <is>
          <t xml:space="preserve"> </t>
        </is>
      </c>
      <c r="E7" s="4" t="inlineStr">
        <is>
          <t xml:space="preserve"> </t>
        </is>
      </c>
      <c r="F7" s="4" t="inlineStr">
        <is>
          <t>Dec. 31,  2025</t>
        </is>
      </c>
      <c r="G7" s="4" t="inlineStr">
        <is>
          <t xml:space="preserve"> </t>
        </is>
      </c>
    </row>
    <row r="8">
      <c r="A8" s="4" t="inlineStr">
        <is>
          <t>Note receivable maturity date</t>
        </is>
      </c>
      <c r="B8" s="4" t="inlineStr">
        <is>
          <t xml:space="preserve"> </t>
        </is>
      </c>
      <c r="C8" s="4" t="inlineStr">
        <is>
          <t xml:space="preserve"> </t>
        </is>
      </c>
      <c r="D8" s="4" t="inlineStr">
        <is>
          <t xml:space="preserve"> </t>
        </is>
      </c>
      <c r="E8" s="4" t="inlineStr">
        <is>
          <t>Dec. 31,  2028</t>
        </is>
      </c>
      <c r="F8" s="4" t="inlineStr">
        <is>
          <t>Dec. 31,  2028</t>
        </is>
      </c>
      <c r="G8" s="4" t="inlineStr">
        <is>
          <t xml:space="preserve"> </t>
        </is>
      </c>
    </row>
    <row r="9">
      <c r="A9" s="4" t="inlineStr">
        <is>
          <t>Agreement option to extend</t>
        </is>
      </c>
      <c r="B9" s="4" t="inlineStr">
        <is>
          <t xml:space="preserve"> </t>
        </is>
      </c>
      <c r="C9" s="4" t="inlineStr">
        <is>
          <t xml:space="preserve"> </t>
        </is>
      </c>
      <c r="D9" s="4" t="inlineStr">
        <is>
          <t xml:space="preserve"> </t>
        </is>
      </c>
      <c r="E9" s="4" t="inlineStr">
        <is>
          <t xml:space="preserve"> </t>
        </is>
      </c>
      <c r="F9" s="4" t="inlineStr">
        <is>
          <t>contractual right to extend its agreements with City Brewing beyond the current termination dates on an annual basis through December 31, 2035.</t>
        </is>
      </c>
      <c r="G9" s="4" t="inlineStr">
        <is>
          <t xml:space="preserve"> </t>
        </is>
      </c>
    </row>
    <row r="10">
      <c r="A10" s="4" t="inlineStr">
        <is>
          <t>Note receivable</t>
        </is>
      </c>
      <c r="B10" s="4" t="inlineStr">
        <is>
          <t xml:space="preserve"> </t>
        </is>
      </c>
      <c r="C10" s="4" t="inlineStr">
        <is>
          <t xml:space="preserve"> </t>
        </is>
      </c>
      <c r="D10" s="4" t="inlineStr">
        <is>
          <t xml:space="preserve"> </t>
        </is>
      </c>
      <c r="E10" s="9" t="n">
        <v>16.7</v>
      </c>
      <c r="F10" s="9" t="n">
        <v>16.7</v>
      </c>
      <c r="G10" s="4" t="inlineStr">
        <is>
          <t xml:space="preserve"> </t>
        </is>
      </c>
    </row>
    <row r="11">
      <c r="A11" s="4" t="inlineStr">
        <is>
          <t>Cash payment</t>
        </is>
      </c>
      <c r="B11" s="5" t="n">
        <v>2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tax contract settlement expense</t>
        </is>
      </c>
      <c r="B12" s="4" t="inlineStr">
        <is>
          <t xml:space="preserve"> </t>
        </is>
      </c>
      <c r="C12" s="4" t="inlineStr">
        <is>
          <t xml:space="preserve"> </t>
        </is>
      </c>
      <c r="D12" s="4" t="inlineStr">
        <is>
          <t xml:space="preserve"> </t>
        </is>
      </c>
      <c r="E12" s="6" t="n">
        <v>26</v>
      </c>
      <c r="F12" s="4" t="inlineStr">
        <is>
          <t xml:space="preserve"> </t>
        </is>
      </c>
      <c r="G12" s="4" t="inlineStr">
        <is>
          <t xml:space="preserve"> </t>
        </is>
      </c>
    </row>
    <row r="13">
      <c r="A13" s="4" t="inlineStr">
        <is>
          <t>Quarterly minimum payments</t>
        </is>
      </c>
      <c r="B13" s="4" t="inlineStr">
        <is>
          <t xml:space="preserve"> </t>
        </is>
      </c>
      <c r="C13" s="4" t="inlineStr">
        <is>
          <t xml:space="preserve"> </t>
        </is>
      </c>
      <c r="D13" s="4" t="inlineStr">
        <is>
          <t xml:space="preserve"> </t>
        </is>
      </c>
      <c r="E13" s="4" t="inlineStr">
        <is>
          <t xml:space="preserve"> </t>
        </is>
      </c>
      <c r="F13" s="11" t="n">
        <v>4.1</v>
      </c>
      <c r="G13" s="4" t="inlineStr">
        <is>
          <t xml:space="preserve"> </t>
        </is>
      </c>
    </row>
    <row r="14">
      <c r="A14" s="4" t="inlineStr">
        <is>
          <t>Termination fee</t>
        </is>
      </c>
      <c r="B14" s="4" t="inlineStr">
        <is>
          <t xml:space="preserve"> </t>
        </is>
      </c>
      <c r="C14" s="4" t="inlineStr">
        <is>
          <t xml:space="preserve"> </t>
        </is>
      </c>
      <c r="D14" s="4" t="inlineStr">
        <is>
          <t xml:space="preserve"> </t>
        </is>
      </c>
      <c r="E14" s="4" t="inlineStr">
        <is>
          <t xml:space="preserve"> </t>
        </is>
      </c>
      <c r="F14" s="6" t="n">
        <v>5</v>
      </c>
      <c r="G14" s="4" t="inlineStr">
        <is>
          <t xml:space="preserve"> </t>
        </is>
      </c>
    </row>
    <row r="15">
      <c r="A15" s="4" t="inlineStr">
        <is>
          <t>Shortfall fees</t>
        </is>
      </c>
      <c r="B15" s="4" t="inlineStr">
        <is>
          <t xml:space="preserve"> </t>
        </is>
      </c>
      <c r="C15" s="4" t="inlineStr">
        <is>
          <t xml:space="preserve"> </t>
        </is>
      </c>
      <c r="D15" s="4" t="inlineStr">
        <is>
          <t xml:space="preserve"> </t>
        </is>
      </c>
      <c r="E15" s="4" t="inlineStr">
        <is>
          <t xml:space="preserve"> </t>
        </is>
      </c>
      <c r="F15" s="6" t="n">
        <v>13</v>
      </c>
      <c r="G15" s="9" t="n">
        <v>9.5</v>
      </c>
    </row>
    <row r="16">
      <c r="A16" s="4" t="inlineStr">
        <is>
          <t>Expected shortfall fees</t>
        </is>
      </c>
      <c r="B16" s="4" t="inlineStr">
        <is>
          <t xml:space="preserve"> </t>
        </is>
      </c>
      <c r="C16" s="4" t="inlineStr">
        <is>
          <t xml:space="preserve"> </t>
        </is>
      </c>
      <c r="D16" s="4" t="inlineStr">
        <is>
          <t xml:space="preserve"> </t>
        </is>
      </c>
      <c r="E16" s="6" t="n">
        <v>30</v>
      </c>
      <c r="F16" s="6" t="n">
        <v>30</v>
      </c>
      <c r="G16" s="4" t="inlineStr">
        <is>
          <t xml:space="preserve"> </t>
        </is>
      </c>
    </row>
    <row r="17">
      <c r="A17" s="4" t="inlineStr">
        <is>
          <t>Shortfall forccaseted expense</t>
        </is>
      </c>
      <c r="B17" s="4" t="inlineStr">
        <is>
          <t xml:space="preserve"> </t>
        </is>
      </c>
      <c r="C17" s="4" t="inlineStr">
        <is>
          <t xml:space="preserve"> </t>
        </is>
      </c>
      <c r="D17" s="4" t="inlineStr">
        <is>
          <t xml:space="preserve"> </t>
        </is>
      </c>
      <c r="E17" s="6" t="n">
        <v>14</v>
      </c>
      <c r="F17" s="6" t="n">
        <v>14</v>
      </c>
      <c r="G17" s="4" t="inlineStr">
        <is>
          <t xml:space="preserve"> </t>
        </is>
      </c>
    </row>
    <row r="18">
      <c r="A18" s="4" t="inlineStr">
        <is>
          <t>Payment on loan and security agreement</t>
        </is>
      </c>
      <c r="B18" s="4" t="inlineStr">
        <is>
          <t xml:space="preserve"> </t>
        </is>
      </c>
      <c r="C18" s="4" t="inlineStr">
        <is>
          <t xml:space="preserve"> </t>
        </is>
      </c>
      <c r="D18" s="5" t="n">
        <v>20</v>
      </c>
      <c r="E18" s="4" t="inlineStr">
        <is>
          <t xml:space="preserve"> </t>
        </is>
      </c>
      <c r="F18" s="4" t="inlineStr">
        <is>
          <t xml:space="preserve"> </t>
        </is>
      </c>
      <c r="G18" s="4" t="inlineStr">
        <is>
          <t xml:space="preserve"> </t>
        </is>
      </c>
    </row>
    <row r="19">
      <c r="A19" s="4" t="inlineStr">
        <is>
          <t>Repayment of the loan plus an agreed investment return</t>
        </is>
      </c>
      <c r="B19" s="4" t="inlineStr">
        <is>
          <t xml:space="preserve"> </t>
        </is>
      </c>
      <c r="C19" s="9" t="n">
        <v>22.4</v>
      </c>
      <c r="D19" s="4" t="inlineStr">
        <is>
          <t xml:space="preserve"> </t>
        </is>
      </c>
      <c r="E19" s="4" t="inlineStr">
        <is>
          <t xml:space="preserve"> </t>
        </is>
      </c>
      <c r="F19" s="4" t="inlineStr">
        <is>
          <t xml:space="preserve"> </t>
        </is>
      </c>
      <c r="G19" s="4" t="inlineStr">
        <is>
          <t xml:space="preserve"> </t>
        </is>
      </c>
    </row>
    <row r="20">
      <c r="A20" s="4" t="inlineStr">
        <is>
          <t>Shortfall Fees Expected To Be Incurred</t>
        </is>
      </c>
      <c r="B20" s="4" t="inlineStr">
        <is>
          <t xml:space="preserve"> </t>
        </is>
      </c>
      <c r="C20" s="4" t="inlineStr">
        <is>
          <t xml:space="preserve"> </t>
        </is>
      </c>
      <c r="D20" s="4" t="inlineStr">
        <is>
          <t xml:space="preserve"> </t>
        </is>
      </c>
      <c r="E20" s="6" t="n">
        <v>30</v>
      </c>
      <c r="F20" s="6" t="n">
        <v>30</v>
      </c>
      <c r="G20" s="4" t="inlineStr">
        <is>
          <t xml:space="preserve"> </t>
        </is>
      </c>
    </row>
    <row r="21">
      <c r="A21" s="4" t="inlineStr">
        <is>
          <t>Annual repayment limits</t>
        </is>
      </c>
      <c r="B21" s="4" t="inlineStr">
        <is>
          <t xml:space="preserve"> </t>
        </is>
      </c>
      <c r="C21" s="4" t="inlineStr">
        <is>
          <t xml:space="preserve"> </t>
        </is>
      </c>
      <c r="D21" s="4" t="inlineStr">
        <is>
          <t xml:space="preserve"> </t>
        </is>
      </c>
      <c r="E21" s="6" t="n">
        <v>37</v>
      </c>
      <c r="F21" s="6" t="n">
        <v>37</v>
      </c>
      <c r="G21" s="4" t="inlineStr">
        <is>
          <t xml:space="preserve"> </t>
        </is>
      </c>
    </row>
    <row r="22">
      <c r="A22" s="4" t="inlineStr">
        <is>
          <t>Annual repayment limits in 2025</t>
        </is>
      </c>
      <c r="B22" s="4" t="inlineStr">
        <is>
          <t xml:space="preserve"> </t>
        </is>
      </c>
      <c r="C22" s="4" t="inlineStr">
        <is>
          <t xml:space="preserve"> </t>
        </is>
      </c>
      <c r="D22" s="4" t="inlineStr">
        <is>
          <t xml:space="preserve"> </t>
        </is>
      </c>
      <c r="E22" s="6" t="n">
        <v>27</v>
      </c>
      <c r="F22" s="6" t="n">
        <v>27</v>
      </c>
      <c r="G22" s="4" t="inlineStr">
        <is>
          <t xml:space="preserve"> </t>
        </is>
      </c>
    </row>
    <row r="23">
      <c r="A23" s="4" t="inlineStr">
        <is>
          <t>Annual repayment limits, Thereafter</t>
        </is>
      </c>
      <c r="B23" s="4" t="inlineStr">
        <is>
          <t xml:space="preserve"> </t>
        </is>
      </c>
      <c r="C23" s="4" t="inlineStr">
        <is>
          <t xml:space="preserve"> </t>
        </is>
      </c>
      <c r="D23" s="4" t="inlineStr">
        <is>
          <t xml:space="preserve"> </t>
        </is>
      </c>
      <c r="E23" s="5" t="n">
        <v>10</v>
      </c>
      <c r="F23" s="5" t="n">
        <v>10</v>
      </c>
      <c r="G23"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rued Expenses and Other Current Liabilities (Detail) - USD ($) $ in Thousands</t>
        </is>
      </c>
      <c r="B1" s="2" t="inlineStr">
        <is>
          <t>Dec. 28, 2024</t>
        </is>
      </c>
      <c r="C1" s="2" t="inlineStr">
        <is>
          <t>Dec. 30, 2023</t>
        </is>
      </c>
    </row>
    <row r="2">
      <c r="A2" s="3" t="inlineStr">
        <is>
          <t>Payables and Accruals [Abstract]</t>
        </is>
      </c>
      <c r="B2" s="4" t="inlineStr">
        <is>
          <t xml:space="preserve"> </t>
        </is>
      </c>
      <c r="C2" s="4" t="inlineStr">
        <is>
          <t xml:space="preserve"> </t>
        </is>
      </c>
    </row>
    <row r="3">
      <c r="A3" s="4" t="inlineStr">
        <is>
          <t>Employee wages, benefits, and reimbursements</t>
        </is>
      </c>
      <c r="B3" s="5" t="n">
        <v>47992</v>
      </c>
      <c r="C3" s="5" t="n">
        <v>49446</v>
      </c>
    </row>
    <row r="4">
      <c r="A4" s="4" t="inlineStr">
        <is>
          <t>Advertising, promotional and selling expenses</t>
        </is>
      </c>
      <c r="B4" s="6" t="n">
        <v>22666</v>
      </c>
      <c r="C4" s="6" t="n">
        <v>18950</v>
      </c>
    </row>
    <row r="5">
      <c r="A5" s="4" t="inlineStr">
        <is>
          <t>Accrued deposits</t>
        </is>
      </c>
      <c r="B5" s="6" t="n">
        <v>15213</v>
      </c>
      <c r="C5" s="6" t="n">
        <v>13425</v>
      </c>
    </row>
    <row r="6">
      <c r="A6" s="4" t="inlineStr">
        <is>
          <t>Accrued inventory and production related costs</t>
        </is>
      </c>
      <c r="B6" s="6" t="n">
        <v>14657</v>
      </c>
      <c r="C6" s="6" t="n">
        <v>9775</v>
      </c>
    </row>
    <row r="7">
      <c r="A7" s="4" t="inlineStr">
        <is>
          <t>Deferred revenue</t>
        </is>
      </c>
      <c r="B7" s="6" t="n">
        <v>11302</v>
      </c>
      <c r="C7" s="6" t="n">
        <v>8895</v>
      </c>
    </row>
    <row r="8">
      <c r="A8" s="4" t="inlineStr">
        <is>
          <t>Accrued taxes</t>
        </is>
      </c>
      <c r="B8" s="6" t="n">
        <v>7444</v>
      </c>
      <c r="C8" s="6" t="n">
        <v>6757</v>
      </c>
    </row>
    <row r="9">
      <c r="A9" s="4" t="inlineStr">
        <is>
          <t>Accrued returns</t>
        </is>
      </c>
      <c r="B9" s="6" t="n">
        <v>6092</v>
      </c>
      <c r="C9" s="6" t="n">
        <v>8240</v>
      </c>
    </row>
    <row r="10">
      <c r="A10" s="4" t="inlineStr">
        <is>
          <t>Other</t>
        </is>
      </c>
      <c r="B10" s="6" t="n">
        <v>13252</v>
      </c>
      <c r="C10" s="6" t="n">
        <v>11442</v>
      </c>
    </row>
    <row r="11">
      <c r="A11" s="4" t="inlineStr">
        <is>
          <t>Total accrued expenses and other current liabilities</t>
        </is>
      </c>
      <c r="B11" s="5" t="n">
        <v>138618</v>
      </c>
      <c r="C11" s="5" t="n">
        <v>1269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Revolving Line of Credit - Additional Information (Detail) - USD ($)</t>
        </is>
      </c>
      <c r="B1" s="2" t="inlineStr">
        <is>
          <t>12 Months Ended</t>
        </is>
      </c>
    </row>
    <row r="2">
      <c r="B2" s="2" t="inlineStr">
        <is>
          <t>Dec. 28, 2024</t>
        </is>
      </c>
      <c r="C2" s="2" t="inlineStr">
        <is>
          <t>Dec. 31, 2022</t>
        </is>
      </c>
      <c r="D2" s="2" t="inlineStr">
        <is>
          <t>Dec. 30, 2023</t>
        </is>
      </c>
    </row>
    <row r="3">
      <c r="A3" s="3" t="inlineStr">
        <is>
          <t>Debt Instrument [Line Items]</t>
        </is>
      </c>
      <c r="B3" s="4" t="inlineStr">
        <is>
          <t xml:space="preserve"> </t>
        </is>
      </c>
      <c r="C3" s="4" t="inlineStr">
        <is>
          <t xml:space="preserve"> </t>
        </is>
      </c>
      <c r="D3" s="4" t="inlineStr">
        <is>
          <t xml:space="preserve"> </t>
        </is>
      </c>
    </row>
    <row r="4">
      <c r="A4" s="4" t="inlineStr">
        <is>
          <t>Commitment fee</t>
        </is>
      </c>
      <c r="B4" s="10" t="n">
        <v>0.002</v>
      </c>
      <c r="C4" s="4" t="inlineStr">
        <is>
          <t xml:space="preserve"> </t>
        </is>
      </c>
      <c r="D4" s="4" t="inlineStr">
        <is>
          <t xml:space="preserve"> </t>
        </is>
      </c>
    </row>
    <row r="5">
      <c r="A5" s="4" t="inlineStr">
        <is>
          <t>Credit facility, borrowing outstanding</t>
        </is>
      </c>
      <c r="B5" s="5" t="n">
        <v>0</v>
      </c>
      <c r="C5" s="4" t="inlineStr">
        <is>
          <t xml:space="preserve"> </t>
        </is>
      </c>
      <c r="D5" s="5" t="n">
        <v>0</v>
      </c>
    </row>
    <row r="6">
      <c r="A6" s="4" t="inlineStr">
        <is>
          <t>EBITDA to interest expense ratio</t>
        </is>
      </c>
      <c r="B6" s="11" t="n">
        <v>1303.3</v>
      </c>
      <c r="C6" s="4" t="inlineStr">
        <is>
          <t xml:space="preserve"> </t>
        </is>
      </c>
      <c r="D6" s="4" t="inlineStr">
        <is>
          <t xml:space="preserve"> </t>
        </is>
      </c>
    </row>
    <row r="7">
      <c r="A7" s="4" t="inlineStr">
        <is>
          <t>EBITDA to interest expense, minimum allowable ratio</t>
        </is>
      </c>
      <c r="B7" s="6" t="n">
        <v>2</v>
      </c>
      <c r="C7" s="4" t="inlineStr">
        <is>
          <t xml:space="preserve"> </t>
        </is>
      </c>
      <c r="D7" s="4" t="inlineStr">
        <is>
          <t xml:space="preserve"> </t>
        </is>
      </c>
    </row>
    <row r="8">
      <c r="A8" s="4" t="inlineStr">
        <is>
          <t>Total funded debt to EBITDA ratio</t>
        </is>
      </c>
      <c r="B8" s="6" t="n">
        <v>0</v>
      </c>
      <c r="C8" s="4" t="inlineStr">
        <is>
          <t xml:space="preserve"> </t>
        </is>
      </c>
      <c r="D8" s="4" t="inlineStr">
        <is>
          <t xml:space="preserve"> </t>
        </is>
      </c>
    </row>
    <row r="9">
      <c r="A9" s="4" t="inlineStr">
        <is>
          <t>Total funded debt to EBITDA, maximum allowable ratio</t>
        </is>
      </c>
      <c r="B9" s="11" t="n">
        <v>2.5</v>
      </c>
      <c r="C9" s="4" t="inlineStr">
        <is>
          <t xml:space="preserve"> </t>
        </is>
      </c>
      <c r="D9" s="4" t="inlineStr">
        <is>
          <t xml:space="preserve"> </t>
        </is>
      </c>
    </row>
    <row r="10">
      <c r="A10" s="4" t="inlineStr">
        <is>
          <t>Proceeds from Line of Credit</t>
        </is>
      </c>
      <c r="B10" s="4" t="inlineStr">
        <is>
          <t xml:space="preserve"> </t>
        </is>
      </c>
      <c r="C10" s="5" t="n">
        <v>30000000</v>
      </c>
      <c r="D10" s="4" t="inlineStr">
        <is>
          <t xml:space="preserve"> </t>
        </is>
      </c>
    </row>
    <row r="11">
      <c r="A11" s="4" t="inlineStr">
        <is>
          <t>Repayment of Line of Credit</t>
        </is>
      </c>
      <c r="B11" s="4" t="inlineStr">
        <is>
          <t xml:space="preserve"> </t>
        </is>
      </c>
      <c r="C11" s="6" t="n">
        <v>30000000</v>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current borrowing capacity</t>
        </is>
      </c>
      <c r="B14" s="4" t="inlineStr">
        <is>
          <t xml:space="preserve"> </t>
        </is>
      </c>
      <c r="C14" s="5" t="n">
        <v>150000000</v>
      </c>
      <c r="D14" s="4" t="inlineStr">
        <is>
          <t xml:space="preserve"> </t>
        </is>
      </c>
    </row>
    <row r="15">
      <c r="A15" s="4" t="inlineStr">
        <is>
          <t>Line of credit, expiration date</t>
        </is>
      </c>
      <c r="B15" s="4" t="inlineStr">
        <is>
          <t xml:space="preserve"> </t>
        </is>
      </c>
      <c r="C15" s="4" t="inlineStr">
        <is>
          <t>Dec. 16,  2027</t>
        </is>
      </c>
      <c r="D15" s="4" t="inlineStr">
        <is>
          <t xml:space="preserve"> </t>
        </is>
      </c>
    </row>
    <row r="16">
      <c r="A16" s="4" t="inlineStr">
        <is>
          <t>Repayment of Line of Credit</t>
        </is>
      </c>
      <c r="B16" s="4" t="inlineStr">
        <is>
          <t xml:space="preserve"> </t>
        </is>
      </c>
      <c r="C16" s="5" t="n">
        <v>30000000</v>
      </c>
      <c r="D16" s="4" t="inlineStr">
        <is>
          <t xml:space="preserve"> </t>
        </is>
      </c>
    </row>
    <row r="17">
      <c r="A17" s="4" t="inlineStr">
        <is>
          <t>Payments of interest expenses on borrowings</t>
        </is>
      </c>
      <c r="B17" s="4" t="inlineStr">
        <is>
          <t xml:space="preserve"> </t>
        </is>
      </c>
      <c r="C17" s="5" t="n">
        <v>18000000</v>
      </c>
      <c r="D17" s="4" t="inlineStr">
        <is>
          <t xml:space="preserve"> </t>
        </is>
      </c>
    </row>
    <row r="18">
      <c r="A18" s="4" t="inlineStr">
        <is>
          <t>Revolving Credit Facility |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terest rate at end of period</t>
        </is>
      </c>
      <c r="B20" s="10" t="n">
        <v>0.045</v>
      </c>
      <c r="C20" s="4" t="inlineStr">
        <is>
          <t xml:space="preserve"> </t>
        </is>
      </c>
      <c r="D20" s="4" t="inlineStr">
        <is>
          <t xml:space="preserve"> </t>
        </is>
      </c>
    </row>
    <row r="21">
      <c r="A21" s="4" t="inlineStr">
        <is>
          <t>Basis spread on variable rate</t>
        </is>
      </c>
      <c r="B21" s="4" t="inlineStr">
        <is>
          <t xml:space="preserve"> </t>
        </is>
      </c>
      <c r="C21" s="10" t="n">
        <v>0.011</v>
      </c>
      <c r="D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5" t="n">
        <v>59695</v>
      </c>
      <c r="C4" s="5" t="n">
        <v>76250</v>
      </c>
      <c r="D4" s="5" t="n">
        <v>6726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3992</v>
      </c>
      <c r="C6" s="6" t="n">
        <v>88141</v>
      </c>
      <c r="D6" s="6" t="n">
        <v>81356</v>
      </c>
    </row>
    <row r="7">
      <c r="A7" s="4" t="inlineStr">
        <is>
          <t>Impairment of intangible assets</t>
        </is>
      </c>
      <c r="B7" s="6" t="n">
        <v>42584</v>
      </c>
      <c r="C7" s="6" t="n">
        <v>16426</v>
      </c>
      <c r="D7" s="6" t="n">
        <v>27100</v>
      </c>
    </row>
    <row r="8">
      <c r="A8" s="4" t="inlineStr">
        <is>
          <t>Impairment of brewery assets</t>
        </is>
      </c>
      <c r="B8" s="6" t="n">
        <v>7184</v>
      </c>
      <c r="C8" s="6" t="n">
        <v>5396</v>
      </c>
      <c r="D8" s="6" t="n">
        <v>2782</v>
      </c>
    </row>
    <row r="9">
      <c r="A9" s="4" t="inlineStr">
        <is>
          <t>Change in right-of-use assets</t>
        </is>
      </c>
      <c r="B9" s="6" t="n">
        <v>7722</v>
      </c>
      <c r="C9" s="6" t="n">
        <v>7678</v>
      </c>
      <c r="D9" s="6" t="n">
        <v>7972</v>
      </c>
    </row>
    <row r="10">
      <c r="A10" s="4" t="inlineStr">
        <is>
          <t>Stock-based compensation expense</t>
        </is>
      </c>
      <c r="B10" s="6" t="n">
        <v>18954</v>
      </c>
      <c r="C10" s="6" t="n">
        <v>16971</v>
      </c>
      <c r="D10" s="6" t="n">
        <v>13988</v>
      </c>
    </row>
    <row r="11">
      <c r="A11" s="4" t="inlineStr">
        <is>
          <t>Deferred income taxes</t>
        </is>
      </c>
      <c r="B11" s="6" t="n">
        <v>-19918</v>
      </c>
      <c r="C11" s="6" t="n">
        <v>-10871</v>
      </c>
      <c r="D11" s="6" t="n">
        <v>9097</v>
      </c>
    </row>
    <row r="12">
      <c r="A12" s="4" t="inlineStr">
        <is>
          <t>Other non-cash (income) expense</t>
        </is>
      </c>
      <c r="B12" s="6" t="n">
        <v>-237</v>
      </c>
      <c r="C12" s="6" t="n">
        <v>224</v>
      </c>
      <c r="D12" s="6" t="n">
        <v>89</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5548</v>
      </c>
      <c r="C14" s="6" t="n">
        <v>-10340</v>
      </c>
      <c r="D14" s="6" t="n">
        <v>-2042</v>
      </c>
    </row>
    <row r="15">
      <c r="A15" s="4" t="inlineStr">
        <is>
          <t>Inventories</t>
        </is>
      </c>
      <c r="B15" s="6" t="n">
        <v>6907</v>
      </c>
      <c r="C15" s="6" t="n">
        <v>31500</v>
      </c>
      <c r="D15" s="6" t="n">
        <v>131</v>
      </c>
    </row>
    <row r="16">
      <c r="A16" s="4" t="inlineStr">
        <is>
          <t>Prepaid expenses, income tax receivable, and other current assets</t>
        </is>
      </c>
      <c r="B16" s="6" t="n">
        <v>-4660</v>
      </c>
      <c r="C16" s="6" t="n">
        <v>13979</v>
      </c>
      <c r="D16" s="6" t="n">
        <v>38652</v>
      </c>
    </row>
    <row r="17">
      <c r="A17" s="4" t="inlineStr">
        <is>
          <t>Third-party production prepayments</t>
        </is>
      </c>
      <c r="B17" s="6" t="n">
        <v>19108</v>
      </c>
      <c r="C17" s="6" t="n">
        <v>27758</v>
      </c>
      <c r="D17" s="6" t="n">
        <v>26955</v>
      </c>
    </row>
    <row r="18">
      <c r="A18" s="4" t="inlineStr">
        <is>
          <t>Other assets</t>
        </is>
      </c>
      <c r="B18" s="6" t="n">
        <v>6156</v>
      </c>
      <c r="C18" s="6" t="n">
        <v>-5849</v>
      </c>
      <c r="D18" s="6" t="n">
        <v>-14031</v>
      </c>
    </row>
    <row r="19">
      <c r="A19" s="4" t="inlineStr">
        <is>
          <t>Accounts payable</t>
        </is>
      </c>
      <c r="B19" s="6" t="n">
        <v>2602</v>
      </c>
      <c r="C19" s="6" t="n">
        <v>2763</v>
      </c>
      <c r="D19" s="6" t="n">
        <v>-2219</v>
      </c>
    </row>
    <row r="20">
      <c r="A20" s="4" t="inlineStr">
        <is>
          <t>Accrued expenses, other current liabilities, and other liabilities</t>
        </is>
      </c>
      <c r="B20" s="6" t="n">
        <v>12320</v>
      </c>
      <c r="C20" s="6" t="n">
        <v>13884</v>
      </c>
      <c r="D20" s="6" t="n">
        <v>-50632</v>
      </c>
    </row>
    <row r="21">
      <c r="A21" s="4" t="inlineStr">
        <is>
          <t>Operating lease liabilities</t>
        </is>
      </c>
      <c r="B21" s="6" t="n">
        <v>-9065</v>
      </c>
      <c r="C21" s="6" t="n">
        <v>-8759</v>
      </c>
      <c r="D21" s="6" t="n">
        <v>-6516</v>
      </c>
    </row>
    <row r="22">
      <c r="A22" s="4" t="inlineStr">
        <is>
          <t>Net cash provided by operating activities</t>
        </is>
      </c>
      <c r="B22" s="6" t="n">
        <v>248892</v>
      </c>
      <c r="C22" s="6" t="n">
        <v>265151</v>
      </c>
      <c r="D22" s="6" t="n">
        <v>199945</v>
      </c>
    </row>
    <row r="23">
      <c r="A23" s="3" t="inlineStr">
        <is>
          <t>Cash flows used in investing activities:</t>
        </is>
      </c>
      <c r="B23" s="4" t="inlineStr">
        <is>
          <t xml:space="preserve"> </t>
        </is>
      </c>
      <c r="C23" s="4" t="inlineStr">
        <is>
          <t xml:space="preserve"> </t>
        </is>
      </c>
      <c r="D23" s="4" t="inlineStr">
        <is>
          <t xml:space="preserve"> </t>
        </is>
      </c>
    </row>
    <row r="24">
      <c r="A24" s="4" t="inlineStr">
        <is>
          <t>Purchases of property, plant and equipment</t>
        </is>
      </c>
      <c r="B24" s="6" t="n">
        <v>-76277</v>
      </c>
      <c r="C24" s="6" t="n">
        <v>-64087</v>
      </c>
      <c r="D24" s="6" t="n">
        <v>-90582</v>
      </c>
    </row>
    <row r="25">
      <c r="A25" s="4" t="inlineStr">
        <is>
          <t>Proceeds from sale of property, plant, and equipment</t>
        </is>
      </c>
      <c r="B25" s="6" t="n">
        <v>23</v>
      </c>
      <c r="C25" s="6" t="n">
        <v>1709</v>
      </c>
      <c r="D25" s="6" t="n">
        <v>2076</v>
      </c>
    </row>
    <row r="26">
      <c r="A26" s="4" t="inlineStr">
        <is>
          <t>Cash paid for note receivable</t>
        </is>
      </c>
      <c r="B26" s="6" t="n">
        <v>-20000</v>
      </c>
      <c r="C26" s="4" t="inlineStr">
        <is>
          <t xml:space="preserve"> </t>
        </is>
      </c>
      <c r="D26" s="4" t="inlineStr">
        <is>
          <t xml:space="preserve"> </t>
        </is>
      </c>
    </row>
    <row r="27">
      <c r="A27" s="4" t="inlineStr">
        <is>
          <t>Net cash used in investing activities</t>
        </is>
      </c>
      <c r="B27" s="6" t="n">
        <v>-96254</v>
      </c>
      <c r="C27" s="6" t="n">
        <v>-62378</v>
      </c>
      <c r="D27" s="6" t="n">
        <v>-88506</v>
      </c>
    </row>
    <row r="28">
      <c r="A28" s="3" t="inlineStr">
        <is>
          <t>Cash flows (used in) provided by financing activities:</t>
        </is>
      </c>
      <c r="B28" s="4" t="inlineStr">
        <is>
          <t xml:space="preserve"> </t>
        </is>
      </c>
      <c r="C28" s="4" t="inlineStr">
        <is>
          <t xml:space="preserve"> </t>
        </is>
      </c>
      <c r="D28" s="4" t="inlineStr">
        <is>
          <t xml:space="preserve"> </t>
        </is>
      </c>
    </row>
    <row r="29">
      <c r="A29" s="4" t="inlineStr">
        <is>
          <t>Repurchases and retirement of Class A common stock</t>
        </is>
      </c>
      <c r="B29" s="6" t="n">
        <v>-238614</v>
      </c>
      <c r="C29" s="6" t="n">
        <v>-92877</v>
      </c>
      <c r="D29" s="4" t="inlineStr">
        <is>
          <t xml:space="preserve"> </t>
        </is>
      </c>
    </row>
    <row r="30">
      <c r="A30" s="4" t="inlineStr">
        <is>
          <t>Proceeds from exercise of stock options and sale of investment shares</t>
        </is>
      </c>
      <c r="B30" s="6" t="n">
        <v>3597</v>
      </c>
      <c r="C30" s="6" t="n">
        <v>11723</v>
      </c>
      <c r="D30" s="6" t="n">
        <v>7946</v>
      </c>
    </row>
    <row r="31">
      <c r="A31" s="4" t="inlineStr">
        <is>
          <t>Net cash paid on finance leases and notes payable</t>
        </is>
      </c>
      <c r="B31" s="6" t="n">
        <v>-1886</v>
      </c>
      <c r="C31" s="6" t="n">
        <v>-1575</v>
      </c>
      <c r="D31" s="6" t="n">
        <v>-1672</v>
      </c>
    </row>
    <row r="32">
      <c r="A32" s="4" t="inlineStr">
        <is>
          <t>Payment of tax withholding on stock-based payment awards and investment shares</t>
        </is>
      </c>
      <c r="B32" s="6" t="n">
        <v>-2407</v>
      </c>
      <c r="C32" s="6" t="n">
        <v>-2113</v>
      </c>
      <c r="D32" s="6" t="n">
        <v>-3474</v>
      </c>
    </row>
    <row r="33">
      <c r="A33" s="4" t="inlineStr">
        <is>
          <t>Line of credit borrowings</t>
        </is>
      </c>
      <c r="B33" s="4" t="inlineStr">
        <is>
          <t xml:space="preserve"> </t>
        </is>
      </c>
      <c r="C33" s="4" t="inlineStr">
        <is>
          <t xml:space="preserve"> </t>
        </is>
      </c>
      <c r="D33" s="6" t="n">
        <v>30000</v>
      </c>
    </row>
    <row r="34">
      <c r="A34" s="4" t="inlineStr">
        <is>
          <t>Line of credit repayments</t>
        </is>
      </c>
      <c r="B34" s="4" t="inlineStr">
        <is>
          <t xml:space="preserve"> </t>
        </is>
      </c>
      <c r="C34" s="4" t="inlineStr">
        <is>
          <t xml:space="preserve"> </t>
        </is>
      </c>
      <c r="D34" s="6" t="n">
        <v>-30000</v>
      </c>
    </row>
    <row r="35">
      <c r="A35" s="4" t="inlineStr">
        <is>
          <t>Net cash (used in) provided by financing activities</t>
        </is>
      </c>
      <c r="B35" s="6" t="n">
        <v>-239310</v>
      </c>
      <c r="C35" s="6" t="n">
        <v>-84842</v>
      </c>
      <c r="D35" s="6" t="n">
        <v>2800</v>
      </c>
    </row>
    <row r="36">
      <c r="A36" s="4" t="inlineStr">
        <is>
          <t>Change in cash and cash equivalents</t>
        </is>
      </c>
      <c r="B36" s="6" t="n">
        <v>-86672</v>
      </c>
      <c r="C36" s="6" t="n">
        <v>117931</v>
      </c>
      <c r="D36" s="6" t="n">
        <v>114239</v>
      </c>
    </row>
    <row r="37">
      <c r="A37" s="4" t="inlineStr">
        <is>
          <t>Cash and cash equivalents at beginning of period</t>
        </is>
      </c>
      <c r="B37" s="6" t="n">
        <v>298491</v>
      </c>
      <c r="C37" s="6" t="n">
        <v>180560</v>
      </c>
      <c r="D37" s="6" t="n">
        <v>66321</v>
      </c>
    </row>
    <row r="38">
      <c r="A38" s="4" t="inlineStr">
        <is>
          <t>Cash and cash equivalents at end of period</t>
        </is>
      </c>
      <c r="B38" s="6" t="n">
        <v>211819</v>
      </c>
      <c r="C38" s="6" t="n">
        <v>298491</v>
      </c>
      <c r="D38" s="6" t="n">
        <v>180560</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Income tax (payments) refunds, net</t>
        </is>
      </c>
      <c r="B40" s="6" t="n">
        <v>-52028</v>
      </c>
      <c r="C40" s="6" t="n">
        <v>-35728</v>
      </c>
      <c r="D40" s="6" t="n">
        <v>28144</v>
      </c>
    </row>
    <row r="41">
      <c r="A41" s="3" t="inlineStr">
        <is>
          <t>Cash paid for amounts included in measurement of lease liabilities</t>
        </is>
      </c>
      <c r="B41" s="4" t="inlineStr">
        <is>
          <t xml:space="preserve"> </t>
        </is>
      </c>
      <c r="C41" s="4" t="inlineStr">
        <is>
          <t xml:space="preserve"> </t>
        </is>
      </c>
      <c r="D41" s="4" t="inlineStr">
        <is>
          <t xml:space="preserve"> </t>
        </is>
      </c>
    </row>
    <row r="42">
      <c r="A42" s="4" t="inlineStr">
        <is>
          <t>Operating cash outflows from operating leases</t>
        </is>
      </c>
      <c r="B42" s="6" t="n">
        <v>10496</v>
      </c>
      <c r="C42" s="6" t="n">
        <v>10483</v>
      </c>
      <c r="D42" s="6" t="n">
        <v>8510</v>
      </c>
    </row>
    <row r="43">
      <c r="A43" s="4" t="inlineStr">
        <is>
          <t>Operating cash outflows from finance leases</t>
        </is>
      </c>
      <c r="B43" s="6" t="n">
        <v>222</v>
      </c>
      <c r="C43" s="6" t="n">
        <v>138</v>
      </c>
      <c r="D43" s="6" t="n">
        <v>71</v>
      </c>
    </row>
    <row r="44">
      <c r="A44" s="4" t="inlineStr">
        <is>
          <t>Financing cash outflows from finance leases</t>
        </is>
      </c>
      <c r="B44" s="6" t="n">
        <v>1886</v>
      </c>
      <c r="C44" s="6" t="n">
        <v>1575</v>
      </c>
      <c r="D44" s="6" t="n">
        <v>1598</v>
      </c>
    </row>
    <row r="45">
      <c r="A45" s="4" t="inlineStr">
        <is>
          <t>Right-of-use-assets obtained in exchange for operating lease obligations</t>
        </is>
      </c>
      <c r="B45" s="4" t="inlineStr">
        <is>
          <t xml:space="preserve"> </t>
        </is>
      </c>
      <c r="C45" s="6" t="n">
        <v>-107</v>
      </c>
      <c r="D45" s="6" t="n">
        <v>-827</v>
      </c>
    </row>
    <row r="46">
      <c r="A46" s="4" t="inlineStr">
        <is>
          <t>Right-of-use-assets obtained in exchange for finance lease obligations</t>
        </is>
      </c>
      <c r="B46" s="6" t="n">
        <v>2017</v>
      </c>
      <c r="C46" s="6" t="n">
        <v>2825</v>
      </c>
      <c r="D46" s="4" t="inlineStr">
        <is>
          <t xml:space="preserve"> </t>
        </is>
      </c>
    </row>
    <row r="47">
      <c r="A47" s="4" t="inlineStr">
        <is>
          <t>(Decrease) increase in accounts payable and accrued expenses for purchases of property, plant, and equipment</t>
        </is>
      </c>
      <c r="B47" s="6" t="n">
        <v>-3998</v>
      </c>
      <c r="C47" s="6" t="n">
        <v>1107</v>
      </c>
      <c r="D47" s="5" t="n">
        <v>1045</v>
      </c>
    </row>
    <row r="48">
      <c r="A48" s="4" t="inlineStr">
        <is>
          <t>Non-cash financing activity - increase in accrued excise taxes on share repurchases</t>
        </is>
      </c>
      <c r="B48" s="6" t="n">
        <v>1364</v>
      </c>
      <c r="C48" s="5" t="n">
        <v>929</v>
      </c>
      <c r="D48" s="4" t="inlineStr">
        <is>
          <t xml:space="preserve"> </t>
        </is>
      </c>
    </row>
    <row r="49">
      <c r="A49" s="4" t="inlineStr">
        <is>
          <t>Non-cash investing activity - reduction in accrued expenses and notes receivable</t>
        </is>
      </c>
      <c r="B49" s="5" t="n">
        <v>2423</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omponents of Income Tax (Benefit) Provision (Detail) - USD ($) $ in Thousand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7971</v>
      </c>
      <c r="C4" s="5" t="n">
        <v>36556</v>
      </c>
      <c r="D4" s="5" t="n">
        <v>10453</v>
      </c>
    </row>
    <row r="5">
      <c r="A5" s="4" t="inlineStr">
        <is>
          <t>State</t>
        </is>
      </c>
      <c r="B5" s="6" t="n">
        <v>9880</v>
      </c>
      <c r="C5" s="6" t="n">
        <v>7650</v>
      </c>
      <c r="D5" s="6" t="n">
        <v>4683</v>
      </c>
    </row>
    <row r="6">
      <c r="A6" s="4" t="inlineStr">
        <is>
          <t>Total current</t>
        </is>
      </c>
      <c r="B6" s="6" t="n">
        <v>47851</v>
      </c>
      <c r="C6" s="6" t="n">
        <v>44206</v>
      </c>
      <c r="D6" s="6" t="n">
        <v>15136</v>
      </c>
    </row>
    <row r="7">
      <c r="A7" s="3" t="inlineStr">
        <is>
          <t>Deferred:</t>
        </is>
      </c>
      <c r="B7" s="4" t="inlineStr">
        <is>
          <t xml:space="preserve"> </t>
        </is>
      </c>
      <c r="C7" s="4" t="inlineStr">
        <is>
          <t xml:space="preserve"> </t>
        </is>
      </c>
      <c r="D7" s="4" t="inlineStr">
        <is>
          <t xml:space="preserve"> </t>
        </is>
      </c>
    </row>
    <row r="8">
      <c r="A8" s="4" t="inlineStr">
        <is>
          <t>Federal</t>
        </is>
      </c>
      <c r="B8" s="6" t="n">
        <v>-17175</v>
      </c>
      <c r="C8" s="6" t="n">
        <v>-10816</v>
      </c>
      <c r="D8" s="6" t="n">
        <v>8196</v>
      </c>
    </row>
    <row r="9">
      <c r="A9" s="4" t="inlineStr">
        <is>
          <t>State</t>
        </is>
      </c>
      <c r="B9" s="6" t="n">
        <v>-2769</v>
      </c>
      <c r="C9" s="6" t="n">
        <v>-52</v>
      </c>
      <c r="D9" s="6" t="n">
        <v>841</v>
      </c>
    </row>
    <row r="10">
      <c r="A10" s="4" t="inlineStr">
        <is>
          <t>Total deferred</t>
        </is>
      </c>
      <c r="B10" s="6" t="n">
        <v>-19944</v>
      </c>
      <c r="C10" s="6" t="n">
        <v>-10868</v>
      </c>
      <c r="D10" s="6" t="n">
        <v>9037</v>
      </c>
    </row>
    <row r="11">
      <c r="A11" s="4" t="inlineStr">
        <is>
          <t>Total income tax provision</t>
        </is>
      </c>
      <c r="B11" s="5" t="n">
        <v>27907</v>
      </c>
      <c r="C11" s="5" t="n">
        <v>33338</v>
      </c>
      <c r="D11" s="5" t="n">
        <v>241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conciliations to Statutory Rates (Detail)</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8" t="n">
        <v>0.21</v>
      </c>
      <c r="C4" s="8" t="n">
        <v>0.21</v>
      </c>
      <c r="D4" s="8" t="n">
        <v>0.21</v>
      </c>
    </row>
    <row r="5">
      <c r="A5" s="4" t="inlineStr">
        <is>
          <t>State income taxes, net of federal benefit</t>
        </is>
      </c>
      <c r="B5" s="10" t="n">
        <v>0.055</v>
      </c>
      <c r="C5" s="10" t="n">
        <v>0.048</v>
      </c>
      <c r="D5" s="10" t="n">
        <v>0.041</v>
      </c>
    </row>
    <row r="6">
      <c r="A6" s="4" t="inlineStr">
        <is>
          <t>Non-deductible compensation under Internal Revenue Code Section 162(m)</t>
        </is>
      </c>
      <c r="B6" s="10" t="n">
        <v>0.011</v>
      </c>
      <c r="C6" s="10" t="n">
        <v>0.034</v>
      </c>
      <c r="D6" s="10" t="n">
        <v>0.002</v>
      </c>
    </row>
    <row r="7">
      <c r="A7" s="4" t="inlineStr">
        <is>
          <t>Non-deductable meals &amp; entertainment</t>
        </is>
      </c>
      <c r="B7" s="10" t="n">
        <v>0.021</v>
      </c>
      <c r="C7" s="10" t="n">
        <v>0.012</v>
      </c>
      <c r="D7" s="10" t="n">
        <v>0.006</v>
      </c>
    </row>
    <row r="8">
      <c r="A8" s="4" t="inlineStr">
        <is>
          <t>Change in valuation allowance</t>
        </is>
      </c>
      <c r="B8" s="8" t="n">
        <v>0.03</v>
      </c>
      <c r="C8" s="8" t="n">
        <v>0.01</v>
      </c>
      <c r="D8" s="10" t="n">
        <v>0.012</v>
      </c>
    </row>
    <row r="9">
      <c r="A9" s="4" t="inlineStr">
        <is>
          <t>Deduction relating to excess stock-based compensation</t>
        </is>
      </c>
      <c r="B9" s="10" t="n">
        <v>0.006</v>
      </c>
      <c r="C9" s="10" t="n">
        <v>0.001</v>
      </c>
      <c r="D9" s="4" t="inlineStr">
        <is>
          <t>(0.90%)</t>
        </is>
      </c>
    </row>
    <row r="10">
      <c r="A10" s="4" t="inlineStr">
        <is>
          <t>Other</t>
        </is>
      </c>
      <c r="B10" s="4" t="inlineStr">
        <is>
          <t>(1.40%)</t>
        </is>
      </c>
      <c r="C10" s="4" t="inlineStr">
        <is>
          <t>(1.10%)</t>
        </is>
      </c>
      <c r="D10" s="10" t="n">
        <v>0.002</v>
      </c>
    </row>
    <row r="11">
      <c r="A11" s="4" t="inlineStr">
        <is>
          <t>Effective Income Tax Rate Reconciliation, Percent, Total</t>
        </is>
      </c>
      <c r="B11" s="10" t="n">
        <v>0.319</v>
      </c>
      <c r="C11" s="10" t="n">
        <v>0.304</v>
      </c>
      <c r="D11" s="10" t="n">
        <v>0.2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Company's Deferred Tax Assets and Liabilities (Detail)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Lease liabilities</t>
        </is>
      </c>
      <c r="B3" s="5" t="n">
        <v>9669</v>
      </c>
      <c r="C3" s="5" t="n">
        <v>12034</v>
      </c>
    </row>
    <row r="4">
      <c r="A4" s="4" t="inlineStr">
        <is>
          <t>Stock-based compensation expense</t>
        </is>
      </c>
      <c r="B4" s="6" t="n">
        <v>9415</v>
      </c>
      <c r="C4" s="6" t="n">
        <v>8062</v>
      </c>
    </row>
    <row r="5">
      <c r="A5" s="4" t="inlineStr">
        <is>
          <t>Accrued expenses</t>
        </is>
      </c>
      <c r="B5" s="6" t="n">
        <v>3714</v>
      </c>
      <c r="C5" s="6" t="n">
        <v>4146</v>
      </c>
    </row>
    <row r="6">
      <c r="A6" s="4" t="inlineStr">
        <is>
          <t>Inventory reserves</t>
        </is>
      </c>
      <c r="B6" s="6" t="n">
        <v>8282</v>
      </c>
      <c r="C6" s="6" t="n">
        <v>4689</v>
      </c>
    </row>
    <row r="7">
      <c r="A7" s="4" t="inlineStr">
        <is>
          <t>Loss carryforwards and tax credit carryforwards</t>
        </is>
      </c>
      <c r="B7" s="6" t="n">
        <v>3216</v>
      </c>
      <c r="C7" s="6" t="n">
        <v>2553</v>
      </c>
    </row>
    <row r="8">
      <c r="A8" s="4" t="inlineStr">
        <is>
          <t>Capitalized research and development</t>
        </is>
      </c>
      <c r="B8" s="6" t="n">
        <v>3598</v>
      </c>
      <c r="C8" s="6" t="n">
        <v>2954</v>
      </c>
    </row>
    <row r="9">
      <c r="A9" s="4" t="inlineStr">
        <is>
          <t>Intangible assets amortization</t>
        </is>
      </c>
      <c r="B9" s="6" t="n">
        <v>433</v>
      </c>
      <c r="C9" s="4" t="inlineStr">
        <is>
          <t xml:space="preserve"> </t>
        </is>
      </c>
    </row>
    <row r="10">
      <c r="A10" s="4" t="inlineStr">
        <is>
          <t>Other</t>
        </is>
      </c>
      <c r="B10" s="6" t="n">
        <v>1710</v>
      </c>
      <c r="C10" s="6" t="n">
        <v>1091</v>
      </c>
    </row>
    <row r="11">
      <c r="A11" s="4" t="inlineStr">
        <is>
          <t>Total deferred tax assets</t>
        </is>
      </c>
      <c r="B11" s="6" t="n">
        <v>40037</v>
      </c>
      <c r="C11" s="6" t="n">
        <v>35529</v>
      </c>
    </row>
    <row r="12">
      <c r="A12" s="4" t="inlineStr">
        <is>
          <t>Valuation allowance</t>
        </is>
      </c>
      <c r="B12" s="6" t="n">
        <v>-8203</v>
      </c>
      <c r="C12" s="6" t="n">
        <v>-5808</v>
      </c>
    </row>
    <row r="13">
      <c r="A13" s="4" t="inlineStr">
        <is>
          <t>Total deferred tax assets net of valuation allowance</t>
        </is>
      </c>
      <c r="B13" s="6" t="n">
        <v>31834</v>
      </c>
      <c r="C13" s="6" t="n">
        <v>29721</v>
      </c>
    </row>
    <row r="14">
      <c r="A14" s="3" t="inlineStr">
        <is>
          <t>Deferred tax liabilities:</t>
        </is>
      </c>
      <c r="B14" s="4" t="inlineStr">
        <is>
          <t xml:space="preserve"> </t>
        </is>
      </c>
      <c r="C14" s="4" t="inlineStr">
        <is>
          <t xml:space="preserve"> </t>
        </is>
      </c>
    </row>
    <row r="15">
      <c r="A15" s="4" t="inlineStr">
        <is>
          <t>Property, plant and equipment</t>
        </is>
      </c>
      <c r="B15" s="6" t="n">
        <v>-84081</v>
      </c>
      <c r="C15" s="6" t="n">
        <v>-90372</v>
      </c>
    </row>
    <row r="16">
      <c r="A16" s="4" t="inlineStr">
        <is>
          <t>Right-of-use assets</t>
        </is>
      </c>
      <c r="B16" s="6" t="n">
        <v>-7643</v>
      </c>
      <c r="C16" s="6" t="n">
        <v>-9590</v>
      </c>
    </row>
    <row r="17">
      <c r="A17" s="4" t="inlineStr">
        <is>
          <t>Intangible assets amortization</t>
        </is>
      </c>
      <c r="B17" s="6" t="n">
        <v>0</v>
      </c>
      <c r="C17" s="6" t="n">
        <v>-8244</v>
      </c>
    </row>
    <row r="18">
      <c r="A18" s="4" t="inlineStr">
        <is>
          <t>Prepaid expenses</t>
        </is>
      </c>
      <c r="B18" s="6" t="n">
        <v>-5913</v>
      </c>
      <c r="C18" s="6" t="n">
        <v>-7236</v>
      </c>
    </row>
    <row r="19">
      <c r="A19" s="4" t="inlineStr">
        <is>
          <t>Total deferred tax liabilities</t>
        </is>
      </c>
      <c r="B19" s="6" t="n">
        <v>-97637</v>
      </c>
      <c r="C19" s="6" t="n">
        <v>-115442</v>
      </c>
    </row>
    <row r="20">
      <c r="A20" s="4" t="inlineStr">
        <is>
          <t>Net deferred tax liabilities</t>
        </is>
      </c>
      <c r="B20" s="5" t="n">
        <v>-65803</v>
      </c>
      <c r="C20" s="5" t="n">
        <v>-857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28, 2024</t>
        </is>
      </c>
      <c r="C2" s="2" t="inlineStr">
        <is>
          <t>Dec. 30,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terest and penalties included in provision for incomes taxes</t>
        </is>
      </c>
      <c r="B4" s="5" t="n">
        <v>-200</v>
      </c>
      <c r="C4" s="5" t="n">
        <v>100</v>
      </c>
      <c r="D4" s="5" t="n">
        <v>0</v>
      </c>
    </row>
    <row r="5">
      <c r="A5" s="4" t="inlineStr">
        <is>
          <t>Accrued interest and penalties</t>
        </is>
      </c>
      <c r="B5" s="6" t="n">
        <v>100</v>
      </c>
      <c r="C5" s="6" t="n">
        <v>200</v>
      </c>
      <c r="D5" s="4" t="inlineStr">
        <is>
          <t xml:space="preserve"> </t>
        </is>
      </c>
    </row>
    <row r="6">
      <c r="A6" s="4" t="inlineStr">
        <is>
          <t>Unrecognized tax benefits that would impact the effective tax rate if recognized</t>
        </is>
      </c>
      <c r="B6" s="5" t="n">
        <v>500</v>
      </c>
      <c r="C6" s="6" t="n">
        <v>300</v>
      </c>
      <c r="D6" s="4" t="inlineStr">
        <is>
          <t xml:space="preserve"> </t>
        </is>
      </c>
    </row>
    <row r="7">
      <c r="A7" s="4" t="inlineStr">
        <is>
          <t>Income tax return examination</t>
        </is>
      </c>
      <c r="B7" s="4" t="inlineStr">
        <is>
          <t>As of December 28, 2024, the Company’s 2021, 2022, and 2023 federal income tax returns remain subject to examination by the IRS. The Company’s state income tax returns remain subject to examination for three or four years depending on the state’s statute of limitations.</t>
        </is>
      </c>
      <c r="C7" s="4" t="inlineStr">
        <is>
          <t xml:space="preserve"> </t>
        </is>
      </c>
      <c r="D7" s="4" t="inlineStr">
        <is>
          <t xml:space="preserve"> </t>
        </is>
      </c>
    </row>
    <row r="8">
      <c r="A8" s="4" t="inlineStr">
        <is>
          <t>Deferred tax valuation allowance</t>
        </is>
      </c>
      <c r="B8" s="5" t="n">
        <v>8203</v>
      </c>
      <c r="C8" s="6" t="n">
        <v>5808</v>
      </c>
      <c r="D8" s="4" t="inlineStr">
        <is>
          <t xml:space="preserve"> </t>
        </is>
      </c>
    </row>
    <row r="9">
      <c r="A9" s="4" t="inlineStr">
        <is>
          <t>Net increase in valuation allowance</t>
        </is>
      </c>
      <c r="B9" s="5" t="n">
        <v>2400</v>
      </c>
      <c r="C9" s="5" t="n">
        <v>1200</v>
      </c>
      <c r="D9" s="5" t="n">
        <v>1300</v>
      </c>
    </row>
    <row r="10">
      <c r="A10" s="4" t="inlineStr">
        <is>
          <t>State and Local Jurisdiction | Minimum</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Income tax return examination period</t>
        </is>
      </c>
      <c r="B12" s="4" t="inlineStr">
        <is>
          <t>3 years</t>
        </is>
      </c>
      <c r="C12" s="4" t="inlineStr">
        <is>
          <t xml:space="preserve"> </t>
        </is>
      </c>
      <c r="D12" s="4" t="inlineStr">
        <is>
          <t xml:space="preserve"> </t>
        </is>
      </c>
    </row>
    <row r="13">
      <c r="A13" s="4" t="inlineStr">
        <is>
          <t>State and Local Jurisdiction | Maximum</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Income tax return examination period</t>
        </is>
      </c>
      <c r="B15" s="4" t="inlineStr">
        <is>
          <t>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conciliation of Unrecognized Tax Benefits (Detail) - USD ($) $ in Thousands</t>
        </is>
      </c>
      <c r="B1" s="2" t="inlineStr">
        <is>
          <t>12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Balance at beginning of period</t>
        </is>
      </c>
      <c r="B4" s="5" t="n">
        <v>303</v>
      </c>
      <c r="C4" s="5" t="n">
        <v>243</v>
      </c>
    </row>
    <row r="5">
      <c r="A5" s="4" t="inlineStr">
        <is>
          <t>Increases related to current period tax positions</t>
        </is>
      </c>
      <c r="B5" s="6" t="n">
        <v>33</v>
      </c>
      <c r="C5" s="6" t="n">
        <v>69</v>
      </c>
    </row>
    <row r="6">
      <c r="A6" s="4" t="inlineStr">
        <is>
          <t>Increases related to prior period tax positions</t>
        </is>
      </c>
      <c r="B6" s="6" t="n">
        <v>309</v>
      </c>
      <c r="C6" s="6" t="n">
        <v>4</v>
      </c>
    </row>
    <row r="7">
      <c r="A7" s="4" t="inlineStr">
        <is>
          <t>Decreases related to lapse of statute of limitations</t>
        </is>
      </c>
      <c r="B7" s="6" t="n">
        <v>-165</v>
      </c>
      <c r="C7" s="6" t="n">
        <v>-13</v>
      </c>
    </row>
    <row r="8">
      <c r="A8" s="4" t="inlineStr">
        <is>
          <t>Balance at end of period</t>
        </is>
      </c>
      <c r="B8" s="5" t="n">
        <v>480</v>
      </c>
      <c r="C8" s="5" t="n">
        <v>3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Non-cancelable Contractual Obligations (Detail) $ in Thousands</t>
        </is>
      </c>
      <c r="B1" s="2" t="inlineStr">
        <is>
          <t>Dec. 28, 2024 USD ($)</t>
        </is>
      </c>
    </row>
    <row r="2">
      <c r="A2" s="3" t="inlineStr">
        <is>
          <t>Long-term Purchase Commitment [Line Items]</t>
        </is>
      </c>
      <c r="B2" s="4" t="inlineStr">
        <is>
          <t xml:space="preserve"> </t>
        </is>
      </c>
    </row>
    <row r="3">
      <c r="A3" s="4" t="inlineStr">
        <is>
          <t>Contractual obligations payment due, total</t>
        </is>
      </c>
      <c r="B3" s="5" t="n">
        <v>225077</v>
      </c>
    </row>
    <row r="4">
      <c r="A4" s="4" t="inlineStr">
        <is>
          <t>Contractual obligations payment due, 2025</t>
        </is>
      </c>
      <c r="B4" s="6" t="n">
        <v>202822</v>
      </c>
    </row>
    <row r="5">
      <c r="A5" s="4" t="inlineStr">
        <is>
          <t>Contractual obligations payment due, 2026</t>
        </is>
      </c>
      <c r="B5" s="6" t="n">
        <v>14771</v>
      </c>
    </row>
    <row r="6">
      <c r="A6" s="4" t="inlineStr">
        <is>
          <t>Contractual obligations payment due, 2027</t>
        </is>
      </c>
      <c r="B6" s="6" t="n">
        <v>5698</v>
      </c>
    </row>
    <row r="7">
      <c r="A7" s="4" t="inlineStr">
        <is>
          <t>Contractual obligations payment due, Thereafter</t>
        </is>
      </c>
      <c r="B7" s="6" t="n">
        <v>1786</v>
      </c>
    </row>
    <row r="8">
      <c r="A8" s="4" t="inlineStr">
        <is>
          <t>Equipment and machinery</t>
        </is>
      </c>
      <c r="B8" s="4" t="inlineStr">
        <is>
          <t xml:space="preserve"> </t>
        </is>
      </c>
    </row>
    <row r="9">
      <c r="A9" s="3" t="inlineStr">
        <is>
          <t>Long-term Purchase Commitment [Line Items]</t>
        </is>
      </c>
      <c r="B9" s="4" t="inlineStr">
        <is>
          <t xml:space="preserve"> </t>
        </is>
      </c>
    </row>
    <row r="10">
      <c r="A10" s="4" t="inlineStr">
        <is>
          <t>Contractual obligations payment due, total</t>
        </is>
      </c>
      <c r="B10" s="6" t="n">
        <v>34240</v>
      </c>
    </row>
    <row r="11">
      <c r="A11" s="4" t="inlineStr">
        <is>
          <t>Contractual obligations payment due, 2025</t>
        </is>
      </c>
      <c r="B11" s="6" t="n">
        <v>31665</v>
      </c>
    </row>
    <row r="12">
      <c r="A12" s="4" t="inlineStr">
        <is>
          <t>Contractual obligations payment due, 2026</t>
        </is>
      </c>
      <c r="B12" s="6" t="n">
        <v>1934</v>
      </c>
    </row>
    <row r="13">
      <c r="A13" s="4" t="inlineStr">
        <is>
          <t>Contractual obligations payment due, 2027</t>
        </is>
      </c>
      <c r="B13" s="6" t="n">
        <v>641</v>
      </c>
    </row>
    <row r="14">
      <c r="A14" s="4" t="inlineStr">
        <is>
          <t>Brand Support</t>
        </is>
      </c>
      <c r="B14" s="4" t="inlineStr">
        <is>
          <t xml:space="preserve"> </t>
        </is>
      </c>
    </row>
    <row r="15">
      <c r="A15" s="3" t="inlineStr">
        <is>
          <t>Long-term Purchase Commitment [Line Items]</t>
        </is>
      </c>
      <c r="B15" s="4" t="inlineStr">
        <is>
          <t xml:space="preserve"> </t>
        </is>
      </c>
    </row>
    <row r="16">
      <c r="A16" s="4" t="inlineStr">
        <is>
          <t>Contractual obligations payment due, total</t>
        </is>
      </c>
      <c r="B16" s="6" t="n">
        <v>68602</v>
      </c>
    </row>
    <row r="17">
      <c r="A17" s="4" t="inlineStr">
        <is>
          <t>Contractual obligations payment due, 2025</t>
        </is>
      </c>
      <c r="B17" s="6" t="n">
        <v>63618</v>
      </c>
    </row>
    <row r="18">
      <c r="A18" s="4" t="inlineStr">
        <is>
          <t>Contractual obligations payment due, 2026</t>
        </is>
      </c>
      <c r="B18" s="6" t="n">
        <v>4559</v>
      </c>
    </row>
    <row r="19">
      <c r="A19" s="4" t="inlineStr">
        <is>
          <t>Contractual obligations payment due, 2027</t>
        </is>
      </c>
      <c r="B19" s="6" t="n">
        <v>425</v>
      </c>
    </row>
    <row r="20">
      <c r="A20" s="4" t="inlineStr">
        <is>
          <t>Ingredients and Packaging (excluding hops and malt)</t>
        </is>
      </c>
      <c r="B20" s="4" t="inlineStr">
        <is>
          <t xml:space="preserve"> </t>
        </is>
      </c>
    </row>
    <row r="21">
      <c r="A21" s="3" t="inlineStr">
        <is>
          <t>Long-term Purchase Commitment [Line Items]</t>
        </is>
      </c>
      <c r="B21" s="4" t="inlineStr">
        <is>
          <t xml:space="preserve"> </t>
        </is>
      </c>
    </row>
    <row r="22">
      <c r="A22" s="4" t="inlineStr">
        <is>
          <t>Contractual obligations payment due, total</t>
        </is>
      </c>
      <c r="B22" s="6" t="n">
        <v>56044</v>
      </c>
    </row>
    <row r="23">
      <c r="A23" s="4" t="inlineStr">
        <is>
          <t>Contractual obligations payment due, 2025</t>
        </is>
      </c>
      <c r="B23" s="6" t="n">
        <v>56044</v>
      </c>
    </row>
    <row r="24">
      <c r="A24" s="4" t="inlineStr">
        <is>
          <t>Hops and Malt</t>
        </is>
      </c>
      <c r="B24" s="4" t="inlineStr">
        <is>
          <t xml:space="preserve"> </t>
        </is>
      </c>
    </row>
    <row r="25">
      <c r="A25" s="3" t="inlineStr">
        <is>
          <t>Long-term Purchase Commitment [Line Items]</t>
        </is>
      </c>
      <c r="B25" s="4" t="inlineStr">
        <is>
          <t xml:space="preserve"> </t>
        </is>
      </c>
    </row>
    <row r="26">
      <c r="A26" s="4" t="inlineStr">
        <is>
          <t>Contractual obligations payment due, total</t>
        </is>
      </c>
      <c r="B26" s="6" t="n">
        <v>38264</v>
      </c>
    </row>
    <row r="27">
      <c r="A27" s="4" t="inlineStr">
        <is>
          <t>Contractual obligations payment due, 2025</t>
        </is>
      </c>
      <c r="B27" s="6" t="n">
        <v>33080</v>
      </c>
    </row>
    <row r="28">
      <c r="A28" s="4" t="inlineStr">
        <is>
          <t>Contractual obligations payment due, 2026</t>
        </is>
      </c>
      <c r="B28" s="6" t="n">
        <v>2005</v>
      </c>
    </row>
    <row r="29">
      <c r="A29" s="4" t="inlineStr">
        <is>
          <t>Contractual obligations payment due, 2027</t>
        </is>
      </c>
      <c r="B29" s="6" t="n">
        <v>1462</v>
      </c>
    </row>
    <row r="30">
      <c r="A30" s="4" t="inlineStr">
        <is>
          <t>Contractual obligations payment due, Thereafter</t>
        </is>
      </c>
      <c r="B30" s="6" t="n">
        <v>1717</v>
      </c>
    </row>
    <row r="31">
      <c r="A31" s="4" t="inlineStr">
        <is>
          <t>Other</t>
        </is>
      </c>
      <c r="B31" s="4" t="inlineStr">
        <is>
          <t xml:space="preserve"> </t>
        </is>
      </c>
    </row>
    <row r="32">
      <c r="A32" s="3" t="inlineStr">
        <is>
          <t>Long-term Purchase Commitment [Line Items]</t>
        </is>
      </c>
      <c r="B32" s="4" t="inlineStr">
        <is>
          <t xml:space="preserve"> </t>
        </is>
      </c>
    </row>
    <row r="33">
      <c r="A33" s="4" t="inlineStr">
        <is>
          <t>Contractual obligations payment due, total</t>
        </is>
      </c>
      <c r="B33" s="6" t="n">
        <v>27927</v>
      </c>
    </row>
    <row r="34">
      <c r="A34" s="4" t="inlineStr">
        <is>
          <t>Contractual obligations payment due, 2025</t>
        </is>
      </c>
      <c r="B34" s="6" t="n">
        <v>18415</v>
      </c>
    </row>
    <row r="35">
      <c r="A35" s="4" t="inlineStr">
        <is>
          <t>Contractual obligations payment due, 2026</t>
        </is>
      </c>
      <c r="B35" s="6" t="n">
        <v>6273</v>
      </c>
    </row>
    <row r="36">
      <c r="A36" s="4" t="inlineStr">
        <is>
          <t>Contractual obligations payment due, 2027</t>
        </is>
      </c>
      <c r="B36" s="6" t="n">
        <v>3170</v>
      </c>
    </row>
    <row r="37">
      <c r="A37" s="4" t="inlineStr">
        <is>
          <t>Contractual obligations payment due, Thereafter</t>
        </is>
      </c>
      <c r="B37" s="5" t="n">
        <v>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 Additional Information (Detail) $ in Millions</t>
        </is>
      </c>
      <c r="B1" s="2" t="inlineStr">
        <is>
          <t>12 Months Ended</t>
        </is>
      </c>
    </row>
    <row r="2">
      <c r="B2" s="2" t="inlineStr">
        <is>
          <t>Dec. 28, 2024 USD ($) Vendor</t>
        </is>
      </c>
    </row>
    <row r="3">
      <c r="A3" s="3" t="inlineStr">
        <is>
          <t>Commitments and Contingencies Disclosure [Line Items]</t>
        </is>
      </c>
      <c r="B3" s="4" t="inlineStr">
        <is>
          <t xml:space="preserve"> </t>
        </is>
      </c>
    </row>
    <row r="4">
      <c r="A4" s="4" t="inlineStr">
        <is>
          <t>Loss contingency, actions taken by court</t>
        </is>
      </c>
      <c r="B4" s="4" t="inlineStr">
        <is>
          <t>On November 9, 2023, Ardagh filed a Notice of Plaintiff’s Motion for Judgment on the Pleadings on Count II of the Complaint, to which the Company filed an Opposition on November 22, 2023. On February 26, 2024, the Court granted the Motion.  On March 27, 2024, the Company filed a Motion to Clarify and to Reconsider the Court’s decision. Following briefing by the parties, on June 17, 2024, the Court granted the Company's Motion to Reconsider, denied Ardagh's Motion for Judgment on the Pleadings, and vacated its February 26, 2024 Order</t>
        </is>
      </c>
    </row>
    <row r="5">
      <c r="A5" s="4" t="inlineStr">
        <is>
          <t>Barley, Wheat and Malt</t>
        </is>
      </c>
      <c r="B5" s="4" t="inlineStr">
        <is>
          <t xml:space="preserve"> </t>
        </is>
      </c>
    </row>
    <row r="6">
      <c r="A6" s="3" t="inlineStr">
        <is>
          <t>Commitments and Contingencies Disclosure [Line Items]</t>
        </is>
      </c>
      <c r="B6" s="4" t="inlineStr">
        <is>
          <t xml:space="preserve"> </t>
        </is>
      </c>
    </row>
    <row r="7">
      <c r="A7" s="4" t="inlineStr">
        <is>
          <t>Number of suppliers | Vendor</t>
        </is>
      </c>
      <c r="B7" s="6" t="n">
        <v>4</v>
      </c>
    </row>
    <row r="8">
      <c r="A8" s="4" t="inlineStr">
        <is>
          <t>Purchase commitments outstanding</t>
        </is>
      </c>
      <c r="B8" s="5" t="n">
        <v>28</v>
      </c>
    </row>
    <row r="9">
      <c r="A9" s="4" t="inlineStr">
        <is>
          <t>Hops</t>
        </is>
      </c>
      <c r="B9" s="4" t="inlineStr">
        <is>
          <t xml:space="preserve"> </t>
        </is>
      </c>
    </row>
    <row r="10">
      <c r="A10" s="3" t="inlineStr">
        <is>
          <t>Commitments and Contingencies Disclosure [Line Items]</t>
        </is>
      </c>
      <c r="B10" s="4" t="inlineStr">
        <is>
          <t xml:space="preserve"> </t>
        </is>
      </c>
    </row>
    <row r="11">
      <c r="A11" s="4" t="inlineStr">
        <is>
          <t>Purchase commitments</t>
        </is>
      </c>
      <c r="B11" s="9" t="n">
        <v>1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28, 2024</t>
        </is>
      </c>
      <c r="C1" s="2" t="inlineStr">
        <is>
          <t>Dec. 30, 2023</t>
        </is>
      </c>
    </row>
    <row r="2">
      <c r="A2" s="3" t="inlineStr">
        <is>
          <t>Fair Value Disclosures [Abstract]</t>
        </is>
      </c>
      <c r="B2" s="4" t="inlineStr">
        <is>
          <t xml:space="preserve"> </t>
        </is>
      </c>
      <c r="C2" s="4" t="inlineStr">
        <is>
          <t xml:space="preserve"> </t>
        </is>
      </c>
    </row>
    <row r="3">
      <c r="A3" s="4" t="inlineStr">
        <is>
          <t>Cash and cash equivalents</t>
        </is>
      </c>
      <c r="B3" s="5" t="n">
        <v>211819</v>
      </c>
      <c r="C3" s="5" t="n">
        <v>298491</v>
      </c>
    </row>
    <row r="4">
      <c r="A4" s="4" t="inlineStr">
        <is>
          <t>Money market fund</t>
        </is>
      </c>
      <c r="B4" s="5" t="n">
        <v>203100</v>
      </c>
      <c r="C4" s="5" t="n">
        <v>291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mon Stock and Share-Based Compensation - Additional Information (Detail) - USD ($) $ / shares in Units, $ in Millions</t>
        </is>
      </c>
      <c r="B1" s="2" t="inlineStr">
        <is>
          <t>12 Months Ended</t>
        </is>
      </c>
    </row>
    <row r="2">
      <c r="B2" s="2" t="inlineStr">
        <is>
          <t>Dec. 28, 2024</t>
        </is>
      </c>
      <c r="C2" s="2" t="inlineStr">
        <is>
          <t>Dec. 30, 2023</t>
        </is>
      </c>
      <c r="D2" s="2" t="inlineStr">
        <is>
          <t>Dec. 31, 2022</t>
        </is>
      </c>
      <c r="E2" s="2" t="inlineStr">
        <is>
          <t>Oct. 02,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contractual term</t>
        </is>
      </c>
      <c r="B4" s="4" t="inlineStr">
        <is>
          <t>4 years 11 months 4 days</t>
        </is>
      </c>
      <c r="C4" s="4" t="inlineStr">
        <is>
          <t xml:space="preserve"> </t>
        </is>
      </c>
      <c r="D4" s="4" t="inlineStr">
        <is>
          <t xml:space="preserve"> </t>
        </is>
      </c>
      <c r="E4" s="4" t="inlineStr">
        <is>
          <t xml:space="preserve"> </t>
        </is>
      </c>
    </row>
    <row r="5">
      <c r="A5" s="4" t="inlineStr">
        <is>
          <t>Other than options granted in period</t>
        </is>
      </c>
      <c r="B5" s="6" t="n">
        <v>88266</v>
      </c>
      <c r="C5" s="4" t="inlineStr">
        <is>
          <t xml:space="preserve"> </t>
        </is>
      </c>
      <c r="D5" s="4" t="inlineStr">
        <is>
          <t xml:space="preserve"> </t>
        </is>
      </c>
      <c r="E5" s="4" t="inlineStr">
        <is>
          <t xml:space="preserve"> </t>
        </is>
      </c>
    </row>
    <row r="6">
      <c r="A6" s="4" t="inlineStr">
        <is>
          <t>Stock option outstanding</t>
        </is>
      </c>
      <c r="B6" s="6" t="n">
        <v>209794</v>
      </c>
      <c r="C6" s="6" t="n">
        <v>207810</v>
      </c>
      <c r="D6" s="4" t="inlineStr">
        <is>
          <t xml:space="preserve"> </t>
        </is>
      </c>
      <c r="E6" s="4" t="inlineStr">
        <is>
          <t xml:space="preserve"> </t>
        </is>
      </c>
    </row>
    <row r="7">
      <c r="A7" s="4" t="inlineStr">
        <is>
          <t>Weighted average fair value of stock awards</t>
        </is>
      </c>
      <c r="B7" s="7" t="n">
        <v>290.71</v>
      </c>
      <c r="C7" s="4" t="inlineStr">
        <is>
          <t xml:space="preserve"> </t>
        </is>
      </c>
      <c r="D7" s="4" t="inlineStr">
        <is>
          <t xml:space="preserve"> </t>
        </is>
      </c>
      <c r="E7" s="4" t="inlineStr">
        <is>
          <t xml:space="preserve"> </t>
        </is>
      </c>
    </row>
    <row r="8">
      <c r="A8" s="4" t="inlineStr">
        <is>
          <t>Weighted average exercise price</t>
        </is>
      </c>
      <c r="B8" s="7" t="n">
        <v>358.48</v>
      </c>
      <c r="C8" s="7" t="n">
        <v>361.53</v>
      </c>
      <c r="D8" s="4" t="inlineStr">
        <is>
          <t xml:space="preserve"> </t>
        </is>
      </c>
      <c r="E8" s="4" t="inlineStr">
        <is>
          <t xml:space="preserve"> </t>
        </is>
      </c>
    </row>
    <row r="9">
      <c r="A9" s="4" t="inlineStr">
        <is>
          <t>Expected dividends</t>
        </is>
      </c>
      <c r="B9" s="8" t="n">
        <v>0</v>
      </c>
      <c r="C9" s="8" t="n">
        <v>0</v>
      </c>
      <c r="D9" s="8" t="n">
        <v>0</v>
      </c>
      <c r="E9" s="4" t="inlineStr">
        <is>
          <t xml:space="preserve"> </t>
        </is>
      </c>
    </row>
    <row r="10">
      <c r="A10" s="4" t="inlineStr">
        <is>
          <t>Estimated forfeiture rate for equity awards that do not vest on January 1st</t>
        </is>
      </c>
      <c r="B10" s="8" t="n">
        <v>0.16</v>
      </c>
      <c r="C10" s="8" t="n">
        <v>0.2</v>
      </c>
      <c r="D10" s="8" t="n">
        <v>0.19</v>
      </c>
      <c r="E10" s="4" t="inlineStr">
        <is>
          <t xml:space="preserve"> </t>
        </is>
      </c>
    </row>
    <row r="11">
      <c r="A11" s="4" t="inlineStr">
        <is>
          <t>Restricted stock units and investment shares</t>
        </is>
      </c>
      <c r="B11" s="8" t="n">
        <v>0.13</v>
      </c>
      <c r="C11" s="8" t="n">
        <v>0.12</v>
      </c>
      <c r="D11" s="4" t="inlineStr">
        <is>
          <t xml:space="preserve"> </t>
        </is>
      </c>
      <c r="E11" s="4" t="inlineStr">
        <is>
          <t xml:space="preserve"> </t>
        </is>
      </c>
    </row>
    <row r="12">
      <c r="A12" s="4" t="inlineStr">
        <is>
          <t>Total fair value of options vested in period</t>
        </is>
      </c>
      <c r="B12" s="9" t="n">
        <v>6.5</v>
      </c>
      <c r="C12" s="4" t="inlineStr">
        <is>
          <t xml:space="preserve"> </t>
        </is>
      </c>
      <c r="D12" s="4" t="inlineStr">
        <is>
          <t xml:space="preserve"> </t>
        </is>
      </c>
      <c r="E12" s="4" t="inlineStr">
        <is>
          <t xml:space="preserve"> </t>
        </is>
      </c>
    </row>
    <row r="13">
      <c r="A13" s="4" t="inlineStr">
        <is>
          <t>Aggregate intrinsic value of stock options exercised in period</t>
        </is>
      </c>
      <c r="B13" s="11" t="n">
        <v>0.7</v>
      </c>
      <c r="C13" s="9" t="n">
        <v>6.6</v>
      </c>
      <c r="D13" s="9" t="n">
        <v>6.9</v>
      </c>
      <c r="E13" s="4" t="inlineStr">
        <is>
          <t xml:space="preserve"> </t>
        </is>
      </c>
    </row>
    <row r="14">
      <c r="A14" s="4" t="inlineStr">
        <is>
          <t>Unrecognized compensation costs</t>
        </is>
      </c>
      <c r="B14" s="9" t="n">
        <v>54.1</v>
      </c>
      <c r="C14" s="4" t="inlineStr">
        <is>
          <t xml:space="preserve"> </t>
        </is>
      </c>
      <c r="D14" s="4" t="inlineStr">
        <is>
          <t xml:space="preserve"> </t>
        </is>
      </c>
      <c r="E14" s="4" t="inlineStr">
        <is>
          <t xml:space="preserve"> </t>
        </is>
      </c>
    </row>
    <row r="15">
      <c r="A15" s="4" t="inlineStr">
        <is>
          <t>Unrecognized compensation costs, weighted average period</t>
        </is>
      </c>
      <c r="B15" s="4" t="inlineStr">
        <is>
          <t>2 years 1 month 6 days</t>
        </is>
      </c>
      <c r="C15" s="4" t="inlineStr">
        <is>
          <t xml:space="preserve"> </t>
        </is>
      </c>
      <c r="D15" s="4" t="inlineStr">
        <is>
          <t xml:space="preserve"> </t>
        </is>
      </c>
      <c r="E15" s="4" t="inlineStr">
        <is>
          <t xml:space="preserve"> </t>
        </is>
      </c>
    </row>
    <row r="16">
      <c r="A16" s="4" t="inlineStr">
        <is>
          <t>Option vested, number of shares</t>
        </is>
      </c>
      <c r="B16" s="6" t="n">
        <v>32823</v>
      </c>
      <c r="C16" s="6" t="n">
        <v>27640</v>
      </c>
      <c r="D16" s="6" t="n">
        <v>32476</v>
      </c>
      <c r="E16" s="4" t="inlineStr">
        <is>
          <t xml:space="preserve"> </t>
        </is>
      </c>
    </row>
    <row r="17">
      <c r="A17" s="4" t="inlineStr">
        <is>
          <t>Option vested, weighted average fair value</t>
        </is>
      </c>
      <c r="B17" s="7" t="n">
        <v>381.95</v>
      </c>
      <c r="C17" s="7" t="n">
        <v>341.57</v>
      </c>
      <c r="D17" s="7" t="n">
        <v>292.27</v>
      </c>
      <c r="E17" s="4" t="inlineStr">
        <is>
          <t xml:space="preserve"> </t>
        </is>
      </c>
    </row>
    <row r="18">
      <c r="A18" s="4" t="inlineStr">
        <is>
          <t>Performance-Based Award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 outstanding</t>
        </is>
      </c>
      <c r="B20" s="6" t="n">
        <v>6348</v>
      </c>
      <c r="C20" s="4" t="inlineStr">
        <is>
          <t xml:space="preserve"> </t>
        </is>
      </c>
      <c r="D20" s="4" t="inlineStr">
        <is>
          <t xml:space="preserve"> </t>
        </is>
      </c>
      <c r="E20" s="4" t="inlineStr">
        <is>
          <t xml:space="preserve"> </t>
        </is>
      </c>
    </row>
    <row r="21">
      <c r="A21" s="4" t="inlineStr">
        <is>
          <t>Non-Employee Directo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s granted in period</t>
        </is>
      </c>
      <c r="B23" s="6" t="n">
        <v>4430</v>
      </c>
      <c r="C23" s="6" t="n">
        <v>2941</v>
      </c>
      <c r="D23" s="6" t="n">
        <v>3810</v>
      </c>
      <c r="E23" s="4" t="inlineStr">
        <is>
          <t xml:space="preserve"> </t>
        </is>
      </c>
    </row>
    <row r="24">
      <c r="A24" s="4" t="inlineStr">
        <is>
          <t>Non-Employee Director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s, contractual term</t>
        </is>
      </c>
      <c r="B26" s="4" t="inlineStr">
        <is>
          <t>10 years</t>
        </is>
      </c>
      <c r="C26" s="4" t="inlineStr">
        <is>
          <t xml:space="preserve"> </t>
        </is>
      </c>
      <c r="D26" s="4" t="inlineStr">
        <is>
          <t xml:space="preserve"> </t>
        </is>
      </c>
      <c r="E26" s="4" t="inlineStr">
        <is>
          <t xml:space="preserve"> </t>
        </is>
      </c>
    </row>
    <row r="27">
      <c r="A27" s="4" t="inlineStr">
        <is>
          <t>Employee Stock Compensation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Options granted in period</t>
        </is>
      </c>
      <c r="B29" s="6" t="n">
        <v>21205</v>
      </c>
      <c r="C29" s="6" t="n">
        <v>58054</v>
      </c>
      <c r="D29" s="6" t="n">
        <v>17114</v>
      </c>
      <c r="E29" s="4" t="inlineStr">
        <is>
          <t xml:space="preserve"> </t>
        </is>
      </c>
    </row>
    <row r="30">
      <c r="A30" s="4" t="inlineStr">
        <is>
          <t>Employee Stock Compensation Plan | Investment Share Progra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5 years</t>
        </is>
      </c>
      <c r="C32" s="4" t="inlineStr">
        <is>
          <t xml:space="preserve"> </t>
        </is>
      </c>
      <c r="D32" s="4" t="inlineStr">
        <is>
          <t xml:space="preserve"> </t>
        </is>
      </c>
      <c r="E32" s="4" t="inlineStr">
        <is>
          <t xml:space="preserve"> </t>
        </is>
      </c>
    </row>
    <row r="33">
      <c r="A33" s="4" t="inlineStr">
        <is>
          <t>Share based compensation arrangement by share based payment award participants payment description</t>
        </is>
      </c>
      <c r="B33" s="4" t="inlineStr">
        <is>
          <t>Participants may pay for these shares either up front or through payroll deductions over an eleven-month period during the year of purchase.</t>
        </is>
      </c>
      <c r="C33" s="4" t="inlineStr">
        <is>
          <t xml:space="preserve"> </t>
        </is>
      </c>
      <c r="D33" s="4" t="inlineStr">
        <is>
          <t xml:space="preserve"> </t>
        </is>
      </c>
      <c r="E33" s="4" t="inlineStr">
        <is>
          <t xml:space="preserve"> </t>
        </is>
      </c>
    </row>
    <row r="34">
      <c r="A34" s="4" t="inlineStr">
        <is>
          <t>Shares employees elected to purchase</t>
        </is>
      </c>
      <c r="B34" s="6" t="n">
        <v>12007</v>
      </c>
      <c r="C34" s="6" t="n">
        <v>10594</v>
      </c>
      <c r="D34" s="6" t="n">
        <v>10845</v>
      </c>
      <c r="E34" s="4" t="inlineStr">
        <is>
          <t xml:space="preserve"> </t>
        </is>
      </c>
    </row>
    <row r="35">
      <c r="A35" s="4" t="inlineStr">
        <is>
          <t>Employee Stock Compensation Plan | Min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3 years</t>
        </is>
      </c>
      <c r="C37" s="4" t="inlineStr">
        <is>
          <t xml:space="preserve"> </t>
        </is>
      </c>
      <c r="D37" s="4" t="inlineStr">
        <is>
          <t xml:space="preserve"> </t>
        </is>
      </c>
      <c r="E37" s="4" t="inlineStr">
        <is>
          <t xml:space="preserve"> </t>
        </is>
      </c>
    </row>
    <row r="38">
      <c r="A38" s="4" t="inlineStr">
        <is>
          <t>Employee Stock Compensation Plan | Minimum | Investment Share Progra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equirement tenure of employee for investment share program, purchase shares at discount</t>
        </is>
      </c>
      <c r="B40" s="4" t="inlineStr">
        <is>
          <t>1 year</t>
        </is>
      </c>
      <c r="C40" s="4" t="inlineStr">
        <is>
          <t xml:space="preserve"> </t>
        </is>
      </c>
      <c r="D40" s="4" t="inlineStr">
        <is>
          <t xml:space="preserve"> </t>
        </is>
      </c>
      <c r="E40" s="4" t="inlineStr">
        <is>
          <t xml:space="preserve"> </t>
        </is>
      </c>
    </row>
    <row r="41">
      <c r="A41" s="4" t="inlineStr">
        <is>
          <t>Discount from current market value</t>
        </is>
      </c>
      <c r="B41" s="8" t="n">
        <v>0</v>
      </c>
      <c r="C41" s="4" t="inlineStr">
        <is>
          <t xml:space="preserve"> </t>
        </is>
      </c>
      <c r="D41" s="4" t="inlineStr">
        <is>
          <t xml:space="preserve"> </t>
        </is>
      </c>
      <c r="E41" s="4" t="inlineStr">
        <is>
          <t xml:space="preserve"> </t>
        </is>
      </c>
    </row>
    <row r="42">
      <c r="A42" s="4" t="inlineStr">
        <is>
          <t>Employee Stock Compensation Plan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5 years</t>
        </is>
      </c>
      <c r="C44" s="4" t="inlineStr">
        <is>
          <t xml:space="preserve"> </t>
        </is>
      </c>
      <c r="D44" s="4" t="inlineStr">
        <is>
          <t xml:space="preserve"> </t>
        </is>
      </c>
      <c r="E44" s="4" t="inlineStr">
        <is>
          <t xml:space="preserve"> </t>
        </is>
      </c>
    </row>
    <row r="45">
      <c r="A45" s="4" t="inlineStr">
        <is>
          <t>Stock options, contractual term</t>
        </is>
      </c>
      <c r="B45" s="4" t="inlineStr">
        <is>
          <t>10 years</t>
        </is>
      </c>
      <c r="C45" s="4" t="inlineStr">
        <is>
          <t xml:space="preserve"> </t>
        </is>
      </c>
      <c r="D45" s="4" t="inlineStr">
        <is>
          <t xml:space="preserve"> </t>
        </is>
      </c>
      <c r="E45" s="4" t="inlineStr">
        <is>
          <t xml:space="preserve"> </t>
        </is>
      </c>
    </row>
    <row r="46">
      <c r="A46" s="4" t="inlineStr">
        <is>
          <t>Employee Stock Compensation Plan | Maximum | Investment Share Progra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Discount from current market value</t>
        </is>
      </c>
      <c r="B48" s="8" t="n">
        <v>0.4</v>
      </c>
      <c r="C48" s="4" t="inlineStr">
        <is>
          <t xml:space="preserve"> </t>
        </is>
      </c>
      <c r="D48" s="4" t="inlineStr">
        <is>
          <t xml:space="preserve"> </t>
        </is>
      </c>
      <c r="E48" s="4" t="inlineStr">
        <is>
          <t xml:space="preserve"> </t>
        </is>
      </c>
    </row>
    <row r="49">
      <c r="A49" s="4" t="inlineStr">
        <is>
          <t>Restricted Stock Unit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Other than options granted in period</t>
        </is>
      </c>
      <c r="B51" s="6" t="n">
        <v>74262</v>
      </c>
      <c r="C51" s="6" t="n">
        <v>53884</v>
      </c>
      <c r="D51" s="6" t="n">
        <v>32744</v>
      </c>
      <c r="E51" s="4" t="inlineStr">
        <is>
          <t xml:space="preserve"> </t>
        </is>
      </c>
    </row>
    <row r="52">
      <c r="A52" s="4" t="inlineStr">
        <is>
          <t>Restricted Stock Units | Non-Employee Directo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tock options, contractual term</t>
        </is>
      </c>
      <c r="B54" s="4" t="inlineStr">
        <is>
          <t>1 year</t>
        </is>
      </c>
      <c r="C54" s="4" t="inlineStr">
        <is>
          <t xml:space="preserve"> </t>
        </is>
      </c>
      <c r="D54" s="4" t="inlineStr">
        <is>
          <t xml:space="preserve"> </t>
        </is>
      </c>
      <c r="E54" s="4" t="inlineStr">
        <is>
          <t xml:space="preserve"> </t>
        </is>
      </c>
    </row>
    <row r="55">
      <c r="A55" s="4" t="inlineStr">
        <is>
          <t>Other than options granted in period</t>
        </is>
      </c>
      <c r="B55" s="6" t="n">
        <v>1997</v>
      </c>
      <c r="C55" s="6" t="n">
        <v>1442</v>
      </c>
      <c r="D55" s="4" t="inlineStr">
        <is>
          <t xml:space="preserve"> </t>
        </is>
      </c>
      <c r="E55" s="4" t="inlineStr">
        <is>
          <t xml:space="preserve"> </t>
        </is>
      </c>
    </row>
    <row r="56">
      <c r="A56" s="4" t="inlineStr">
        <is>
          <t>Stock issued during period, shares, restricted stock units</t>
        </is>
      </c>
      <c r="B56" s="4" t="inlineStr">
        <is>
          <t xml:space="preserve"> </t>
        </is>
      </c>
      <c r="C56" s="4" t="inlineStr">
        <is>
          <t xml:space="preserve"> </t>
        </is>
      </c>
      <c r="D56" s="6" t="n">
        <v>0</v>
      </c>
      <c r="E56" s="4" t="inlineStr">
        <is>
          <t xml:space="preserve"> </t>
        </is>
      </c>
    </row>
    <row r="57">
      <c r="A57" s="4" t="inlineStr">
        <is>
          <t>Performance Based Stock Option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Other than options granted in period</t>
        </is>
      </c>
      <c r="B59" s="6" t="n">
        <v>34954</v>
      </c>
      <c r="C59" s="4" t="inlineStr">
        <is>
          <t xml:space="preserve"> </t>
        </is>
      </c>
      <c r="D59" s="4" t="inlineStr">
        <is>
          <t xml:space="preserve"> </t>
        </is>
      </c>
      <c r="E59" s="4" t="inlineStr">
        <is>
          <t xml:space="preserve"> </t>
        </is>
      </c>
    </row>
    <row r="60">
      <c r="A60" s="4" t="inlineStr">
        <is>
          <t>Service-Based Stock Options</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Other than options granted in period</t>
        </is>
      </c>
      <c r="B62" s="6" t="n">
        <v>39308</v>
      </c>
      <c r="C62" s="4" t="inlineStr">
        <is>
          <t xml:space="preserve"> </t>
        </is>
      </c>
      <c r="D62" s="4" t="inlineStr">
        <is>
          <t xml:space="preserve"> </t>
        </is>
      </c>
      <c r="E62" s="4" t="inlineStr">
        <is>
          <t xml:space="preserve"> </t>
        </is>
      </c>
    </row>
    <row r="63">
      <c r="A63" s="4" t="inlineStr">
        <is>
          <t>Employee Stock Optio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Option vested, number of shares</t>
        </is>
      </c>
      <c r="B65" s="6" t="n">
        <v>40468</v>
      </c>
      <c r="C65" s="4" t="inlineStr">
        <is>
          <t xml:space="preserve"> </t>
        </is>
      </c>
      <c r="D65" s="4" t="inlineStr">
        <is>
          <t xml:space="preserve"> </t>
        </is>
      </c>
      <c r="E65" s="4" t="inlineStr">
        <is>
          <t xml:space="preserve"> </t>
        </is>
      </c>
    </row>
    <row r="66">
      <c r="A66" s="4" t="inlineStr">
        <is>
          <t>Common Class A</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Stock repurchase program, authorized amount</t>
        </is>
      </c>
      <c r="B68" s="4" t="inlineStr">
        <is>
          <t xml:space="preserve"> </t>
        </is>
      </c>
      <c r="C68" s="4" t="inlineStr">
        <is>
          <t xml:space="preserve"> </t>
        </is>
      </c>
      <c r="D68" s="4" t="inlineStr">
        <is>
          <t xml:space="preserve"> </t>
        </is>
      </c>
      <c r="E68" s="5" t="n">
        <v>400</v>
      </c>
    </row>
    <row r="69">
      <c r="A69" s="4" t="inlineStr">
        <is>
          <t>Number of shares authorized to be repurchased</t>
        </is>
      </c>
      <c r="B69" s="6" t="n">
        <v>1600000000</v>
      </c>
      <c r="C69" s="4" t="inlineStr">
        <is>
          <t xml:space="preserve"> </t>
        </is>
      </c>
      <c r="D69" s="4" t="inlineStr">
        <is>
          <t xml:space="preserve"> </t>
        </is>
      </c>
      <c r="E69" s="4" t="inlineStr">
        <is>
          <t xml:space="preserve"> </t>
        </is>
      </c>
    </row>
    <row r="70">
      <c r="A70" s="4" t="inlineStr">
        <is>
          <t>Repurchase of shares</t>
        </is>
      </c>
      <c r="B70" s="11" t="n">
        <v>14.9</v>
      </c>
      <c r="C70" s="4" t="inlineStr">
        <is>
          <t xml:space="preserve"> </t>
        </is>
      </c>
      <c r="D70" s="4" t="inlineStr">
        <is>
          <t xml:space="preserve"> </t>
        </is>
      </c>
      <c r="E70" s="4" t="inlineStr">
        <is>
          <t xml:space="preserve"> </t>
        </is>
      </c>
    </row>
    <row r="71">
      <c r="A71" s="4" t="inlineStr">
        <is>
          <t>Number of total cumulative shares repurchased, value</t>
        </is>
      </c>
      <c r="B71" s="5" t="n">
        <v>1170</v>
      </c>
      <c r="C71" s="4" t="inlineStr">
        <is>
          <t xml:space="preserve"> </t>
        </is>
      </c>
      <c r="D71" s="4" t="inlineStr">
        <is>
          <t xml:space="preserve"> </t>
        </is>
      </c>
      <c r="E71" s="4" t="inlineStr">
        <is>
          <t xml:space="preserve"> </t>
        </is>
      </c>
    </row>
    <row r="72">
      <c r="A72" s="4" t="inlineStr">
        <is>
          <t>Stock repurchase program, remaining authorized pepurchase amount</t>
        </is>
      </c>
      <c r="B72" s="9" t="n">
        <v>427.5</v>
      </c>
      <c r="C72" s="4" t="inlineStr">
        <is>
          <t xml:space="preserve"> </t>
        </is>
      </c>
      <c r="D72" s="4" t="inlineStr">
        <is>
          <t xml:space="preserve"> </t>
        </is>
      </c>
      <c r="E72" s="4" t="inlineStr">
        <is>
          <t xml:space="preserve"> </t>
        </is>
      </c>
    </row>
    <row r="73">
      <c r="A73" s="4" t="inlineStr">
        <is>
          <t>Stock repurchased during period</t>
        </is>
      </c>
      <c r="B73" s="6" t="n">
        <v>803281</v>
      </c>
      <c r="C73" s="4" t="inlineStr">
        <is>
          <t xml:space="preserve"> </t>
        </is>
      </c>
      <c r="D73" s="4" t="inlineStr">
        <is>
          <t xml:space="preserve"> </t>
        </is>
      </c>
      <c r="E73" s="4" t="inlineStr">
        <is>
          <t xml:space="preserve"> </t>
        </is>
      </c>
    </row>
    <row r="74">
      <c r="A74" s="4" t="inlineStr">
        <is>
          <t>Repurchase of Class A Common Stock</t>
        </is>
      </c>
      <c r="B74" s="9" t="n">
        <v>238.9</v>
      </c>
      <c r="C74" s="4" t="inlineStr">
        <is>
          <t xml:space="preserve"> </t>
        </is>
      </c>
      <c r="D74" s="4" t="inlineStr">
        <is>
          <t xml:space="preserve"> </t>
        </is>
      </c>
      <c r="E74" s="4" t="inlineStr">
        <is>
          <t xml:space="preserve"> </t>
        </is>
      </c>
    </row>
    <row r="75">
      <c r="A75" s="4" t="inlineStr">
        <is>
          <t>Common Class A | Minimum</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Number of shares authorized to be repurchased</t>
        </is>
      </c>
      <c r="B77" s="4" t="inlineStr">
        <is>
          <t xml:space="preserve"> </t>
        </is>
      </c>
      <c r="C77" s="4" t="inlineStr">
        <is>
          <t xml:space="preserve"> </t>
        </is>
      </c>
      <c r="D77" s="4" t="inlineStr">
        <is>
          <t xml:space="preserve"> </t>
        </is>
      </c>
      <c r="E77" s="6" t="n">
        <v>1200000000</v>
      </c>
    </row>
    <row r="78">
      <c r="A78" s="4" t="inlineStr">
        <is>
          <t>Common Class A | Maximum</t>
        </is>
      </c>
      <c r="B78" s="4" t="inlineStr">
        <is>
          <t xml:space="preserve"> </t>
        </is>
      </c>
      <c r="C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row>
    <row r="80">
      <c r="A80" s="4" t="inlineStr">
        <is>
          <t>Number of shares authorized to be repurchased</t>
        </is>
      </c>
      <c r="B80" s="4" t="inlineStr">
        <is>
          <t xml:space="preserve"> </t>
        </is>
      </c>
      <c r="C80" s="4" t="inlineStr">
        <is>
          <t xml:space="preserve"> </t>
        </is>
      </c>
      <c r="D80" s="4" t="inlineStr">
        <is>
          <t xml:space="preserve"> </t>
        </is>
      </c>
      <c r="E80" s="6" t="n">
        <v>1600000000</v>
      </c>
    </row>
    <row r="81">
      <c r="A81" s="4" t="inlineStr">
        <is>
          <t>Common Class A | Non-Employee Director</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Shares reserved for issuance</t>
        </is>
      </c>
      <c r="B83" s="6" t="n">
        <v>600000</v>
      </c>
      <c r="C83" s="4" t="inlineStr">
        <is>
          <t xml:space="preserve"> </t>
        </is>
      </c>
      <c r="D83" s="4" t="inlineStr">
        <is>
          <t xml:space="preserve"> </t>
        </is>
      </c>
      <c r="E83" s="4" t="inlineStr">
        <is>
          <t xml:space="preserve"> </t>
        </is>
      </c>
    </row>
    <row r="84">
      <c r="A84" s="4" t="inlineStr">
        <is>
          <t>Shares available for grant</t>
        </is>
      </c>
      <c r="B84" s="6" t="n">
        <v>100000</v>
      </c>
      <c r="C84" s="4" t="inlineStr">
        <is>
          <t xml:space="preserve"> </t>
        </is>
      </c>
      <c r="D84" s="4" t="inlineStr">
        <is>
          <t xml:space="preserve"> </t>
        </is>
      </c>
      <c r="E84" s="4" t="inlineStr">
        <is>
          <t xml:space="preserve"> </t>
        </is>
      </c>
    </row>
    <row r="85">
      <c r="A85" s="4" t="inlineStr">
        <is>
          <t>Common Class A | Employee Stock Compensation Plan</t>
        </is>
      </c>
      <c r="B85" s="4" t="inlineStr">
        <is>
          <t xml:space="preserve"> </t>
        </is>
      </c>
      <c r="C85" s="4" t="inlineStr">
        <is>
          <t xml:space="preserve"> </t>
        </is>
      </c>
      <c r="D85" s="4" t="inlineStr">
        <is>
          <t xml:space="preserve"> </t>
        </is>
      </c>
      <c r="E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row>
    <row r="87">
      <c r="A87" s="4" t="inlineStr">
        <is>
          <t>Shares reserved for issuance</t>
        </is>
      </c>
      <c r="B87" s="6" t="n">
        <v>6700000</v>
      </c>
      <c r="C87" s="4" t="inlineStr">
        <is>
          <t xml:space="preserve"> </t>
        </is>
      </c>
      <c r="D87" s="4" t="inlineStr">
        <is>
          <t xml:space="preserve"> </t>
        </is>
      </c>
      <c r="E87" s="4" t="inlineStr">
        <is>
          <t xml:space="preserve"> </t>
        </is>
      </c>
    </row>
    <row r="88">
      <c r="A88" s="4" t="inlineStr">
        <is>
          <t>Shares available for grant</t>
        </is>
      </c>
      <c r="B88" s="6" t="n">
        <v>800000</v>
      </c>
      <c r="C88" s="4" t="inlineStr">
        <is>
          <t xml:space="preserve"> </t>
        </is>
      </c>
      <c r="D88" s="4" t="inlineStr">
        <is>
          <t xml:space="preserve"> </t>
        </is>
      </c>
      <c r="E8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Common Stock and Share-Based Compensation - Summary of Stock Options under Employee Equity Incentive Plan and Stock Option Plan for Non-Employee Directors (Detail) $ / shares in Units, $ in Thousands</t>
        </is>
      </c>
      <c r="B1" s="2" t="inlineStr">
        <is>
          <t>12 Months Ended</t>
        </is>
      </c>
    </row>
    <row r="2">
      <c r="B2" s="2" t="inlineStr">
        <is>
          <t>Dec. 28, 2024 USD ($) $ / shares shares</t>
        </is>
      </c>
    </row>
    <row r="3">
      <c r="A3" s="3" t="inlineStr">
        <is>
          <t>Shares</t>
        </is>
      </c>
      <c r="B3" s="4" t="inlineStr">
        <is>
          <t xml:space="preserve"> </t>
        </is>
      </c>
    </row>
    <row r="4">
      <c r="A4" s="4" t="inlineStr">
        <is>
          <t>Outstanding at beginning of period | shares</t>
        </is>
      </c>
      <c r="B4" s="6" t="n">
        <v>207810</v>
      </c>
    </row>
    <row r="5">
      <c r="A5" s="4" t="inlineStr">
        <is>
          <t>Granted | shares</t>
        </is>
      </c>
      <c r="B5" s="6" t="n">
        <v>25635</v>
      </c>
    </row>
    <row r="6">
      <c r="A6" s="4" t="inlineStr">
        <is>
          <t>Exercised | shares</t>
        </is>
      </c>
      <c r="B6" s="6" t="n">
        <v>-8164</v>
      </c>
    </row>
    <row r="7">
      <c r="A7" s="4" t="inlineStr">
        <is>
          <t>Cancelled/Forfeited | shares</t>
        </is>
      </c>
      <c r="B7" s="6" t="n">
        <v>-15487</v>
      </c>
    </row>
    <row r="8">
      <c r="A8" s="4" t="inlineStr">
        <is>
          <t>Expired | shares</t>
        </is>
      </c>
      <c r="B8" s="6" t="n">
        <v>0</v>
      </c>
    </row>
    <row r="9">
      <c r="A9" s="4" t="inlineStr">
        <is>
          <t>Outstanding at end of period | shares</t>
        </is>
      </c>
      <c r="B9" s="6" t="n">
        <v>209794</v>
      </c>
    </row>
    <row r="10">
      <c r="A10" s="4" t="inlineStr">
        <is>
          <t>Exercisable at end of period | shares</t>
        </is>
      </c>
      <c r="B10" s="6" t="n">
        <v>126930</v>
      </c>
    </row>
    <row r="11">
      <c r="A11" s="4" t="inlineStr">
        <is>
          <t>Vested and expected to vest at end of period | shares</t>
        </is>
      </c>
      <c r="B11" s="6" t="n">
        <v>200272</v>
      </c>
    </row>
    <row r="12">
      <c r="A12" s="3" t="inlineStr">
        <is>
          <t>Weighted-Average Exercise Price</t>
        </is>
      </c>
      <c r="B12" s="4" t="inlineStr">
        <is>
          <t xml:space="preserve"> </t>
        </is>
      </c>
    </row>
    <row r="13">
      <c r="A13" s="4" t="inlineStr">
        <is>
          <t>Outstanding at beginning of period | $ / shares</t>
        </is>
      </c>
      <c r="B13" s="7" t="n">
        <v>361.53</v>
      </c>
    </row>
    <row r="14">
      <c r="A14" s="4" t="inlineStr">
        <is>
          <t>Granted | $ / shares</t>
        </is>
      </c>
      <c r="B14" s="12" t="n">
        <v>299.57</v>
      </c>
    </row>
    <row r="15">
      <c r="A15" s="4" t="inlineStr">
        <is>
          <t>Cancelled/Forfeited | $ / shares</t>
        </is>
      </c>
      <c r="B15" s="12" t="n">
        <v>383.46</v>
      </c>
    </row>
    <row r="16">
      <c r="A16" s="4" t="inlineStr">
        <is>
          <t>Expired | $ / shares</t>
        </is>
      </c>
      <c r="B16" s="6" t="n">
        <v>0</v>
      </c>
    </row>
    <row r="17">
      <c r="A17" s="4" t="inlineStr">
        <is>
          <t>Exercised | $ / shares</t>
        </is>
      </c>
      <c r="B17" s="12" t="n">
        <v>203.68</v>
      </c>
    </row>
    <row r="18">
      <c r="A18" s="4" t="inlineStr">
        <is>
          <t>Outstanding at end of period | $ / shares</t>
        </is>
      </c>
      <c r="B18" s="12" t="n">
        <v>358.48</v>
      </c>
    </row>
    <row r="19">
      <c r="A19" s="4" t="inlineStr">
        <is>
          <t>Exercisable at end of period | $ / shares</t>
        </is>
      </c>
      <c r="B19" s="12" t="n">
        <v>328.56</v>
      </c>
    </row>
    <row r="20">
      <c r="A20" s="4" t="inlineStr">
        <is>
          <t>Vested and expected to vest at end of period | $ / shares</t>
        </is>
      </c>
      <c r="B20" s="7" t="n">
        <v>360.37</v>
      </c>
    </row>
    <row r="21">
      <c r="A21" s="3" t="inlineStr">
        <is>
          <t>Weighted-Average Remaining Contractual Term</t>
        </is>
      </c>
      <c r="B21" s="4" t="inlineStr">
        <is>
          <t xml:space="preserve"> </t>
        </is>
      </c>
    </row>
    <row r="22">
      <c r="A22" s="4" t="inlineStr">
        <is>
          <t>Outstanding at end of period</t>
        </is>
      </c>
      <c r="B22" s="4" t="inlineStr">
        <is>
          <t>4 years 11 months 4 days</t>
        </is>
      </c>
    </row>
    <row r="23">
      <c r="A23" s="4" t="inlineStr">
        <is>
          <t>Exercisable at end of period</t>
        </is>
      </c>
      <c r="B23" s="4" t="inlineStr">
        <is>
          <t>3 years 10 months 28 days</t>
        </is>
      </c>
    </row>
    <row r="24">
      <c r="A24" s="4" t="inlineStr">
        <is>
          <t>Vested and expected to vest at end of period</t>
        </is>
      </c>
      <c r="B24" s="4" t="inlineStr">
        <is>
          <t>4 years 9 months 7 days</t>
        </is>
      </c>
    </row>
    <row r="25">
      <c r="A25" s="3" t="inlineStr">
        <is>
          <t>Aggregate Intrinsic Value</t>
        </is>
      </c>
      <c r="B25" s="4" t="inlineStr">
        <is>
          <t xml:space="preserve"> </t>
        </is>
      </c>
    </row>
    <row r="26">
      <c r="A26" s="4" t="inlineStr">
        <is>
          <t>Outstanding at end of period | $</t>
        </is>
      </c>
      <c r="B26" s="5" t="n">
        <v>5913</v>
      </c>
    </row>
    <row r="27">
      <c r="A27" s="4" t="inlineStr">
        <is>
          <t>Exercisable at end of period | $</t>
        </is>
      </c>
      <c r="B27" s="6" t="n">
        <v>5611</v>
      </c>
    </row>
    <row r="28">
      <c r="A28" s="4" t="inlineStr">
        <is>
          <t>Vested and expected to vest at end of period | $</t>
        </is>
      </c>
      <c r="B28" s="5" t="n">
        <v>58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 ersecurity The Company's cybersecurity program is led by its Chief Information Security Officer (CISO) , who reports to its Chief Information Officer (CIO) . The CISO is responsible for management of cybersecurity risk and the protection and defense of the Company's networks and systems. The CISO manages a team of cybersecurity professionals with broad experience and expertise, including in incident response, forensics, threat intelligence, vulnerability management, and mitigation. The Company's cybersecurity team has processes in place to assess, identify, manage, and address material cybersecurity threats and incidents. These include, among other things: annual and ongoing security awareness training for employees, mechanisms to detect and monitor unusual network and endpoint activity, integrated threat intelligence, and containment and incident response tools. The cybersecurity team also leverages multiple third-party security programs for full-time monitoring of security stacks and on-demand support to act as force multipliers in the event of severe or critical security events. The Company's Board of Directors has ultimate oversight of cybersecurity risk and aids in making decisions with respect to company priorities, resource allocations, and oversight structures. The Board of Directors is assisted by the Audit Committee, which regularly reviews the cybersecurity program with management and reports to the Board of Directors. Cybersecurity reviews by the Audit Committee or the Board of Directors generally occur at least once annually, or more frequently as determined to be necessary or advisable. The Company's approach to cybersecurity risk management includes the following key elements: • Multi-Layered Defense and Continuous Monitoring. The Company works to protect its computing environments and products from cybersecurity threats through multi-layered defenses and apply lessons learned from its defense and monitoring efforts to proactively prevent future attacks. The Company utilizes best-in-class SIEM technologies, data analytics and threat intelligence to detect anomalies and search for cyber threats. The Company's internal cybersecurity team and third-party security services provide comprehensive cyber threat detection and response capabilities and maintain a full-time monitoring system which complements the technology, processes and threat detection techniques we use to monitor, manage and mitigate cybersecurity threats. From time to time, the Company engages third-party consultants or other advisors to assist in assessing, identifying and/or managing cybersecurity threats and also periodically uses its Internal Audit function to conduct additional reviews and assessments. • Third-Party Risk Assessments. The Company conducts information security assessments before sharing or allowing the hosting of sensitive data in computing environments managed by third parties, and its standard terms and conditions contain contractual provisions requiring certain security protections. • Training and Awareness. The Company conducts monthly attack simulations across the Company and provide awareness training to our coworkers to help identify, avoid and mitigate cybersecurity threats. Employees with network access participate annually in required training, including spear phishing, malware, access control, and other awareness training. The Company also periodically hosts tabletop exercises with management and other employees to practice rapid cyber incident response; • Supplier Engagement. The Company requires its suppliers to comply with its standard information security terms and conditions as a condition of doing business, and requires them to complete information security questionnaires to review and assess any potential cyber-related risks depending on the nature of the services being provided. The Company also monitors supplier network access to its networks and systems. materially affected the Company or its financial position, results of operations and/or cash flows. The Company continues to invest in the cybersecurity and resiliency of its networks and to enhance its internal controls and processes, which are designed to help protect its systems, infrastructure, and the information they contain.</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Company's Board of Directors has ultimate oversight of cybersecurity risk and aids in making decisions with respect to company priorities, resource allocations, and oversight structures. The Board of Directors is assisted by the Audit Committee, which regularly reviews the cybersecurity program with management and reports to the Board of Directors. Cybersecurity reviews by the Audit Committee or the Board of Directors generally occur at least once annually, or more frequently as determined to be necessary or advisable.</t>
        </is>
      </c>
    </row>
    <row r="9">
      <c r="A9" s="4" t="inlineStr">
        <is>
          <t>Cybersecurity Risk Board Committee or Subcommittee Responsible for Oversight [Text Block]</t>
        </is>
      </c>
      <c r="B9" s="4" t="inlineStr">
        <is>
          <t>The Board of Directors is assisted by the Audit Committee, which regularly reviews the cybersecurity program with management and reports to the Board of Directors.</t>
        </is>
      </c>
    </row>
    <row r="10">
      <c r="A10" s="4" t="inlineStr">
        <is>
          <t>Cybersecurity Risk Process for Informing Board Committee or Subcommittee Responsible for Oversight [Text Block]</t>
        </is>
      </c>
      <c r="B10" s="4" t="inlineStr">
        <is>
          <t>Cybersecurity reviews by the Audit Committee or the Board of Directors generally occur at least once annually, or more frequently as determined to be necessary or advisable.</t>
        </is>
      </c>
    </row>
    <row r="11">
      <c r="A11" s="4" t="inlineStr">
        <is>
          <t>Cybersecurity Risk Role of Management [Text Block]</t>
        </is>
      </c>
      <c r="B11" s="4" t="inlineStr">
        <is>
          <t>The Company's cybersecurity program is led by its Chief Information Security Officer (CISO) , who reports to its Chief Information Officer (CIO) . The CISO is responsible for management of cybersecurity risk and the protection and defense of the Company's networks and systems. The CISO manages a team of cybersecurity professionals with broad experience and expertise, including in incident response, forensics, threat intelligence, vulnerability management, and mitigation. The Company's cybersecurity team has processes in place to assess, identify, manage, and address material cybersecurity threats and incidents. These include, among other things: annual and ongoing security awareness training for employees, mechanisms to detect and monitor unusual network and endpoint activity, integrated threat intelligence, and containment and incident response tools. The cybersecurity team also leverages multiple third-party security programs for full-time monitoring of security stacks and on-demand support to act as force multipliers in the event of severe or critical security even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ISO is responsible for management of cybersecurity risk and the protection and defense of the Company's networks and systems. The CISO manages a team of cybersecurity professionals with broad experience and expertise, including in incident response, forensics, threat intelligence, vulnerability management, and mitigation.</t>
        </is>
      </c>
    </row>
    <row r="14">
      <c r="A14" s="4" t="inlineStr">
        <is>
          <t>Cybersecurity Risk Management Expertise of Management Responsible [Text Block]</t>
        </is>
      </c>
      <c r="B14" s="4" t="inlineStr">
        <is>
          <t>The CISO manages a team of cybersecurity professionals with broad experience and expertise, including in incident response, forensics, threat intelligence, vulnerability management, and mitigation.</t>
        </is>
      </c>
    </row>
    <row r="15">
      <c r="A15" s="4" t="inlineStr">
        <is>
          <t>Cybersecurity Risk Process for Informing Management or Committees Responsible [Text Block]</t>
        </is>
      </c>
      <c r="B15" s="4" t="inlineStr">
        <is>
          <t>The Company's cybersecurity team has processes in place to assess, identify, manage, and address material cybersecurity threats and incidents. These include, among other things: annual and ongoing security awareness training for employees, mechanisms to detect and monitor unusual network and endpoint activity, integrated threat intelligence, and containment and incident response tool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 Stock-Based Compensation Expense Included in Operating Expenses (Detail) - USD ($) $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5" t="n">
        <v>18954</v>
      </c>
      <c r="C4" s="5" t="n">
        <v>16971</v>
      </c>
      <c r="D4" s="5" t="n">
        <v>13988</v>
      </c>
    </row>
    <row r="5">
      <c r="A5" s="4" t="inlineStr">
        <is>
          <t>Performance-Based Award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6" t="n">
        <v>2720</v>
      </c>
      <c r="C7" s="6" t="n">
        <v>2518</v>
      </c>
      <c r="D7" s="6" t="n">
        <v>1198</v>
      </c>
    </row>
    <row r="8">
      <c r="A8" s="4" t="inlineStr">
        <is>
          <t>Advertising, promotional and selling expense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7119</v>
      </c>
      <c r="C10" s="6" t="n">
        <v>6601</v>
      </c>
      <c r="D10" s="6" t="n">
        <v>5184</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5" t="n">
        <v>11835</v>
      </c>
      <c r="C13" s="5" t="n">
        <v>10370</v>
      </c>
      <c r="D13" s="5" t="n">
        <v>88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 Summary Of Weighted Average Assumptions used to Estimate Fair Value of Stock Options (Detail) - Time</t>
        </is>
      </c>
      <c r="B1" s="2" t="inlineStr">
        <is>
          <t>12 Months Ended</t>
        </is>
      </c>
    </row>
    <row r="2">
      <c r="B2" s="2" t="inlineStr">
        <is>
          <t>Dec. 28, 2024</t>
        </is>
      </c>
      <c r="C2" s="2" t="inlineStr">
        <is>
          <t>Dec.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8" t="n">
        <v>0.4</v>
      </c>
      <c r="C4" s="10" t="n">
        <v>0.397</v>
      </c>
      <c r="D4" s="8" t="n">
        <v>0.38</v>
      </c>
    </row>
    <row r="5">
      <c r="A5" s="4" t="inlineStr">
        <is>
          <t>Risk-free interest rate</t>
        </is>
      </c>
      <c r="B5" s="10" t="n">
        <v>0.0423</v>
      </c>
      <c r="C5" s="10" t="n">
        <v>0.0396</v>
      </c>
      <c r="D5" s="10" t="n">
        <v>0.0211</v>
      </c>
    </row>
    <row r="6">
      <c r="A6" s="4" t="inlineStr">
        <is>
          <t>Expected dividends</t>
        </is>
      </c>
      <c r="B6" s="8" t="n">
        <v>0</v>
      </c>
      <c r="C6" s="8" t="n">
        <v>0</v>
      </c>
      <c r="D6" s="8" t="n">
        <v>0</v>
      </c>
    </row>
    <row r="7">
      <c r="A7" s="4" t="inlineStr">
        <is>
          <t>Exercise factor</t>
        </is>
      </c>
      <c r="B7" s="11" t="n">
        <v>2.1</v>
      </c>
      <c r="C7" s="11" t="n">
        <v>2.3</v>
      </c>
      <c r="D7" s="6" t="n">
        <v>3</v>
      </c>
    </row>
    <row r="8">
      <c r="A8" s="4" t="inlineStr">
        <is>
          <t>Discount for post-vesting restrictions</t>
        </is>
      </c>
      <c r="B8" s="8" t="n">
        <v>0</v>
      </c>
      <c r="C8" s="8" t="n">
        <v>0</v>
      </c>
      <c r="D8" s="8"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on Stock and Share-Based Compensation - Summary of Vesting Activities for Investment Share Program and Restricted Stock Awards (Detail)</t>
        </is>
      </c>
      <c r="B1" s="2" t="inlineStr">
        <is>
          <t>12 Months Ended</t>
        </is>
      </c>
    </row>
    <row r="2">
      <c r="B2" s="2" t="inlineStr">
        <is>
          <t>Dec. 28, 2024 $ / shares shares</t>
        </is>
      </c>
    </row>
    <row r="3">
      <c r="A3" s="3" t="inlineStr">
        <is>
          <t>Share-Based Payment Arrangement [Abstract]</t>
        </is>
      </c>
      <c r="B3" s="4" t="inlineStr">
        <is>
          <t xml:space="preserve"> </t>
        </is>
      </c>
    </row>
    <row r="4">
      <c r="A4" s="4" t="inlineStr">
        <is>
          <t>Non-vested at beginning of period | shares</t>
        </is>
      </c>
      <c r="B4" s="6" t="n">
        <v>114797</v>
      </c>
    </row>
    <row r="5">
      <c r="A5" s="4" t="inlineStr">
        <is>
          <t>Granted | shares</t>
        </is>
      </c>
      <c r="B5" s="6" t="n">
        <v>88266</v>
      </c>
    </row>
    <row r="6">
      <c r="A6" s="4" t="inlineStr">
        <is>
          <t>Vested | shares</t>
        </is>
      </c>
      <c r="B6" s="6" t="n">
        <v>-32823</v>
      </c>
    </row>
    <row r="7">
      <c r="A7" s="4" t="inlineStr">
        <is>
          <t>Forfeited | shares</t>
        </is>
      </c>
      <c r="B7" s="6" t="n">
        <v>-5689</v>
      </c>
    </row>
    <row r="8">
      <c r="A8" s="4" t="inlineStr">
        <is>
          <t>Non-vested at end of period | shares</t>
        </is>
      </c>
      <c r="B8" s="6" t="n">
        <v>164551</v>
      </c>
    </row>
    <row r="9">
      <c r="A9" s="4" t="inlineStr">
        <is>
          <t>Non-vested at beginning of period | $ / shares</t>
        </is>
      </c>
      <c r="B9" s="7" t="n">
        <v>373.56</v>
      </c>
    </row>
    <row r="10">
      <c r="A10" s="4" t="inlineStr">
        <is>
          <t>Granted | $ / shares</t>
        </is>
      </c>
      <c r="B10" s="12" t="n">
        <v>290.71</v>
      </c>
    </row>
    <row r="11">
      <c r="A11" s="4" t="inlineStr">
        <is>
          <t>Vested | $ / shares</t>
        </is>
      </c>
      <c r="B11" s="12" t="n">
        <v>381.95</v>
      </c>
    </row>
    <row r="12">
      <c r="A12" s="4" t="inlineStr">
        <is>
          <t>Forfeited | $ / shares</t>
        </is>
      </c>
      <c r="B12" s="12" t="n">
        <v>331.93</v>
      </c>
    </row>
    <row r="13">
      <c r="A13" s="4" t="inlineStr">
        <is>
          <t>Non-vested at end of period | $ / shares</t>
        </is>
      </c>
      <c r="B13" s="7" t="n">
        <v>328.8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22" customWidth="1" min="5" max="5"/>
    <col width="22" customWidth="1" min="6" max="6"/>
  </cols>
  <sheetData>
    <row r="1">
      <c r="A1" s="1" t="inlineStr">
        <is>
          <t>Employee Retirement Plans and Post-Retirement Medical Benefits - Additional Information (Detail) $ in Millions</t>
        </is>
      </c>
      <c r="C1" s="2" t="inlineStr">
        <is>
          <t>1 Months Ended</t>
        </is>
      </c>
      <c r="D1" s="2" t="inlineStr">
        <is>
          <t>12 Months Ended</t>
        </is>
      </c>
    </row>
    <row r="2">
      <c r="B2" s="2" t="inlineStr">
        <is>
          <t>Apr. 01, 2023</t>
        </is>
      </c>
      <c r="C2" s="2" t="inlineStr">
        <is>
          <t>Jan. 31, 2020</t>
        </is>
      </c>
      <c r="D2" s="2" t="inlineStr">
        <is>
          <t>Dec. 28, 2024 USD ($) CompensationPlan</t>
        </is>
      </c>
      <c r="E2" s="2" t="inlineStr">
        <is>
          <t>Dec. 30, 2023 USD ($)</t>
        </is>
      </c>
      <c r="F2" s="2" t="inlineStr">
        <is>
          <t>Dec. 31, 2022 USD ($)</t>
        </is>
      </c>
    </row>
    <row r="3">
      <c r="A3" s="4" t="inlineStr">
        <is>
          <t>Non-Union Plans | Boston Beer 401 (k)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ligibility timing</t>
        </is>
      </c>
      <c r="B5" s="4" t="inlineStr">
        <is>
          <t xml:space="preserve"> </t>
        </is>
      </c>
      <c r="C5" s="4" t="inlineStr">
        <is>
          <t xml:space="preserve"> </t>
        </is>
      </c>
      <c r="D5" s="4" t="inlineStr">
        <is>
          <t>eligible to participate in the Plan immediately upon employment</t>
        </is>
      </c>
      <c r="E5" s="4" t="inlineStr">
        <is>
          <t xml:space="preserve"> </t>
        </is>
      </c>
      <c r="F5" s="4" t="inlineStr">
        <is>
          <t xml:space="preserve"> </t>
        </is>
      </c>
    </row>
    <row r="6">
      <c r="A6" s="4" t="inlineStr">
        <is>
          <t>Voluntary contributions of annual compensation</t>
        </is>
      </c>
      <c r="B6" s="4" t="inlineStr">
        <is>
          <t xml:space="preserve"> </t>
        </is>
      </c>
      <c r="C6" s="4" t="inlineStr">
        <is>
          <t xml:space="preserve"> </t>
        </is>
      </c>
      <c r="D6" s="8" t="n">
        <v>0.6</v>
      </c>
      <c r="E6" s="4" t="inlineStr">
        <is>
          <t xml:space="preserve"> </t>
        </is>
      </c>
      <c r="F6" s="4" t="inlineStr">
        <is>
          <t xml:space="preserve"> </t>
        </is>
      </c>
    </row>
    <row r="7">
      <c r="A7" s="4" t="inlineStr">
        <is>
          <t>Employer matching contribution percentage</t>
        </is>
      </c>
      <c r="B7" s="4" t="inlineStr">
        <is>
          <t xml:space="preserve"> </t>
        </is>
      </c>
      <c r="C7" s="4" t="inlineStr">
        <is>
          <t xml:space="preserve"> </t>
        </is>
      </c>
      <c r="D7" s="8" t="n">
        <v>0.05</v>
      </c>
      <c r="E7" s="4" t="inlineStr">
        <is>
          <t xml:space="preserve"> </t>
        </is>
      </c>
      <c r="F7" s="4" t="inlineStr">
        <is>
          <t xml:space="preserve"> </t>
        </is>
      </c>
    </row>
    <row r="8">
      <c r="A8" s="4" t="inlineStr">
        <is>
          <t>Contributions Plan | $</t>
        </is>
      </c>
      <c r="B8" s="4" t="inlineStr">
        <is>
          <t xml:space="preserve"> </t>
        </is>
      </c>
      <c r="C8" s="4" t="inlineStr">
        <is>
          <t xml:space="preserve"> </t>
        </is>
      </c>
      <c r="D8" s="9" t="n">
        <v>9.699999999999999</v>
      </c>
      <c r="E8" s="9" t="n">
        <v>8.800000000000001</v>
      </c>
      <c r="F8" s="9" t="n">
        <v>7.6</v>
      </c>
    </row>
    <row r="9">
      <c r="A9" s="4" t="inlineStr">
        <is>
          <t>Non-Union Plans | Boston Beer 401 (k) Plan | Company's match thereaft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r matching contribution percentage</t>
        </is>
      </c>
      <c r="B11" s="4" t="inlineStr">
        <is>
          <t xml:space="preserve"> </t>
        </is>
      </c>
      <c r="C11" s="8" t="n">
        <v>0.03</v>
      </c>
      <c r="D11" s="4" t="inlineStr">
        <is>
          <t xml:space="preserve"> </t>
        </is>
      </c>
      <c r="E11" s="4" t="inlineStr">
        <is>
          <t xml:space="preserve"> </t>
        </is>
      </c>
      <c r="F11" s="4" t="inlineStr">
        <is>
          <t xml:space="preserve"> </t>
        </is>
      </c>
    </row>
    <row r="12">
      <c r="A12" s="4" t="inlineStr">
        <is>
          <t>Employer match percentage</t>
        </is>
      </c>
      <c r="B12" s="4" t="inlineStr">
        <is>
          <t xml:space="preserve"> </t>
        </is>
      </c>
      <c r="C12" s="8" t="n">
        <v>1</v>
      </c>
      <c r="D12" s="4" t="inlineStr">
        <is>
          <t xml:space="preserve"> </t>
        </is>
      </c>
      <c r="E12" s="4" t="inlineStr">
        <is>
          <t xml:space="preserve"> </t>
        </is>
      </c>
      <c r="F12" s="4" t="inlineStr">
        <is>
          <t xml:space="preserve"> </t>
        </is>
      </c>
    </row>
    <row r="13">
      <c r="A13" s="4" t="inlineStr">
        <is>
          <t>Non-Union Plans | Boston Beer 401 (k) Plan | Company's match for the first 3% of the eligible participants contribu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r matching contribution percentage</t>
        </is>
      </c>
      <c r="B15" s="4" t="inlineStr">
        <is>
          <t xml:space="preserve"> </t>
        </is>
      </c>
      <c r="C15" s="8" t="n">
        <v>0.02</v>
      </c>
      <c r="D15" s="4" t="inlineStr">
        <is>
          <t xml:space="preserve"> </t>
        </is>
      </c>
      <c r="E15" s="4" t="inlineStr">
        <is>
          <t xml:space="preserve"> </t>
        </is>
      </c>
      <c r="F15" s="4" t="inlineStr">
        <is>
          <t xml:space="preserve"> </t>
        </is>
      </c>
    </row>
    <row r="16">
      <c r="A16" s="4" t="inlineStr">
        <is>
          <t>Employer match percentage</t>
        </is>
      </c>
      <c r="B16" s="4" t="inlineStr">
        <is>
          <t xml:space="preserve"> </t>
        </is>
      </c>
      <c r="C16" s="8" t="n">
        <v>0.5</v>
      </c>
      <c r="D16" s="4" t="inlineStr">
        <is>
          <t xml:space="preserve"> </t>
        </is>
      </c>
      <c r="E16" s="4" t="inlineStr">
        <is>
          <t xml:space="preserve"> </t>
        </is>
      </c>
      <c r="F16" s="4" t="inlineStr">
        <is>
          <t xml:space="preserve"> </t>
        </is>
      </c>
    </row>
    <row r="17">
      <c r="A17" s="4" t="inlineStr">
        <is>
          <t>Non-Union Plans | Boston Beer 401 (k) Plan | Company's match for the first 5% of the eligible contribu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ployer matching contribution percentage</t>
        </is>
      </c>
      <c r="B19" s="8" t="n">
        <v>0.05</v>
      </c>
      <c r="C19" s="4" t="inlineStr">
        <is>
          <t xml:space="preserve"> </t>
        </is>
      </c>
      <c r="D19" s="4" t="inlineStr">
        <is>
          <t xml:space="preserve"> </t>
        </is>
      </c>
      <c r="E19" s="4" t="inlineStr">
        <is>
          <t xml:space="preserve"> </t>
        </is>
      </c>
      <c r="F19" s="4" t="inlineStr">
        <is>
          <t xml:space="preserve"> </t>
        </is>
      </c>
    </row>
    <row r="20">
      <c r="A20" s="4" t="inlineStr">
        <is>
          <t>Employer match percentage</t>
        </is>
      </c>
      <c r="B20" s="8" t="n">
        <v>1</v>
      </c>
      <c r="C20" s="4" t="inlineStr">
        <is>
          <t xml:space="preserve"> </t>
        </is>
      </c>
      <c r="D20" s="4" t="inlineStr">
        <is>
          <t xml:space="preserve"> </t>
        </is>
      </c>
      <c r="E20" s="4" t="inlineStr">
        <is>
          <t xml:space="preserve"> </t>
        </is>
      </c>
      <c r="F20" s="4" t="inlineStr">
        <is>
          <t xml:space="preserve"> </t>
        </is>
      </c>
    </row>
    <row r="21">
      <c r="A21" s="4" t="inlineStr">
        <is>
          <t>Union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tirement plans | CompensationPlan</t>
        </is>
      </c>
      <c r="B23" s="4" t="inlineStr">
        <is>
          <t xml:space="preserve"> </t>
        </is>
      </c>
      <c r="C23" s="4" t="inlineStr">
        <is>
          <t xml:space="preserve"> </t>
        </is>
      </c>
      <c r="D23" s="6" t="n">
        <v>3</v>
      </c>
      <c r="E23" s="4" t="inlineStr">
        <is>
          <t xml:space="preserve"> </t>
        </is>
      </c>
      <c r="F23" s="4" t="inlineStr">
        <is>
          <t xml:space="preserve"> </t>
        </is>
      </c>
    </row>
    <row r="24">
      <c r="A24" s="4" t="inlineStr">
        <is>
          <t>Union Plans | Retiree Medical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ligibility period</t>
        </is>
      </c>
      <c r="B26" s="4" t="inlineStr">
        <is>
          <t xml:space="preserve"> </t>
        </is>
      </c>
      <c r="C26" s="4" t="inlineStr">
        <is>
          <t xml:space="preserve"> </t>
        </is>
      </c>
      <c r="D26" s="4" t="inlineStr">
        <is>
          <t>20 years</t>
        </is>
      </c>
      <c r="E26" s="4" t="inlineStr">
        <is>
          <t xml:space="preserve"> </t>
        </is>
      </c>
      <c r="F26" s="4" t="inlineStr">
        <is>
          <t xml:space="preserve"> </t>
        </is>
      </c>
    </row>
    <row r="27">
      <c r="A27" s="4" t="inlineStr">
        <is>
          <t>Time required for eligibility</t>
        </is>
      </c>
      <c r="B27" s="4" t="inlineStr">
        <is>
          <t xml:space="preserve"> </t>
        </is>
      </c>
      <c r="C27" s="4" t="inlineStr">
        <is>
          <t xml:space="preserve"> </t>
        </is>
      </c>
      <c r="D27" s="4" t="inlineStr">
        <is>
          <t>5 years</t>
        </is>
      </c>
      <c r="E27" s="4" t="inlineStr">
        <is>
          <t xml:space="preserve"> </t>
        </is>
      </c>
      <c r="F27" s="4" t="inlineStr">
        <is>
          <t xml:space="preserve"> </t>
        </is>
      </c>
    </row>
    <row r="28">
      <c r="A28" s="4" t="inlineStr">
        <is>
          <t>Benefit obligation, discount rate</t>
        </is>
      </c>
      <c r="B28" s="4" t="inlineStr">
        <is>
          <t xml:space="preserve"> </t>
        </is>
      </c>
      <c r="C28" s="4" t="inlineStr">
        <is>
          <t xml:space="preserve"> </t>
        </is>
      </c>
      <c r="D28" s="10" t="n">
        <v>0.0569</v>
      </c>
      <c r="E28" s="10" t="n">
        <v>0.0503</v>
      </c>
      <c r="F28" s="4" t="inlineStr">
        <is>
          <t xml:space="preserve"> </t>
        </is>
      </c>
    </row>
    <row r="29">
      <c r="A29" s="4" t="inlineStr">
        <is>
          <t>Benefit obligation, rate of compensation increase</t>
        </is>
      </c>
      <c r="B29" s="4" t="inlineStr">
        <is>
          <t xml:space="preserve"> </t>
        </is>
      </c>
      <c r="C29" s="4" t="inlineStr">
        <is>
          <t xml:space="preserve"> </t>
        </is>
      </c>
      <c r="D29" s="8" t="n">
        <v>0.03</v>
      </c>
      <c r="E29" s="10" t="n">
        <v>0.025</v>
      </c>
      <c r="F29" s="4" t="inlineStr">
        <is>
          <t xml:space="preserve"> </t>
        </is>
      </c>
    </row>
    <row r="30">
      <c r="A30" s="4" t="inlineStr">
        <is>
          <t>Percentage paid for coverage</t>
        </is>
      </c>
      <c r="B30" s="4" t="inlineStr">
        <is>
          <t xml:space="preserve"> </t>
        </is>
      </c>
      <c r="C30" s="4" t="inlineStr">
        <is>
          <t xml:space="preserve"> </t>
        </is>
      </c>
      <c r="D30" s="8" t="n">
        <v>1</v>
      </c>
      <c r="E30" s="4" t="inlineStr">
        <is>
          <t xml:space="preserve"> </t>
        </is>
      </c>
      <c r="F30" s="4" t="inlineStr">
        <is>
          <t xml:space="preserve"> </t>
        </is>
      </c>
    </row>
    <row r="31">
      <c r="A31" s="4" t="inlineStr">
        <is>
          <t>Union Plans | Retiree Medical Plan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oluntarily retirement age</t>
        </is>
      </c>
      <c r="B33" s="4" t="inlineStr">
        <is>
          <t xml:space="preserve"> </t>
        </is>
      </c>
      <c r="C33" s="4" t="inlineStr">
        <is>
          <t xml:space="preserve"> </t>
        </is>
      </c>
      <c r="D33" s="4" t="inlineStr">
        <is>
          <t>57 years</t>
        </is>
      </c>
      <c r="E33" s="4" t="inlineStr">
        <is>
          <t xml:space="preserve"> </t>
        </is>
      </c>
      <c r="F33" s="4" t="inlineStr">
        <is>
          <t xml:space="preserve"> </t>
        </is>
      </c>
    </row>
    <row r="34">
      <c r="A34" s="4" t="inlineStr">
        <is>
          <t>Union Plans | Retiree Medical Plan | Local #20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ime required for eligibility</t>
        </is>
      </c>
      <c r="B36" s="4" t="inlineStr">
        <is>
          <t xml:space="preserve"> </t>
        </is>
      </c>
      <c r="C36" s="4" t="inlineStr">
        <is>
          <t xml:space="preserve"> </t>
        </is>
      </c>
      <c r="D36" s="4" t="inlineStr">
        <is>
          <t>7 years</t>
        </is>
      </c>
      <c r="E36" s="4" t="inlineStr">
        <is>
          <t xml:space="preserve"> </t>
        </is>
      </c>
      <c r="F36" s="4" t="inlineStr">
        <is>
          <t xml:space="preserve"> </t>
        </is>
      </c>
    </row>
    <row r="37">
      <c r="A37" s="4" t="inlineStr">
        <is>
          <t>Retiree Medical Plan, last years of employment</t>
        </is>
      </c>
      <c r="B37" s="4" t="inlineStr">
        <is>
          <t xml:space="preserve"> </t>
        </is>
      </c>
      <c r="C37" s="4" t="inlineStr">
        <is>
          <t xml:space="preserve"> </t>
        </is>
      </c>
      <c r="D37" s="4" t="inlineStr">
        <is>
          <t>10 years</t>
        </is>
      </c>
      <c r="E37" s="4" t="inlineStr">
        <is>
          <t xml:space="preserve"> </t>
        </is>
      </c>
      <c r="F37" s="4" t="inlineStr">
        <is>
          <t xml:space="preserve"> </t>
        </is>
      </c>
    </row>
    <row r="38">
      <c r="A38" s="4" t="inlineStr">
        <is>
          <t>Voluntarily retirement age</t>
        </is>
      </c>
      <c r="B38" s="4" t="inlineStr">
        <is>
          <t xml:space="preserve"> </t>
        </is>
      </c>
      <c r="C38" s="4" t="inlineStr">
        <is>
          <t xml:space="preserve"> </t>
        </is>
      </c>
      <c r="D38" s="4" t="inlineStr">
        <is>
          <t>65 years</t>
        </is>
      </c>
      <c r="E38" s="4" t="inlineStr">
        <is>
          <t xml:space="preserve"> </t>
        </is>
      </c>
      <c r="F38" s="4" t="inlineStr">
        <is>
          <t xml:space="preserve"> </t>
        </is>
      </c>
    </row>
    <row r="39">
      <c r="A39" s="4" t="inlineStr">
        <is>
          <t>Union Plans | Retiree Medical Plan | Local #20 member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ligibility period</t>
        </is>
      </c>
      <c r="B41" s="4" t="inlineStr">
        <is>
          <t xml:space="preserve"> </t>
        </is>
      </c>
      <c r="C41" s="4" t="inlineStr">
        <is>
          <t xml:space="preserve"> </t>
        </is>
      </c>
      <c r="D41" s="4" t="inlineStr">
        <is>
          <t>20 years</t>
        </is>
      </c>
      <c r="E41" s="4" t="inlineStr">
        <is>
          <t xml:space="preserve"> </t>
        </is>
      </c>
      <c r="F41" s="4" t="inlineStr">
        <is>
          <t xml:space="preserve"> </t>
        </is>
      </c>
    </row>
    <row r="42">
      <c r="A42" s="4" t="inlineStr">
        <is>
          <t>Union Plans | Samuel Adams Cincinnati Brewery 401 (k)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ligibility timing</t>
        </is>
      </c>
      <c r="B44" s="4" t="inlineStr">
        <is>
          <t xml:space="preserve"> </t>
        </is>
      </c>
      <c r="C44" s="4" t="inlineStr">
        <is>
          <t xml:space="preserve"> </t>
        </is>
      </c>
      <c r="D44" s="4" t="inlineStr">
        <is>
          <t>all members of Local 20 upon commencement of employment or, if later, attaining age 21.</t>
        </is>
      </c>
      <c r="E44" s="4" t="inlineStr">
        <is>
          <t xml:space="preserve"> </t>
        </is>
      </c>
      <c r="F44" s="4" t="inlineStr">
        <is>
          <t xml:space="preserve"> </t>
        </is>
      </c>
    </row>
    <row r="45">
      <c r="A45" s="4" t="inlineStr">
        <is>
          <t>Voluntary contributions of annual compensation</t>
        </is>
      </c>
      <c r="B45" s="4" t="inlineStr">
        <is>
          <t xml:space="preserve"> </t>
        </is>
      </c>
      <c r="C45" s="4" t="inlineStr">
        <is>
          <t xml:space="preserve"> </t>
        </is>
      </c>
      <c r="D45" s="8" t="n">
        <v>0.6</v>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ed Status of Retiree Medical Plan (Detail) - Retiree Medical Plan - USD ($) $ in Thousands</t>
        </is>
      </c>
      <c r="B1" s="2" t="inlineStr">
        <is>
          <t>Dec. 28, 2024</t>
        </is>
      </c>
      <c r="C1" s="2" t="inlineStr">
        <is>
          <t>Dec. 30, 2023</t>
        </is>
      </c>
    </row>
    <row r="2">
      <c r="A2" s="3" t="inlineStr">
        <is>
          <t>Defined Benefit Plans and Other Postretirement Benefit Plans Table Text Block [Line Items]</t>
        </is>
      </c>
      <c r="B2" s="4" t="inlineStr">
        <is>
          <t xml:space="preserve"> </t>
        </is>
      </c>
      <c r="C2" s="4" t="inlineStr">
        <is>
          <t xml:space="preserve"> </t>
        </is>
      </c>
    </row>
    <row r="3">
      <c r="A3" s="4" t="inlineStr">
        <is>
          <t>Benefit obligation at end of fiscal year</t>
        </is>
      </c>
      <c r="B3" s="5" t="n">
        <v>798</v>
      </c>
      <c r="C3" s="5" t="n">
        <v>828</v>
      </c>
    </row>
    <row r="4">
      <c r="A4" s="4" t="inlineStr">
        <is>
          <t>Unfunded Status</t>
        </is>
      </c>
      <c r="B4" s="5" t="n">
        <v>798</v>
      </c>
      <c r="C4" s="5" t="n">
        <v>8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Net Income Per Share, Basic (Detail)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Loss)</t>
        </is>
      </c>
      <c r="B4" s="5" t="n">
        <v>59695</v>
      </c>
      <c r="C4" s="5" t="n">
        <v>76250</v>
      </c>
      <c r="D4" s="5" t="n">
        <v>67263</v>
      </c>
    </row>
    <row r="5">
      <c r="A5" s="3" t="inlineStr">
        <is>
          <t>Allocation of net income for basic:</t>
        </is>
      </c>
      <c r="B5" s="4" t="inlineStr">
        <is>
          <t xml:space="preserve"> </t>
        </is>
      </c>
      <c r="C5" s="4" t="inlineStr">
        <is>
          <t xml:space="preserve"> </t>
        </is>
      </c>
      <c r="D5" s="4" t="inlineStr">
        <is>
          <t xml:space="preserve"> </t>
        </is>
      </c>
    </row>
    <row r="6">
      <c r="A6" s="4" t="inlineStr">
        <is>
          <t>Allocation of net income for basic common stock</t>
        </is>
      </c>
      <c r="B6" s="5" t="n">
        <v>59695</v>
      </c>
      <c r="C6" s="5" t="n">
        <v>76250</v>
      </c>
      <c r="D6" s="5" t="n">
        <v>67263</v>
      </c>
    </row>
    <row r="7">
      <c r="A7" s="3" t="inlineStr">
        <is>
          <t>Weighted average number of shares for basic:</t>
        </is>
      </c>
      <c r="B7" s="4" t="inlineStr">
        <is>
          <t xml:space="preserve"> </t>
        </is>
      </c>
      <c r="C7" s="4" t="inlineStr">
        <is>
          <t xml:space="preserve"> </t>
        </is>
      </c>
      <c r="D7" s="4" t="inlineStr">
        <is>
          <t xml:space="preserve"> </t>
        </is>
      </c>
    </row>
    <row r="8">
      <c r="A8" s="4" t="inlineStr">
        <is>
          <t>Weighted-average number of common shares - basic</t>
        </is>
      </c>
      <c r="B8" s="6" t="n">
        <v>11774</v>
      </c>
      <c r="C8" s="6" t="n">
        <v>12243</v>
      </c>
      <c r="D8" s="6" t="n">
        <v>12317</v>
      </c>
    </row>
    <row r="9">
      <c r="A9" s="3" t="inlineStr">
        <is>
          <t>Net income per share for basic:</t>
        </is>
      </c>
      <c r="B9" s="4" t="inlineStr">
        <is>
          <t xml:space="preserve"> </t>
        </is>
      </c>
      <c r="C9" s="4" t="inlineStr">
        <is>
          <t xml:space="preserve"> </t>
        </is>
      </c>
      <c r="D9" s="4" t="inlineStr">
        <is>
          <t xml:space="preserve"> </t>
        </is>
      </c>
    </row>
    <row r="10">
      <c r="A10" s="4" t="inlineStr">
        <is>
          <t>Net income per common share - basic</t>
        </is>
      </c>
      <c r="B10" s="7" t="n">
        <v>5.07</v>
      </c>
      <c r="C10" s="7" t="n">
        <v>6.23</v>
      </c>
      <c r="D10" s="7" t="n">
        <v>5.46</v>
      </c>
    </row>
    <row r="11">
      <c r="A11" s="4" t="inlineStr">
        <is>
          <t>Common Class A</t>
        </is>
      </c>
      <c r="B11" s="4" t="inlineStr">
        <is>
          <t xml:space="preserve"> </t>
        </is>
      </c>
      <c r="C11" s="4" t="inlineStr">
        <is>
          <t xml:space="preserve"> </t>
        </is>
      </c>
      <c r="D11" s="4" t="inlineStr">
        <is>
          <t xml:space="preserve"> </t>
        </is>
      </c>
    </row>
    <row r="12">
      <c r="A12" s="3" t="inlineStr">
        <is>
          <t>Allocation of net income for basic:</t>
        </is>
      </c>
      <c r="B12" s="4" t="inlineStr">
        <is>
          <t xml:space="preserve"> </t>
        </is>
      </c>
      <c r="C12" s="4" t="inlineStr">
        <is>
          <t xml:space="preserve"> </t>
        </is>
      </c>
      <c r="D12" s="4" t="inlineStr">
        <is>
          <t xml:space="preserve"> </t>
        </is>
      </c>
    </row>
    <row r="13">
      <c r="A13" s="4" t="inlineStr">
        <is>
          <t>Allocation of net income for basic common stock</t>
        </is>
      </c>
      <c r="B13" s="5" t="n">
        <v>49070</v>
      </c>
      <c r="C13" s="5" t="n">
        <v>63216</v>
      </c>
      <c r="D13" s="5" t="n">
        <v>55812</v>
      </c>
    </row>
    <row r="14">
      <c r="A14" s="3" t="inlineStr">
        <is>
          <t>Weighted average number of shares for basic:</t>
        </is>
      </c>
      <c r="B14" s="4" t="inlineStr">
        <is>
          <t xml:space="preserve"> </t>
        </is>
      </c>
      <c r="C14" s="4" t="inlineStr">
        <is>
          <t xml:space="preserve"> </t>
        </is>
      </c>
      <c r="D14" s="4" t="inlineStr">
        <is>
          <t xml:space="preserve"> </t>
        </is>
      </c>
    </row>
    <row r="15">
      <c r="A15" s="4" t="inlineStr">
        <is>
          <t>Weighted-average number of common shares - basic</t>
        </is>
      </c>
      <c r="B15" s="6" t="n">
        <v>9678</v>
      </c>
      <c r="C15" s="6" t="n">
        <v>10150</v>
      </c>
      <c r="D15" s="6" t="n">
        <v>10221</v>
      </c>
    </row>
    <row r="16">
      <c r="A16" s="3" t="inlineStr">
        <is>
          <t>Net income per share for basic:</t>
        </is>
      </c>
      <c r="B16" s="4" t="inlineStr">
        <is>
          <t xml:space="preserve"> </t>
        </is>
      </c>
      <c r="C16" s="4" t="inlineStr">
        <is>
          <t xml:space="preserve"> </t>
        </is>
      </c>
      <c r="D16" s="4" t="inlineStr">
        <is>
          <t xml:space="preserve"> </t>
        </is>
      </c>
    </row>
    <row r="17">
      <c r="A17" s="4" t="inlineStr">
        <is>
          <t>Net income per common share - basic</t>
        </is>
      </c>
      <c r="B17" s="7" t="n">
        <v>5.07</v>
      </c>
      <c r="C17" s="7" t="n">
        <v>6.23</v>
      </c>
      <c r="D17" s="7" t="n">
        <v>5.46</v>
      </c>
    </row>
    <row r="18">
      <c r="A18" s="4" t="inlineStr">
        <is>
          <t>Common Class B</t>
        </is>
      </c>
      <c r="B18" s="4" t="inlineStr">
        <is>
          <t xml:space="preserve"> </t>
        </is>
      </c>
      <c r="C18" s="4" t="inlineStr">
        <is>
          <t xml:space="preserve"> </t>
        </is>
      </c>
      <c r="D18" s="4" t="inlineStr">
        <is>
          <t xml:space="preserve"> </t>
        </is>
      </c>
    </row>
    <row r="19">
      <c r="A19" s="3" t="inlineStr">
        <is>
          <t>Allocation of net income for basic:</t>
        </is>
      </c>
      <c r="B19" s="4" t="inlineStr">
        <is>
          <t xml:space="preserve"> </t>
        </is>
      </c>
      <c r="C19" s="4" t="inlineStr">
        <is>
          <t xml:space="preserve"> </t>
        </is>
      </c>
      <c r="D19" s="4" t="inlineStr">
        <is>
          <t xml:space="preserve"> </t>
        </is>
      </c>
    </row>
    <row r="20">
      <c r="A20" s="4" t="inlineStr">
        <is>
          <t>Allocation of net income for basic common stock</t>
        </is>
      </c>
      <c r="B20" s="5" t="n">
        <v>10485</v>
      </c>
      <c r="C20" s="5" t="n">
        <v>12880</v>
      </c>
      <c r="D20" s="5" t="n">
        <v>11293</v>
      </c>
    </row>
    <row r="21">
      <c r="A21" s="3" t="inlineStr">
        <is>
          <t>Weighted average number of shares for basic:</t>
        </is>
      </c>
      <c r="B21" s="4" t="inlineStr">
        <is>
          <t xml:space="preserve"> </t>
        </is>
      </c>
      <c r="C21" s="4" t="inlineStr">
        <is>
          <t xml:space="preserve"> </t>
        </is>
      </c>
      <c r="D21" s="4" t="inlineStr">
        <is>
          <t xml:space="preserve"> </t>
        </is>
      </c>
    </row>
    <row r="22">
      <c r="A22" s="4" t="inlineStr">
        <is>
          <t>Weighted-average number of common shares - basic</t>
        </is>
      </c>
      <c r="B22" s="6" t="n">
        <v>2068</v>
      </c>
      <c r="C22" s="6" t="n">
        <v>2068</v>
      </c>
      <c r="D22" s="6" t="n">
        <v>2068</v>
      </c>
    </row>
    <row r="23">
      <c r="A23" s="3" t="inlineStr">
        <is>
          <t>Net income per share for basic:</t>
        </is>
      </c>
      <c r="B23" s="4" t="inlineStr">
        <is>
          <t xml:space="preserve"> </t>
        </is>
      </c>
      <c r="C23" s="4" t="inlineStr">
        <is>
          <t xml:space="preserve"> </t>
        </is>
      </c>
      <c r="D23" s="4" t="inlineStr">
        <is>
          <t xml:space="preserve"> </t>
        </is>
      </c>
    </row>
    <row r="24">
      <c r="A24" s="4" t="inlineStr">
        <is>
          <t>Net income per common share - basic</t>
        </is>
      </c>
      <c r="B24" s="7" t="n">
        <v>5.07</v>
      </c>
      <c r="C24" s="7" t="n">
        <v>6.23</v>
      </c>
      <c r="D24" s="7" t="n">
        <v>5.46</v>
      </c>
    </row>
    <row r="25">
      <c r="A25" s="4" t="inlineStr">
        <is>
          <t>Unvested participating shares</t>
        </is>
      </c>
      <c r="B25" s="4" t="inlineStr">
        <is>
          <t xml:space="preserve"> </t>
        </is>
      </c>
      <c r="C25" s="4" t="inlineStr">
        <is>
          <t xml:space="preserve"> </t>
        </is>
      </c>
      <c r="D25" s="4" t="inlineStr">
        <is>
          <t xml:space="preserve"> </t>
        </is>
      </c>
    </row>
    <row r="26">
      <c r="A26" s="3" t="inlineStr">
        <is>
          <t>Allocation of net income for basic:</t>
        </is>
      </c>
      <c r="B26" s="4" t="inlineStr">
        <is>
          <t xml:space="preserve"> </t>
        </is>
      </c>
      <c r="C26" s="4" t="inlineStr">
        <is>
          <t xml:space="preserve"> </t>
        </is>
      </c>
      <c r="D26" s="4" t="inlineStr">
        <is>
          <t xml:space="preserve"> </t>
        </is>
      </c>
    </row>
    <row r="27">
      <c r="A27" s="4" t="inlineStr">
        <is>
          <t>Allocation of net income for basic unvested participating shares</t>
        </is>
      </c>
      <c r="B27" s="5" t="n">
        <v>140</v>
      </c>
      <c r="C27" s="5" t="n">
        <v>154</v>
      </c>
      <c r="D27" s="5" t="n">
        <v>158</v>
      </c>
    </row>
    <row r="28">
      <c r="A28" s="3" t="inlineStr">
        <is>
          <t>Weighted average number of shares for basic:</t>
        </is>
      </c>
      <c r="B28" s="4" t="inlineStr">
        <is>
          <t xml:space="preserve"> </t>
        </is>
      </c>
      <c r="C28" s="4" t="inlineStr">
        <is>
          <t xml:space="preserve"> </t>
        </is>
      </c>
      <c r="D28" s="4" t="inlineStr">
        <is>
          <t xml:space="preserve"> </t>
        </is>
      </c>
    </row>
    <row r="29">
      <c r="A29" s="4" t="inlineStr">
        <is>
          <t>Weighted-average number of common shares - basic</t>
        </is>
      </c>
      <c r="B29" s="6" t="n">
        <v>28</v>
      </c>
      <c r="C29" s="6" t="n">
        <v>25</v>
      </c>
      <c r="D29" s="6" t="n">
        <v>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Diluted Net Income Per Share (Detail) - USD ($) $ / shares in Units, $ in Thousands</t>
        </is>
      </c>
      <c r="B1" s="2" t="inlineStr">
        <is>
          <t>12 Months Ended</t>
        </is>
      </c>
    </row>
    <row r="2">
      <c r="B2" s="2" t="inlineStr">
        <is>
          <t>Dec. 28, 2024</t>
        </is>
      </c>
      <c r="C2" s="2" t="inlineStr">
        <is>
          <t>Dec. 30, 2023</t>
        </is>
      </c>
      <c r="D2" s="2" t="inlineStr">
        <is>
          <t>Dec. 31, 2022</t>
        </is>
      </c>
    </row>
    <row r="3">
      <c r="A3" s="3" t="inlineStr">
        <is>
          <t>Schedule of Earnings Per Share, Basic and Diluted, by Common Class [Line Items]</t>
        </is>
      </c>
      <c r="B3" s="4" t="inlineStr">
        <is>
          <t xml:space="preserve"> </t>
        </is>
      </c>
      <c r="C3" s="4" t="inlineStr">
        <is>
          <t xml:space="preserve"> </t>
        </is>
      </c>
      <c r="D3" s="4" t="inlineStr">
        <is>
          <t xml:space="preserve"> </t>
        </is>
      </c>
    </row>
    <row r="4">
      <c r="A4" s="4" t="inlineStr">
        <is>
          <t>Earnings to Common Shareholders, As reported - basic</t>
        </is>
      </c>
      <c r="B4" s="5" t="n">
        <v>59695</v>
      </c>
      <c r="C4" s="5" t="n">
        <v>76250</v>
      </c>
      <c r="D4" s="5" t="n">
        <v>67263</v>
      </c>
    </row>
    <row r="5">
      <c r="A5" s="4" t="inlineStr">
        <is>
          <t>Common shares, As reported - basic</t>
        </is>
      </c>
      <c r="B5" s="6" t="n">
        <v>11774000</v>
      </c>
      <c r="C5" s="6" t="n">
        <v>12243000</v>
      </c>
      <c r="D5" s="6" t="n">
        <v>12317000</v>
      </c>
    </row>
    <row r="6">
      <c r="A6" s="4" t="inlineStr">
        <is>
          <t>EPS, As reported - basic</t>
        </is>
      </c>
      <c r="B6" s="7" t="n">
        <v>5.07</v>
      </c>
      <c r="C6" s="7" t="n">
        <v>6.23</v>
      </c>
      <c r="D6" s="7" t="n">
        <v>5.46</v>
      </c>
    </row>
    <row r="7">
      <c r="A7" s="4" t="inlineStr">
        <is>
          <t>Add: effect of dilutive potential common shares Share-based awards</t>
        </is>
      </c>
      <c r="B7" s="6" t="n">
        <v>20000</v>
      </c>
      <c r="C7" s="6" t="n">
        <v>40000</v>
      </c>
      <c r="D7" s="6" t="n">
        <v>56000</v>
      </c>
    </row>
    <row r="8">
      <c r="A8" s="4" t="inlineStr">
        <is>
          <t>Common Shares, Net effect of unvested participating shares</t>
        </is>
      </c>
      <c r="B8" s="4" t="inlineStr">
        <is>
          <t xml:space="preserve"> </t>
        </is>
      </c>
      <c r="C8" s="4" t="inlineStr">
        <is>
          <t xml:space="preserve"> </t>
        </is>
      </c>
      <c r="D8" s="6" t="n">
        <v>0</v>
      </c>
    </row>
    <row r="9">
      <c r="A9" s="4" t="inlineStr">
        <is>
          <t>Earnings to Common Shareholders, Net effect of unvested participating shares</t>
        </is>
      </c>
      <c r="B9" s="5" t="n">
        <v>0</v>
      </c>
      <c r="C9" s="4" t="inlineStr">
        <is>
          <t xml:space="preserve"> </t>
        </is>
      </c>
      <c r="D9" s="5" t="n">
        <v>1</v>
      </c>
    </row>
    <row r="10">
      <c r="A10" s="4" t="inlineStr">
        <is>
          <t>Earnings to Common Shareholders, Net income per common share - diluted</t>
        </is>
      </c>
      <c r="B10" s="5" t="n">
        <v>59555</v>
      </c>
      <c r="C10" s="5" t="n">
        <v>76096</v>
      </c>
      <c r="D10" s="5" t="n">
        <v>67106</v>
      </c>
    </row>
    <row r="11">
      <c r="A11" s="4" t="inlineStr">
        <is>
          <t>Common Shares, Net income per common share - diluted</t>
        </is>
      </c>
      <c r="B11" s="6" t="n">
        <v>11766000</v>
      </c>
      <c r="C11" s="6" t="n">
        <v>12258000</v>
      </c>
      <c r="D11" s="6" t="n">
        <v>12345000</v>
      </c>
    </row>
    <row r="12">
      <c r="A12" s="4" t="inlineStr">
        <is>
          <t>EPS, Net income per common share — diluted</t>
        </is>
      </c>
      <c r="B12" s="7" t="n">
        <v>5.06</v>
      </c>
      <c r="C12" s="7" t="n">
        <v>6.21</v>
      </c>
      <c r="D12" s="7" t="n">
        <v>5.44</v>
      </c>
    </row>
    <row r="13">
      <c r="A13" s="4" t="inlineStr">
        <is>
          <t>Common Class A</t>
        </is>
      </c>
      <c r="B13" s="4" t="inlineStr">
        <is>
          <t xml:space="preserve"> </t>
        </is>
      </c>
      <c r="C13" s="4" t="inlineStr">
        <is>
          <t xml:space="preserve"> </t>
        </is>
      </c>
      <c r="D13" s="4" t="inlineStr">
        <is>
          <t xml:space="preserve"> </t>
        </is>
      </c>
    </row>
    <row r="14">
      <c r="A14" s="3" t="inlineStr">
        <is>
          <t>Schedule of Earnings Per Share, Basic and Diluted, by Common Class [Line Items]</t>
        </is>
      </c>
      <c r="B14" s="4" t="inlineStr">
        <is>
          <t xml:space="preserve"> </t>
        </is>
      </c>
      <c r="C14" s="4" t="inlineStr">
        <is>
          <t xml:space="preserve"> </t>
        </is>
      </c>
      <c r="D14" s="4" t="inlineStr">
        <is>
          <t xml:space="preserve"> </t>
        </is>
      </c>
    </row>
    <row r="15">
      <c r="A15" s="4" t="inlineStr">
        <is>
          <t>Earnings to Common Shareholders, As reported - basic</t>
        </is>
      </c>
      <c r="B15" s="5" t="n">
        <v>49070</v>
      </c>
      <c r="C15" s="5" t="n">
        <v>63216</v>
      </c>
      <c r="D15" s="5" t="n">
        <v>55812</v>
      </c>
    </row>
    <row r="16">
      <c r="A16" s="4" t="inlineStr">
        <is>
          <t>Common shares, As reported - basic</t>
        </is>
      </c>
      <c r="B16" s="6" t="n">
        <v>9678000</v>
      </c>
      <c r="C16" s="6" t="n">
        <v>10150000</v>
      </c>
      <c r="D16" s="6" t="n">
        <v>10221000</v>
      </c>
    </row>
    <row r="17">
      <c r="A17" s="4" t="inlineStr">
        <is>
          <t>EPS, As reported - basic</t>
        </is>
      </c>
      <c r="B17" s="7" t="n">
        <v>5.07</v>
      </c>
      <c r="C17" s="7" t="n">
        <v>6.23</v>
      </c>
      <c r="D17" s="7" t="n">
        <v>5.46</v>
      </c>
    </row>
    <row r="18">
      <c r="A18" s="4" t="inlineStr">
        <is>
          <t>Common Class B</t>
        </is>
      </c>
      <c r="B18" s="4" t="inlineStr">
        <is>
          <t xml:space="preserve"> </t>
        </is>
      </c>
      <c r="C18" s="4" t="inlineStr">
        <is>
          <t xml:space="preserve"> </t>
        </is>
      </c>
      <c r="D18" s="4" t="inlineStr">
        <is>
          <t xml:space="preserve"> </t>
        </is>
      </c>
    </row>
    <row r="19">
      <c r="A19" s="3" t="inlineStr">
        <is>
          <t>Schedule of Earnings Per Share, Basic and Diluted, by Common Class [Line Items]</t>
        </is>
      </c>
      <c r="B19" s="4" t="inlineStr">
        <is>
          <t xml:space="preserve"> </t>
        </is>
      </c>
      <c r="C19" s="4" t="inlineStr">
        <is>
          <t xml:space="preserve"> </t>
        </is>
      </c>
      <c r="D19" s="4" t="inlineStr">
        <is>
          <t xml:space="preserve"> </t>
        </is>
      </c>
    </row>
    <row r="20">
      <c r="A20" s="4" t="inlineStr">
        <is>
          <t>Earnings to Common Shareholders, As reported - basic</t>
        </is>
      </c>
      <c r="B20" s="5" t="n">
        <v>10485</v>
      </c>
      <c r="C20" s="5" t="n">
        <v>12880</v>
      </c>
      <c r="D20" s="5" t="n">
        <v>11293</v>
      </c>
    </row>
    <row r="21">
      <c r="A21" s="4" t="inlineStr">
        <is>
          <t>Common shares, As reported - basic</t>
        </is>
      </c>
      <c r="B21" s="6" t="n">
        <v>2068000</v>
      </c>
      <c r="C21" s="6" t="n">
        <v>2068000</v>
      </c>
      <c r="D21" s="6" t="n">
        <v>2068000</v>
      </c>
    </row>
    <row r="22">
      <c r="A22" s="4" t="inlineStr">
        <is>
          <t>EPS, As reported - basic</t>
        </is>
      </c>
      <c r="B22" s="7" t="n">
        <v>5.07</v>
      </c>
      <c r="C22" s="7" t="n">
        <v>6.23</v>
      </c>
      <c r="D22" s="7" t="n">
        <v>5.46</v>
      </c>
    </row>
    <row r="23">
      <c r="A23" s="4" t="inlineStr">
        <is>
          <t>Earnings to Common Shareholders, Class B Common Stock</t>
        </is>
      </c>
      <c r="B23" s="5" t="n">
        <v>10485</v>
      </c>
      <c r="C23" s="5" t="n">
        <v>12880</v>
      </c>
      <c r="D23" s="5" t="n">
        <v>11293</v>
      </c>
    </row>
    <row r="24">
      <c r="A24" s="4" t="inlineStr">
        <is>
          <t>Class B Common Stock</t>
        </is>
      </c>
      <c r="B24" s="6" t="n">
        <v>2068000</v>
      </c>
      <c r="C24" s="6" t="n">
        <v>2068000</v>
      </c>
      <c r="D24" s="6" t="n">
        <v>2068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Net Income per Share - Additional Information (Detail)</t>
        </is>
      </c>
      <c r="B1" s="2" t="inlineStr">
        <is>
          <t>12 Months Ended</t>
        </is>
      </c>
    </row>
    <row r="2">
      <c r="B2" s="2" t="inlineStr">
        <is>
          <t>Dec. 28, 2024 $ / shares shares</t>
        </is>
      </c>
      <c r="C2" s="2" t="inlineStr">
        <is>
          <t>Dec. 30, 2023 $ / shares shares</t>
        </is>
      </c>
      <c r="D2" s="2" t="inlineStr">
        <is>
          <t>Dec. 31, 2022 $ / shares shares</t>
        </is>
      </c>
      <c r="E2" s="2" t="inlineStr">
        <is>
          <t>Dec. 26, 2020 shares</t>
        </is>
      </c>
    </row>
    <row r="3">
      <c r="A3" s="3" t="inlineStr">
        <is>
          <t>Earnings Per Share Note [Line Items]</t>
        </is>
      </c>
      <c r="B3" s="4" t="inlineStr">
        <is>
          <t xml:space="preserve"> </t>
        </is>
      </c>
      <c r="C3" s="4" t="inlineStr">
        <is>
          <t xml:space="preserve"> </t>
        </is>
      </c>
      <c r="D3" s="4" t="inlineStr">
        <is>
          <t xml:space="preserve"> </t>
        </is>
      </c>
      <c r="E3" s="4" t="inlineStr">
        <is>
          <t xml:space="preserve"> </t>
        </is>
      </c>
    </row>
    <row r="4">
      <c r="A4" s="4" t="inlineStr">
        <is>
          <t>Net income per common share - basic | $ / shares</t>
        </is>
      </c>
      <c r="B4" s="7" t="n">
        <v>5.07</v>
      </c>
      <c r="C4" s="7" t="n">
        <v>6.23</v>
      </c>
      <c r="D4" s="7" t="n">
        <v>5.46</v>
      </c>
      <c r="E4" s="4" t="inlineStr">
        <is>
          <t xml:space="preserve"> </t>
        </is>
      </c>
    </row>
    <row r="5">
      <c r="A5" s="4" t="inlineStr">
        <is>
          <t>Conversion ratio for Class B to Class A shares | shares</t>
        </is>
      </c>
      <c r="B5" s="4" t="inlineStr">
        <is>
          <t xml:space="preserve"> </t>
        </is>
      </c>
      <c r="C5" s="4" t="inlineStr">
        <is>
          <t xml:space="preserve"> </t>
        </is>
      </c>
      <c r="D5" s="4" t="inlineStr">
        <is>
          <t xml:space="preserve"> </t>
        </is>
      </c>
      <c r="E5" s="6" t="n">
        <v>1</v>
      </c>
    </row>
    <row r="6">
      <c r="A6" s="4" t="inlineStr">
        <is>
          <t>Performance-Based Awards</t>
        </is>
      </c>
      <c r="B6" s="4" t="inlineStr">
        <is>
          <t xml:space="preserve"> </t>
        </is>
      </c>
      <c r="C6" s="4" t="inlineStr">
        <is>
          <t xml:space="preserve"> </t>
        </is>
      </c>
      <c r="D6" s="4" t="inlineStr">
        <is>
          <t xml:space="preserve"> </t>
        </is>
      </c>
      <c r="E6" s="4" t="inlineStr">
        <is>
          <t xml:space="preserve"> </t>
        </is>
      </c>
    </row>
    <row r="7">
      <c r="A7" s="3" t="inlineStr">
        <is>
          <t>Earnings Per Share Note [Line Items]</t>
        </is>
      </c>
      <c r="B7" s="4" t="inlineStr">
        <is>
          <t xml:space="preserve"> </t>
        </is>
      </c>
      <c r="C7" s="4" t="inlineStr">
        <is>
          <t xml:space="preserve"> </t>
        </is>
      </c>
      <c r="D7" s="4" t="inlineStr">
        <is>
          <t xml:space="preserve"> </t>
        </is>
      </c>
      <c r="E7" s="4" t="inlineStr">
        <is>
          <t xml:space="preserve"> </t>
        </is>
      </c>
    </row>
    <row r="8">
      <c r="A8" s="4" t="inlineStr">
        <is>
          <t>Number of shares not included because the performance criteria was not expected to be met | shares</t>
        </is>
      </c>
      <c r="B8" s="6" t="n">
        <v>52000</v>
      </c>
      <c r="C8" s="6" t="n">
        <v>54000</v>
      </c>
      <c r="D8" s="6" t="n">
        <v>1000</v>
      </c>
      <c r="E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row>
    <row r="10">
      <c r="A10" s="3" t="inlineStr">
        <is>
          <t>Earnings Per Share Note [Line Items]</t>
        </is>
      </c>
      <c r="B10" s="4" t="inlineStr">
        <is>
          <t xml:space="preserve"> </t>
        </is>
      </c>
      <c r="C10" s="4" t="inlineStr">
        <is>
          <t xml:space="preserve"> </t>
        </is>
      </c>
      <c r="D10" s="4" t="inlineStr">
        <is>
          <t xml:space="preserve"> </t>
        </is>
      </c>
      <c r="E10" s="4" t="inlineStr">
        <is>
          <t xml:space="preserve"> </t>
        </is>
      </c>
    </row>
    <row r="11">
      <c r="A11" s="4" t="inlineStr">
        <is>
          <t>Net income per common share - basic | $ / shares</t>
        </is>
      </c>
      <c r="B11" s="7" t="n">
        <v>5.07</v>
      </c>
      <c r="C11" s="7" t="n">
        <v>6.23</v>
      </c>
      <c r="D11" s="7" t="n">
        <v>5.46</v>
      </c>
      <c r="E11" s="4" t="inlineStr">
        <is>
          <t xml:space="preserve"> </t>
        </is>
      </c>
    </row>
    <row r="12">
      <c r="A12" s="4" t="inlineStr">
        <is>
          <t>Antidilutive securities excluded from computation of earnings per share | shares</t>
        </is>
      </c>
      <c r="B12" s="6" t="n">
        <v>142000</v>
      </c>
      <c r="C12" s="6" t="n">
        <v>52000</v>
      </c>
      <c r="D12" s="6" t="n">
        <v>17000</v>
      </c>
      <c r="E12" s="4" t="inlineStr">
        <is>
          <t xml:space="preserve"> </t>
        </is>
      </c>
    </row>
    <row r="13">
      <c r="A13" s="4" t="inlineStr">
        <is>
          <t>Common Class B</t>
        </is>
      </c>
      <c r="B13" s="4" t="inlineStr">
        <is>
          <t xml:space="preserve"> </t>
        </is>
      </c>
      <c r="C13" s="4" t="inlineStr">
        <is>
          <t xml:space="preserve"> </t>
        </is>
      </c>
      <c r="D13" s="4" t="inlineStr">
        <is>
          <t xml:space="preserve"> </t>
        </is>
      </c>
      <c r="E13" s="4" t="inlineStr">
        <is>
          <t xml:space="preserve"> </t>
        </is>
      </c>
    </row>
    <row r="14">
      <c r="A14" s="3" t="inlineStr">
        <is>
          <t>Earnings Per Share Note [Line Items]</t>
        </is>
      </c>
      <c r="B14" s="4" t="inlineStr">
        <is>
          <t xml:space="preserve"> </t>
        </is>
      </c>
      <c r="C14" s="4" t="inlineStr">
        <is>
          <t xml:space="preserve"> </t>
        </is>
      </c>
      <c r="D14" s="4" t="inlineStr">
        <is>
          <t xml:space="preserve"> </t>
        </is>
      </c>
      <c r="E14" s="4" t="inlineStr">
        <is>
          <t xml:space="preserve"> </t>
        </is>
      </c>
    </row>
    <row r="15">
      <c r="A15" s="4" t="inlineStr">
        <is>
          <t>Net income per common share - basic | $ / shares</t>
        </is>
      </c>
      <c r="B15" s="7" t="n">
        <v>5.07</v>
      </c>
      <c r="C15" s="7" t="n">
        <v>6.23</v>
      </c>
      <c r="D15" s="7" t="n">
        <v>5.46</v>
      </c>
      <c r="E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Accumulated Other Comprehensive Loss (Detail) - USD ($) $ in Thousands</t>
        </is>
      </c>
      <c r="B1" s="2" t="inlineStr">
        <is>
          <t>Dec. 28, 2024</t>
        </is>
      </c>
      <c r="C1" s="2" t="inlineStr">
        <is>
          <t>Dec. 30, 2023</t>
        </is>
      </c>
    </row>
    <row r="2">
      <c r="A2" s="3" t="inlineStr">
        <is>
          <t>Accumulated Other Comprehensive Income Loss [Line Items]</t>
        </is>
      </c>
      <c r="B2" s="4" t="inlineStr">
        <is>
          <t xml:space="preserve"> </t>
        </is>
      </c>
      <c r="C2" s="4" t="inlineStr">
        <is>
          <t xml:space="preserve"> </t>
        </is>
      </c>
    </row>
    <row r="3">
      <c r="A3" s="4" t="inlineStr">
        <is>
          <t>Cumulative currency translation adjustments</t>
        </is>
      </c>
      <c r="B3" s="5" t="n">
        <v>-856</v>
      </c>
      <c r="C3" s="5" t="n">
        <v>-141</v>
      </c>
    </row>
    <row r="4">
      <c r="A4" s="4" t="inlineStr">
        <is>
          <t>Deferred benefit costs, net of tax</t>
        </is>
      </c>
      <c r="B4" s="6" t="n">
        <v>160</v>
      </c>
      <c r="C4" s="6" t="n">
        <v>84</v>
      </c>
    </row>
    <row r="5">
      <c r="A5" s="4" t="inlineStr">
        <is>
          <t>Total accumulated other comprehensive loss</t>
        </is>
      </c>
      <c r="B5" s="5" t="n">
        <v>-696</v>
      </c>
      <c r="C5" s="5" t="n">
        <v>-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Valuation and Qualifying Accounts (Detail) - USD ($) $ in Thousands</t>
        </is>
      </c>
      <c r="B1" s="2" t="inlineStr">
        <is>
          <t>12 Months Ended</t>
        </is>
      </c>
    </row>
    <row r="2">
      <c r="B2" s="2" t="inlineStr">
        <is>
          <t>Dec. 28, 2024</t>
        </is>
      </c>
      <c r="C2" s="2" t="inlineStr">
        <is>
          <t>Dec. 30,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8200</v>
      </c>
      <c r="C4" s="4" t="inlineStr">
        <is>
          <t xml:space="preserve"> </t>
        </is>
      </c>
      <c r="D4" s="4" t="inlineStr">
        <is>
          <t xml:space="preserve"> </t>
        </is>
      </c>
    </row>
    <row r="5">
      <c r="A5" s="4" t="inlineStr">
        <is>
          <t>Balance at End of Period</t>
        </is>
      </c>
      <c r="B5" s="6" t="n">
        <v>6100</v>
      </c>
      <c r="C5" s="5" t="n">
        <v>8200</v>
      </c>
      <c r="D5" s="4" t="inlineStr">
        <is>
          <t xml:space="preserve"> </t>
        </is>
      </c>
    </row>
    <row r="6">
      <c r="A6" s="4" t="inlineStr">
        <is>
          <t>Allowance for Credit Losses</t>
        </is>
      </c>
      <c r="B6" s="4" t="inlineStr">
        <is>
          <t xml:space="preserve"> </t>
        </is>
      </c>
      <c r="C6" s="4" t="inlineStr">
        <is>
          <t xml:space="preserve"> </t>
        </is>
      </c>
      <c r="D6" s="4" t="inlineStr">
        <is>
          <t xml:space="preserve"> </t>
        </is>
      </c>
    </row>
    <row r="7">
      <c r="A7" s="3" t="inlineStr">
        <is>
          <t>Valuation And Qualifying Accounts Disclosure [Line Items]</t>
        </is>
      </c>
      <c r="B7" s="4" t="inlineStr">
        <is>
          <t xml:space="preserve"> </t>
        </is>
      </c>
      <c r="C7" s="4" t="inlineStr">
        <is>
          <t xml:space="preserve"> </t>
        </is>
      </c>
      <c r="D7" s="4" t="inlineStr">
        <is>
          <t xml:space="preserve"> </t>
        </is>
      </c>
    </row>
    <row r="8">
      <c r="A8" s="4" t="inlineStr">
        <is>
          <t>Balance at Beginning of Period</t>
        </is>
      </c>
      <c r="B8" s="6" t="n">
        <v>427</v>
      </c>
      <c r="C8" s="6" t="n">
        <v>418</v>
      </c>
      <c r="D8" s="5" t="n">
        <v>353</v>
      </c>
    </row>
    <row r="9">
      <c r="A9" s="4" t="inlineStr">
        <is>
          <t>Net Provision (Recovery)</t>
        </is>
      </c>
      <c r="B9" s="6" t="n">
        <v>26</v>
      </c>
      <c r="C9" s="6" t="n">
        <v>15</v>
      </c>
      <c r="D9" s="6" t="n">
        <v>326</v>
      </c>
    </row>
    <row r="10">
      <c r="A10" s="4" t="inlineStr">
        <is>
          <t>Amounts Charged Against Reserves</t>
        </is>
      </c>
      <c r="B10" s="6" t="n">
        <v>-406</v>
      </c>
      <c r="C10" s="6" t="n">
        <v>-6</v>
      </c>
      <c r="D10" s="6" t="n">
        <v>-261</v>
      </c>
    </row>
    <row r="11">
      <c r="A11" s="4" t="inlineStr">
        <is>
          <t>Balance at End of Period</t>
        </is>
      </c>
      <c r="B11" s="6" t="n">
        <v>47</v>
      </c>
      <c r="C11" s="6" t="n">
        <v>427</v>
      </c>
      <c r="D11" s="6" t="n">
        <v>418</v>
      </c>
    </row>
    <row r="12">
      <c r="A12" s="4" t="inlineStr">
        <is>
          <t>Discount Accrual</t>
        </is>
      </c>
      <c r="B12" s="4" t="inlineStr">
        <is>
          <t xml:space="preserve"> </t>
        </is>
      </c>
      <c r="C12" s="4" t="inlineStr">
        <is>
          <t xml:space="preserve"> </t>
        </is>
      </c>
      <c r="D12" s="4" t="inlineStr">
        <is>
          <t xml:space="preserve"> </t>
        </is>
      </c>
    </row>
    <row r="13">
      <c r="A13" s="3" t="inlineStr">
        <is>
          <t>Valuation And Qualifying Accounts Disclosure [Line Items]</t>
        </is>
      </c>
      <c r="B13" s="4" t="inlineStr">
        <is>
          <t xml:space="preserve"> </t>
        </is>
      </c>
      <c r="C13" s="4" t="inlineStr">
        <is>
          <t xml:space="preserve"> </t>
        </is>
      </c>
      <c r="D13" s="4" t="inlineStr">
        <is>
          <t xml:space="preserve"> </t>
        </is>
      </c>
    </row>
    <row r="14">
      <c r="A14" s="4" t="inlineStr">
        <is>
          <t>Balance at Beginning of Period</t>
        </is>
      </c>
      <c r="B14" s="6" t="n">
        <v>7953</v>
      </c>
      <c r="C14" s="6" t="n">
        <v>8179</v>
      </c>
      <c r="D14" s="6" t="n">
        <v>11221</v>
      </c>
    </row>
    <row r="15">
      <c r="A15" s="4" t="inlineStr">
        <is>
          <t>Net Provision (Recovery)</t>
        </is>
      </c>
      <c r="B15" s="6" t="n">
        <v>61037</v>
      </c>
      <c r="C15" s="6" t="n">
        <v>62620</v>
      </c>
      <c r="D15" s="6" t="n">
        <v>54825</v>
      </c>
    </row>
    <row r="16">
      <c r="A16" s="4" t="inlineStr">
        <is>
          <t>Amounts Charged Against Reserves</t>
        </is>
      </c>
      <c r="B16" s="6" t="n">
        <v>-60843</v>
      </c>
      <c r="C16" s="6" t="n">
        <v>-62846</v>
      </c>
      <c r="D16" s="6" t="n">
        <v>-57867</v>
      </c>
    </row>
    <row r="17">
      <c r="A17" s="4" t="inlineStr">
        <is>
          <t>Balance at End of Period</t>
        </is>
      </c>
      <c r="B17" s="6" t="n">
        <v>8147</v>
      </c>
      <c r="C17" s="6" t="n">
        <v>7953</v>
      </c>
      <c r="D17" s="6" t="n">
        <v>8179</v>
      </c>
    </row>
    <row r="18">
      <c r="A18" s="4" t="inlineStr">
        <is>
          <t>Inventory Obsolescence Reserve</t>
        </is>
      </c>
      <c r="B18" s="4" t="inlineStr">
        <is>
          <t xml:space="preserve"> </t>
        </is>
      </c>
      <c r="C18" s="4" t="inlineStr">
        <is>
          <t xml:space="preserve"> </t>
        </is>
      </c>
      <c r="D18" s="4" t="inlineStr">
        <is>
          <t xml:space="preserve"> </t>
        </is>
      </c>
    </row>
    <row r="19">
      <c r="A19" s="3" t="inlineStr">
        <is>
          <t>Valuation And Qualifying Accounts Disclosure [Line Items]</t>
        </is>
      </c>
      <c r="B19" s="4" t="inlineStr">
        <is>
          <t xml:space="preserve"> </t>
        </is>
      </c>
      <c r="C19" s="4" t="inlineStr">
        <is>
          <t xml:space="preserve"> </t>
        </is>
      </c>
      <c r="D19" s="4" t="inlineStr">
        <is>
          <t xml:space="preserve"> </t>
        </is>
      </c>
    </row>
    <row r="20">
      <c r="A20" s="4" t="inlineStr">
        <is>
          <t>Balance at Beginning of Period</t>
        </is>
      </c>
      <c r="B20" s="6" t="n">
        <v>7640</v>
      </c>
      <c r="C20" s="6" t="n">
        <v>21976</v>
      </c>
      <c r="D20" s="6" t="n">
        <v>43055</v>
      </c>
    </row>
    <row r="21">
      <c r="A21" s="4" t="inlineStr">
        <is>
          <t>Net Provision (Recovery)</t>
        </is>
      </c>
      <c r="B21" s="6" t="n">
        <v>21916</v>
      </c>
      <c r="C21" s="6" t="n">
        <v>19328</v>
      </c>
      <c r="D21" s="6" t="n">
        <v>35867</v>
      </c>
    </row>
    <row r="22">
      <c r="A22" s="4" t="inlineStr">
        <is>
          <t>Amounts Charged Against Reserves</t>
        </is>
      </c>
      <c r="B22" s="6" t="n">
        <v>-13241</v>
      </c>
      <c r="C22" s="6" t="n">
        <v>-33664</v>
      </c>
      <c r="D22" s="6" t="n">
        <v>-56946</v>
      </c>
    </row>
    <row r="23">
      <c r="A23" s="4" t="inlineStr">
        <is>
          <t>Balance at End of Period</t>
        </is>
      </c>
      <c r="B23" s="6" t="n">
        <v>16315</v>
      </c>
      <c r="C23" s="6" t="n">
        <v>7640</v>
      </c>
      <c r="D23" s="6" t="n">
        <v>21976</v>
      </c>
    </row>
    <row r="24">
      <c r="A24" s="4" t="inlineStr">
        <is>
          <t>Stale Beer Reserve</t>
        </is>
      </c>
      <c r="B24" s="4" t="inlineStr">
        <is>
          <t xml:space="preserve"> </t>
        </is>
      </c>
      <c r="C24" s="4" t="inlineStr">
        <is>
          <t xml:space="preserve"> </t>
        </is>
      </c>
      <c r="D24" s="4" t="inlineStr">
        <is>
          <t xml:space="preserve"> </t>
        </is>
      </c>
    </row>
    <row r="25">
      <c r="A25" s="3" t="inlineStr">
        <is>
          <t>Valuation And Qualifying Accounts Disclosure [Line Items]</t>
        </is>
      </c>
      <c r="B25" s="4" t="inlineStr">
        <is>
          <t xml:space="preserve"> </t>
        </is>
      </c>
      <c r="C25" s="4" t="inlineStr">
        <is>
          <t xml:space="preserve"> </t>
        </is>
      </c>
      <c r="D25" s="4" t="inlineStr">
        <is>
          <t xml:space="preserve"> </t>
        </is>
      </c>
    </row>
    <row r="26">
      <c r="A26" s="4" t="inlineStr">
        <is>
          <t>Balance at Beginning of Period</t>
        </is>
      </c>
      <c r="B26" s="6" t="n">
        <v>8240</v>
      </c>
      <c r="C26" s="6" t="n">
        <v>5580</v>
      </c>
      <c r="D26" s="6" t="n">
        <v>6045</v>
      </c>
    </row>
    <row r="27">
      <c r="A27" s="4" t="inlineStr">
        <is>
          <t>Net Provision (Recovery)</t>
        </is>
      </c>
      <c r="B27" s="6" t="n">
        <v>5311</v>
      </c>
      <c r="C27" s="6" t="n">
        <v>18772</v>
      </c>
      <c r="D27" s="6" t="n">
        <v>19589</v>
      </c>
    </row>
    <row r="28">
      <c r="A28" s="4" t="inlineStr">
        <is>
          <t>Amounts Charged Against Reserves</t>
        </is>
      </c>
      <c r="B28" s="6" t="n">
        <v>-7459</v>
      </c>
      <c r="C28" s="6" t="n">
        <v>-16112</v>
      </c>
      <c r="D28" s="6" t="n">
        <v>-20054</v>
      </c>
    </row>
    <row r="29">
      <c r="A29" s="4" t="inlineStr">
        <is>
          <t>Balance at End of Period</t>
        </is>
      </c>
      <c r="B29" s="5" t="n">
        <v>6092</v>
      </c>
      <c r="C29" s="5" t="n">
        <v>8240</v>
      </c>
      <c r="D29" s="5" t="n">
        <v>55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9695</v>
      </c>
      <c r="C4" s="5" t="n">
        <v>76250</v>
      </c>
      <c r="D4" s="5" t="n">
        <v>6726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censing Agreements - Additional Information (Detail) - Pepsi - Pepsi Licensing Agreement - USD ($) $ in Millions</t>
        </is>
      </c>
      <c r="B1" s="2" t="inlineStr">
        <is>
          <t>12 Months Ended</t>
        </is>
      </c>
    </row>
    <row r="2">
      <c r="B2" s="2" t="inlineStr">
        <is>
          <t>Dec. 28, 2024</t>
        </is>
      </c>
      <c r="C2" s="2" t="inlineStr">
        <is>
          <t>Dec. 30, 2023</t>
        </is>
      </c>
    </row>
    <row r="3">
      <c r="A3" s="3" t="inlineStr">
        <is>
          <t>Collaborative Arrangement and Arrangement Other than Collaborative [Line Items]</t>
        </is>
      </c>
      <c r="B3" s="4" t="inlineStr">
        <is>
          <t xml:space="preserve"> </t>
        </is>
      </c>
      <c r="C3" s="4" t="inlineStr">
        <is>
          <t xml:space="preserve"> </t>
        </is>
      </c>
    </row>
    <row r="4">
      <c r="A4" s="4" t="inlineStr">
        <is>
          <t>Transition of distributor networks</t>
        </is>
      </c>
      <c r="B4" s="4" t="inlineStr">
        <is>
          <t>The transition of distributor networks began in May of 2024 and is extending into 2025.</t>
        </is>
      </c>
      <c r="C4" s="4" t="inlineStr">
        <is>
          <t xml:space="preserve"> </t>
        </is>
      </c>
    </row>
    <row r="5">
      <c r="A5" s="4" t="inlineStr">
        <is>
          <t>Percentage of shipments of beverages under license agreement</t>
        </is>
      </c>
      <c r="B5" s="8" t="n">
        <v>0.01</v>
      </c>
      <c r="C5" s="8" t="n">
        <v>0.02</v>
      </c>
    </row>
    <row r="6">
      <c r="A6" s="4" t="inlineStr">
        <is>
          <t>Payments for proprietary ingredients, shipment of beverages and marketing services</t>
        </is>
      </c>
      <c r="B6" s="9" t="n">
        <v>0.2</v>
      </c>
      <c r="C6" s="5" t="n">
        <v>2</v>
      </c>
    </row>
    <row r="7">
      <c r="A7" s="4" t="inlineStr">
        <is>
          <t>Excess over fair market value</t>
        </is>
      </c>
      <c r="B7" s="5" t="n">
        <v>0</v>
      </c>
      <c r="C7" s="9" t="n">
        <v>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28,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row r="6">
      <c r="A6" s="4" t="inlineStr">
        <is>
          <t>Segment Reporting, CODM, Individual Title and Position or Group Name [Extensible Enumeration]</t>
        </is>
      </c>
      <c r="B6" s="4" t="inlineStr">
        <is>
          <t>Chief Executive Officer [Member]</t>
        </is>
      </c>
    </row>
    <row r="7">
      <c r="A7" s="4" t="inlineStr">
        <is>
          <t>Segment Reporting, CODM, Profit (Loss) Measure, How Used, Description</t>
        </is>
      </c>
      <c r="B7" s="4" t="inlineStr">
        <is>
          <t>The CODM assesses performance for the segment based on net income, which is reported on the income statement as consolidated net income. The measure of segment assets is reported on the balance sheet as total consolidated asset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Net Income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2012926</v>
      </c>
      <c r="C4" s="5" t="n">
        <v>2008625</v>
      </c>
      <c r="D4" s="5" t="n">
        <v>2090334</v>
      </c>
    </row>
    <row r="5">
      <c r="A5" s="4" t="inlineStr">
        <is>
          <t>Cost of goods sold</t>
        </is>
      </c>
      <c r="B5" s="6" t="n">
        <v>1119194</v>
      </c>
      <c r="C5" s="6" t="n">
        <v>1156256</v>
      </c>
      <c r="D5" s="6" t="n">
        <v>1228348</v>
      </c>
    </row>
    <row r="6">
      <c r="A6" s="4" t="inlineStr">
        <is>
          <t>Advertising, promotional and selling expenses</t>
        </is>
      </c>
      <c r="B6" s="6" t="n">
        <v>552033</v>
      </c>
      <c r="C6" s="6" t="n">
        <v>555998</v>
      </c>
      <c r="D6" s="6" t="n">
        <v>578400</v>
      </c>
    </row>
    <row r="7">
      <c r="A7" s="4" t="inlineStr">
        <is>
          <t>General and administrative expenses</t>
        </is>
      </c>
      <c r="B7" s="6" t="n">
        <v>189906</v>
      </c>
      <c r="C7" s="6" t="n">
        <v>174548</v>
      </c>
      <c r="D7" s="6" t="n">
        <v>157534</v>
      </c>
    </row>
    <row r="8">
      <c r="A8" s="4" t="inlineStr">
        <is>
          <t>Impairment of intangible assets</t>
        </is>
      </c>
      <c r="B8" s="6" t="n">
        <v>42584</v>
      </c>
      <c r="C8" s="6" t="n">
        <v>16426</v>
      </c>
      <c r="D8" s="6" t="n">
        <v>27100</v>
      </c>
    </row>
    <row r="9">
      <c r="A9" s="4" t="inlineStr">
        <is>
          <t>Impairment of brewery assets</t>
        </is>
      </c>
      <c r="B9" s="6" t="n">
        <v>7184</v>
      </c>
      <c r="C9" s="6" t="n">
        <v>5396</v>
      </c>
      <c r="D9" s="6" t="n">
        <v>2782</v>
      </c>
    </row>
    <row r="10">
      <c r="A10" s="4" t="inlineStr">
        <is>
          <t>Contract settlement costs</t>
        </is>
      </c>
      <c r="B10" s="6" t="n">
        <v>26052</v>
      </c>
      <c r="C10" s="4" t="inlineStr">
        <is>
          <t xml:space="preserve"> </t>
        </is>
      </c>
      <c r="D10" s="6" t="n">
        <v>5379</v>
      </c>
    </row>
    <row r="11">
      <c r="A11" s="4" t="inlineStr">
        <is>
          <t>Interest income, net</t>
        </is>
      </c>
      <c r="B11" s="6" t="n">
        <v>-13249</v>
      </c>
      <c r="C11" s="6" t="n">
        <v>-10995</v>
      </c>
      <c r="D11" s="6" t="n">
        <v>-2561</v>
      </c>
    </row>
    <row r="12">
      <c r="A12" s="4" t="inlineStr">
        <is>
          <t>Other expense, net</t>
        </is>
      </c>
      <c r="B12" s="6" t="n">
        <v>1620</v>
      </c>
      <c r="C12" s="6" t="n">
        <v>1408</v>
      </c>
      <c r="D12" s="6" t="n">
        <v>1916</v>
      </c>
    </row>
    <row r="13">
      <c r="A13" s="4" t="inlineStr">
        <is>
          <t>Income tax provision</t>
        </is>
      </c>
      <c r="B13" s="6" t="n">
        <v>27907</v>
      </c>
      <c r="C13" s="6" t="n">
        <v>33338</v>
      </c>
      <c r="D13" s="6" t="n">
        <v>24173</v>
      </c>
    </row>
    <row r="14">
      <c r="A14" s="4" t="inlineStr">
        <is>
          <t>Net income</t>
        </is>
      </c>
      <c r="B14" s="6" t="n">
        <v>59695</v>
      </c>
      <c r="C14" s="6" t="n">
        <v>76250</v>
      </c>
      <c r="D14" s="6" t="n">
        <v>67263</v>
      </c>
    </row>
    <row r="15">
      <c r="A15" s="4" t="inlineStr">
        <is>
          <t>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t>
        </is>
      </c>
      <c r="B17" s="6" t="n">
        <v>2012926</v>
      </c>
      <c r="C17" s="6" t="n">
        <v>2008625</v>
      </c>
      <c r="D17" s="6" t="n">
        <v>2090334</v>
      </c>
    </row>
    <row r="18">
      <c r="A18" s="4" t="inlineStr">
        <is>
          <t>Cost of goods sold</t>
        </is>
      </c>
      <c r="B18" s="6" t="n">
        <v>1119194</v>
      </c>
      <c r="C18" s="6" t="n">
        <v>1156256</v>
      </c>
      <c r="D18" s="6" t="n">
        <v>1228348</v>
      </c>
    </row>
    <row r="19">
      <c r="A19" s="4" t="inlineStr">
        <is>
          <t>Salaries and benefits expenses</t>
        </is>
      </c>
      <c r="B19" s="6" t="n">
        <v>254589</v>
      </c>
      <c r="C19" s="6" t="n">
        <v>238363</v>
      </c>
      <c r="D19" s="6" t="n">
        <v>219491</v>
      </c>
    </row>
    <row r="20">
      <c r="A20" s="4" t="inlineStr">
        <is>
          <t>Advertising, promotional and selling expenses</t>
        </is>
      </c>
      <c r="B20" s="6" t="n">
        <v>402221</v>
      </c>
      <c r="C20" s="6" t="n">
        <v>410710</v>
      </c>
      <c r="D20" s="6" t="n">
        <v>447085</v>
      </c>
    </row>
    <row r="21">
      <c r="A21" s="4" t="inlineStr">
        <is>
          <t>General and administrative expenses</t>
        </is>
      </c>
      <c r="B21" s="6" t="n">
        <v>85129</v>
      </c>
      <c r="C21" s="6" t="n">
        <v>81473</v>
      </c>
      <c r="D21" s="6" t="n">
        <v>69358</v>
      </c>
    </row>
    <row r="22">
      <c r="A22" s="4" t="inlineStr">
        <is>
          <t>Impairment of intangible assets</t>
        </is>
      </c>
      <c r="B22" s="6" t="n">
        <v>42584</v>
      </c>
      <c r="C22" s="6" t="n">
        <v>16426</v>
      </c>
      <c r="D22" s="6" t="n">
        <v>27100</v>
      </c>
    </row>
    <row r="23">
      <c r="A23" s="4" t="inlineStr">
        <is>
          <t>Impairment of brewery assets</t>
        </is>
      </c>
      <c r="B23" s="6" t="n">
        <v>7184</v>
      </c>
      <c r="C23" s="6" t="n">
        <v>5396</v>
      </c>
      <c r="D23" s="6" t="n">
        <v>2782</v>
      </c>
    </row>
    <row r="24">
      <c r="A24" s="4" t="inlineStr">
        <is>
          <t>Contract settlement costs</t>
        </is>
      </c>
      <c r="B24" s="6" t="n">
        <v>26052</v>
      </c>
      <c r="C24" s="4" t="inlineStr">
        <is>
          <t xml:space="preserve"> </t>
        </is>
      </c>
      <c r="D24" s="6" t="n">
        <v>5379</v>
      </c>
    </row>
    <row r="25">
      <c r="A25" s="4" t="inlineStr">
        <is>
          <t>Interest income, net</t>
        </is>
      </c>
      <c r="B25" s="6" t="n">
        <v>-13249</v>
      </c>
      <c r="C25" s="6" t="n">
        <v>-10995</v>
      </c>
      <c r="D25" s="6" t="n">
        <v>-2561</v>
      </c>
    </row>
    <row r="26">
      <c r="A26" s="4" t="inlineStr">
        <is>
          <t>Other expense, net</t>
        </is>
      </c>
      <c r="B26" s="6" t="n">
        <v>1620</v>
      </c>
      <c r="C26" s="6" t="n">
        <v>1408</v>
      </c>
      <c r="D26" s="6" t="n">
        <v>1916</v>
      </c>
    </row>
    <row r="27">
      <c r="A27" s="4" t="inlineStr">
        <is>
          <t>Income tax provision</t>
        </is>
      </c>
      <c r="B27" s="6" t="n">
        <v>27907</v>
      </c>
      <c r="C27" s="6" t="n">
        <v>33338</v>
      </c>
      <c r="D27" s="6" t="n">
        <v>24173</v>
      </c>
    </row>
    <row r="28">
      <c r="A28" s="4" t="inlineStr">
        <is>
          <t>Net income</t>
        </is>
      </c>
      <c r="B28" s="5" t="n">
        <v>59695</v>
      </c>
      <c r="C28" s="5" t="n">
        <v>76250</v>
      </c>
      <c r="D28" s="5" t="n">
        <v>672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Dec. 28, 2024</t>
        </is>
      </c>
      <c r="C2" s="2" t="inlineStr">
        <is>
          <t>Dec. 30,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payments due</t>
        </is>
      </c>
      <c r="B4" s="5" t="n">
        <v>40462000</v>
      </c>
      <c r="C4" s="4" t="inlineStr">
        <is>
          <t xml:space="preserve"> </t>
        </is>
      </c>
      <c r="D4" s="4" t="inlineStr">
        <is>
          <t xml:space="preserve"> </t>
        </is>
      </c>
    </row>
    <row r="5">
      <c r="A5" s="4" t="inlineStr">
        <is>
          <t>Related party transaction, other expenses from transactions with related party</t>
        </is>
      </c>
      <c r="B5" s="5" t="n">
        <v>100000</v>
      </c>
      <c r="C5" s="5" t="n">
        <v>100000</v>
      </c>
      <c r="D5" s="5" t="n">
        <v>100000</v>
      </c>
    </row>
    <row r="6">
      <c r="A6" s="4" t="inlineStr">
        <is>
          <t>Dogfish Head Brewer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ease term of contract</t>
        </is>
      </c>
      <c r="B8" s="4" t="inlineStr">
        <is>
          <t>10 years</t>
        </is>
      </c>
      <c r="C8" s="4" t="inlineStr">
        <is>
          <t xml:space="preserve"> </t>
        </is>
      </c>
      <c r="D8" s="4" t="inlineStr">
        <is>
          <t xml:space="preserve"> </t>
        </is>
      </c>
    </row>
    <row r="9">
      <c r="A9" s="4" t="inlineStr">
        <is>
          <t>Total payments due</t>
        </is>
      </c>
      <c r="B9" s="5" t="n">
        <v>3600000</v>
      </c>
      <c r="C9" s="4" t="inlineStr">
        <is>
          <t xml:space="preserve"> </t>
        </is>
      </c>
      <c r="D9" s="4" t="inlineStr">
        <is>
          <t xml:space="preserve"> </t>
        </is>
      </c>
    </row>
    <row r="10">
      <c r="A10" s="4" t="inlineStr">
        <is>
          <t>Dogfish Head Brewery |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payments due</t>
        </is>
      </c>
      <c r="B12" s="5" t="n">
        <v>366000</v>
      </c>
      <c r="C12" s="5" t="n">
        <v>366000</v>
      </c>
      <c r="D12" s="5" t="n">
        <v>366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 Additional Information (Detail) - USD ($)</t>
        </is>
      </c>
      <c r="B1" s="2" t="inlineStr">
        <is>
          <t>Dec. 28, 2024</t>
        </is>
      </c>
      <c r="C1" s="2" t="inlineStr">
        <is>
          <t>Dec. 30, 2023</t>
        </is>
      </c>
    </row>
    <row r="2">
      <c r="A2" s="3" t="inlineStr">
        <is>
          <t>Subsequent Event [Line Items]</t>
        </is>
      </c>
      <c r="B2" s="4" t="inlineStr">
        <is>
          <t xml:space="preserve"> </t>
        </is>
      </c>
      <c r="C2" s="4" t="inlineStr">
        <is>
          <t xml:space="preserve"> </t>
        </is>
      </c>
    </row>
    <row r="3">
      <c r="A3" s="4" t="inlineStr">
        <is>
          <t>Line of credit</t>
        </is>
      </c>
      <c r="B3" s="5" t="n">
        <v>0</v>
      </c>
      <c r="C3"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31:26Z</dcterms:created>
  <dcterms:modified xmlns:dcterms="http://purl.org/dc/terms/" xmlns:xsi="http://www.w3.org/2001/XMLSchema-instance" xsi:type="dcterms:W3CDTF">2025-02-25T21:31:26Z</dcterms:modified>
</cp:coreProperties>
</file>